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Leases"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Other Current Liabilities" sheetId="13" state="visible" r:id="rId13"/>
    <sheet xmlns:r="http://schemas.openxmlformats.org/officeDocument/2006/relationships" name="Notes Payable" sheetId="14" state="visible" r:id="rId14"/>
    <sheet xmlns:r="http://schemas.openxmlformats.org/officeDocument/2006/relationships" name="Contingent Consideration" sheetId="15" state="visible" r:id="rId15"/>
    <sheet xmlns:r="http://schemas.openxmlformats.org/officeDocument/2006/relationships" name="Stockholders' Equity (Deficit)" sheetId="16" state="visible" r:id="rId16"/>
    <sheet xmlns:r="http://schemas.openxmlformats.org/officeDocument/2006/relationships" name="Revenue" sheetId="17" state="visible" r:id="rId17"/>
    <sheet xmlns:r="http://schemas.openxmlformats.org/officeDocument/2006/relationships" name="Share-Based Compensation" sheetId="18" state="visible" r:id="rId18"/>
    <sheet xmlns:r="http://schemas.openxmlformats.org/officeDocument/2006/relationships" name="Net Income (Loss) Per Share" sheetId="19" state="visible" r:id="rId19"/>
    <sheet xmlns:r="http://schemas.openxmlformats.org/officeDocument/2006/relationships" name="Fair Value of Financial Instrum" sheetId="20" state="visible" r:id="rId20"/>
    <sheet xmlns:r="http://schemas.openxmlformats.org/officeDocument/2006/relationships" name="Commitment and Contingencies" sheetId="21" state="visible" r:id="rId21"/>
    <sheet xmlns:r="http://schemas.openxmlformats.org/officeDocument/2006/relationships" name="Related Party Transactions" sheetId="22" state="visible" r:id="rId22"/>
    <sheet xmlns:r="http://schemas.openxmlformats.org/officeDocument/2006/relationships" name="Retirement Plan" sheetId="23" state="visible" r:id="rId23"/>
    <sheet xmlns:r="http://schemas.openxmlformats.org/officeDocument/2006/relationships" name="Income Taxes" sheetId="24" state="visible" r:id="rId24"/>
    <sheet xmlns:r="http://schemas.openxmlformats.org/officeDocument/2006/relationships" name="Tax Receivable Agreement" sheetId="25" state="visible" r:id="rId25"/>
    <sheet xmlns:r="http://schemas.openxmlformats.org/officeDocument/2006/relationships" name="Quarterly Results of Operations" sheetId="26" state="visible" r:id="rId26"/>
    <sheet xmlns:r="http://schemas.openxmlformats.org/officeDocument/2006/relationships" name="Summary of Significant Accoun_2" sheetId="27" state="visible" r:id="rId27"/>
    <sheet xmlns:r="http://schemas.openxmlformats.org/officeDocument/2006/relationships" name="Leases (Tables)" sheetId="28" state="visible" r:id="rId28"/>
    <sheet xmlns:r="http://schemas.openxmlformats.org/officeDocument/2006/relationships" name="Property and Equipment, Net (Ta" sheetId="29" state="visible" r:id="rId29"/>
    <sheet xmlns:r="http://schemas.openxmlformats.org/officeDocument/2006/relationships" name="Accrued Expenses (Tables)" sheetId="30" state="visible" r:id="rId30"/>
    <sheet xmlns:r="http://schemas.openxmlformats.org/officeDocument/2006/relationships" name="Other Current Liabilities (Tabl" sheetId="31" state="visible" r:id="rId31"/>
    <sheet xmlns:r="http://schemas.openxmlformats.org/officeDocument/2006/relationships" name="Notes Payable (Tables)" sheetId="32" state="visible" r:id="rId32"/>
    <sheet xmlns:r="http://schemas.openxmlformats.org/officeDocument/2006/relationships" name="Contingent Consideration (Table" sheetId="33" state="visible" r:id="rId33"/>
    <sheet xmlns:r="http://schemas.openxmlformats.org/officeDocument/2006/relationships" name="Stockholders' Equity (Deficit) " sheetId="34" state="visible" r:id="rId34"/>
    <sheet xmlns:r="http://schemas.openxmlformats.org/officeDocument/2006/relationships" name="Revenue (Tables)" sheetId="35" state="visible" r:id="rId35"/>
    <sheet xmlns:r="http://schemas.openxmlformats.org/officeDocument/2006/relationships" name="Share-Based Compensation (Table" sheetId="36" state="visible" r:id="rId36"/>
    <sheet xmlns:r="http://schemas.openxmlformats.org/officeDocument/2006/relationships" name="Net Income (Loss) Per Share (Ta" sheetId="37" state="visible" r:id="rId37"/>
    <sheet xmlns:r="http://schemas.openxmlformats.org/officeDocument/2006/relationships" name="Fair Value of Financial Instr_2" sheetId="38" state="visible" r:id="rId38"/>
    <sheet xmlns:r="http://schemas.openxmlformats.org/officeDocument/2006/relationships" name="Commitment and Contingencies (T" sheetId="39" state="visible" r:id="rId39"/>
    <sheet xmlns:r="http://schemas.openxmlformats.org/officeDocument/2006/relationships" name="Income Taxes (Tables)" sheetId="40" state="visible" r:id="rId40"/>
    <sheet xmlns:r="http://schemas.openxmlformats.org/officeDocument/2006/relationships" name="Quarterly Results of Operatio_2" sheetId="41" state="visible" r:id="rId41"/>
    <sheet xmlns:r="http://schemas.openxmlformats.org/officeDocument/2006/relationships" name="Description of Business (Detail" sheetId="42" state="visible" r:id="rId42"/>
    <sheet xmlns:r="http://schemas.openxmlformats.org/officeDocument/2006/relationships" name="Summary of Significant Accoun_3" sheetId="43" state="visible" r:id="rId43"/>
    <sheet xmlns:r="http://schemas.openxmlformats.org/officeDocument/2006/relationships" name="Business Combination - Addition" sheetId="44" state="visible" r:id="rId44"/>
    <sheet xmlns:r="http://schemas.openxmlformats.org/officeDocument/2006/relationships" name="Leases - Narrative (Details)" sheetId="45" state="visible" r:id="rId45"/>
    <sheet xmlns:r="http://schemas.openxmlformats.org/officeDocument/2006/relationships" name="Leases - Components of Lease Ex" sheetId="46" state="visible" r:id="rId46"/>
    <sheet xmlns:r="http://schemas.openxmlformats.org/officeDocument/2006/relationships" name="Leases - Other Information Rela" sheetId="47" state="visible" r:id="rId47"/>
    <sheet xmlns:r="http://schemas.openxmlformats.org/officeDocument/2006/relationships" name="Leases - Balance Sheet Classifi" sheetId="48" state="visible" r:id="rId48"/>
    <sheet xmlns:r="http://schemas.openxmlformats.org/officeDocument/2006/relationships" name="Leases - Maturity of Lease Liab" sheetId="49" state="visible" r:id="rId49"/>
    <sheet xmlns:r="http://schemas.openxmlformats.org/officeDocument/2006/relationships" name="Property and Equipment, Net (De" sheetId="50" state="visible" r:id="rId50"/>
    <sheet xmlns:r="http://schemas.openxmlformats.org/officeDocument/2006/relationships" name="Property, Plant, and Equipment," sheetId="51" state="visible" r:id="rId51"/>
    <sheet xmlns:r="http://schemas.openxmlformats.org/officeDocument/2006/relationships" name="Accrued Expenses (Details)" sheetId="52" state="visible" r:id="rId52"/>
    <sheet xmlns:r="http://schemas.openxmlformats.org/officeDocument/2006/relationships" name="Other Current Liabilities (Deta" sheetId="53" state="visible" r:id="rId53"/>
    <sheet xmlns:r="http://schemas.openxmlformats.org/officeDocument/2006/relationships" name="Notes Payable - Additional Info" sheetId="54" state="visible" r:id="rId54"/>
    <sheet xmlns:r="http://schemas.openxmlformats.org/officeDocument/2006/relationships" name="Notes Payable - Summary of Outs" sheetId="55" state="visible" r:id="rId55"/>
    <sheet xmlns:r="http://schemas.openxmlformats.org/officeDocument/2006/relationships" name="Notes Payable - Future Principa" sheetId="56" state="visible" r:id="rId56"/>
    <sheet xmlns:r="http://schemas.openxmlformats.org/officeDocument/2006/relationships" name="Contingent Consideration - Addi" sheetId="57" state="visible" r:id="rId57"/>
    <sheet xmlns:r="http://schemas.openxmlformats.org/officeDocument/2006/relationships" name="Contingent Consideration - Reco" sheetId="58" state="visible" r:id="rId58"/>
    <sheet xmlns:r="http://schemas.openxmlformats.org/officeDocument/2006/relationships" name="Stockholders' Equity (Deficit_2" sheetId="59" state="visible" r:id="rId59"/>
    <sheet xmlns:r="http://schemas.openxmlformats.org/officeDocument/2006/relationships" name="Stockholders' Equity (Deficit_3" sheetId="60" state="visible" r:id="rId60"/>
    <sheet xmlns:r="http://schemas.openxmlformats.org/officeDocument/2006/relationships" name="Stockholders' Equity (Deficit_4" sheetId="61" state="visible" r:id="rId61"/>
    <sheet xmlns:r="http://schemas.openxmlformats.org/officeDocument/2006/relationships" name="Revenue - Summary Of Contract A" sheetId="62" state="visible" r:id="rId62"/>
    <sheet xmlns:r="http://schemas.openxmlformats.org/officeDocument/2006/relationships" name="Revenue - Additional Informatio" sheetId="63" state="visible" r:id="rId63"/>
    <sheet xmlns:r="http://schemas.openxmlformats.org/officeDocument/2006/relationships" name="Revenue - ASC 606 Adoption Tran" sheetId="64" state="visible" r:id="rId64"/>
    <sheet xmlns:r="http://schemas.openxmlformats.org/officeDocument/2006/relationships" name="Revenue - Impact of ASC 606 on " sheetId="65" state="visible" r:id="rId65"/>
    <sheet xmlns:r="http://schemas.openxmlformats.org/officeDocument/2006/relationships" name="Share-Based Compensation - Addi" sheetId="66" state="visible" r:id="rId66"/>
    <sheet xmlns:r="http://schemas.openxmlformats.org/officeDocument/2006/relationships" name="Share-Based Compensation - Summ" sheetId="67" state="visible" r:id="rId67"/>
    <sheet xmlns:r="http://schemas.openxmlformats.org/officeDocument/2006/relationships" name="Share-Based Compensation - Fair" sheetId="68" state="visible" r:id="rId68"/>
    <sheet xmlns:r="http://schemas.openxmlformats.org/officeDocument/2006/relationships" name="Share-Based Compensation - Shar" sheetId="69" state="visible" r:id="rId69"/>
    <sheet xmlns:r="http://schemas.openxmlformats.org/officeDocument/2006/relationships" name="Share-Based Compensation - Stoc" sheetId="70" state="visible" r:id="rId70"/>
    <sheet xmlns:r="http://schemas.openxmlformats.org/officeDocument/2006/relationships" name="Share-Based Compensation - Aggr" sheetId="71" state="visible" r:id="rId71"/>
    <sheet xmlns:r="http://schemas.openxmlformats.org/officeDocument/2006/relationships" name="Share-Based Compensation - Unre" sheetId="72" state="visible" r:id="rId72"/>
    <sheet xmlns:r="http://schemas.openxmlformats.org/officeDocument/2006/relationships" name="Net Income (Loss) Per Share - S" sheetId="73" state="visible" r:id="rId73"/>
    <sheet xmlns:r="http://schemas.openxmlformats.org/officeDocument/2006/relationships" name="Net Income (Loss) Per Share -_2" sheetId="74" state="visible" r:id="rId74"/>
    <sheet xmlns:r="http://schemas.openxmlformats.org/officeDocument/2006/relationships" name="Fair Value of Financial Instr_3" sheetId="75" state="visible" r:id="rId75"/>
    <sheet xmlns:r="http://schemas.openxmlformats.org/officeDocument/2006/relationships" name="Fair Value of Financial Instr_4" sheetId="76" state="visible" r:id="rId76"/>
    <sheet xmlns:r="http://schemas.openxmlformats.org/officeDocument/2006/relationships" name="Commitment and Contingencies - " sheetId="77" state="visible" r:id="rId77"/>
    <sheet xmlns:r="http://schemas.openxmlformats.org/officeDocument/2006/relationships" name="Commitment and Contingencies _2" sheetId="78" state="visible" r:id="rId78"/>
    <sheet xmlns:r="http://schemas.openxmlformats.org/officeDocument/2006/relationships" name="Related Party Transactions - Ad" sheetId="79" state="visible" r:id="rId79"/>
    <sheet xmlns:r="http://schemas.openxmlformats.org/officeDocument/2006/relationships" name="Retirement Plan (Details)" sheetId="80" state="visible" r:id="rId80"/>
    <sheet xmlns:r="http://schemas.openxmlformats.org/officeDocument/2006/relationships" name="Income Taxes - Additional Infor" sheetId="81" state="visible" r:id="rId81"/>
    <sheet xmlns:r="http://schemas.openxmlformats.org/officeDocument/2006/relationships" name="Income Taxes - Income Tax Expen" sheetId="82" state="visible" r:id="rId82"/>
    <sheet xmlns:r="http://schemas.openxmlformats.org/officeDocument/2006/relationships" name="Income Taxes - Components of th" sheetId="83" state="visible" r:id="rId83"/>
    <sheet xmlns:r="http://schemas.openxmlformats.org/officeDocument/2006/relationships" name="Income Taxes - Components of De" sheetId="84" state="visible" r:id="rId84"/>
    <sheet xmlns:r="http://schemas.openxmlformats.org/officeDocument/2006/relationships" name="Tax Receivable Agreement - Addi" sheetId="85" state="visible" r:id="rId85"/>
    <sheet xmlns:r="http://schemas.openxmlformats.org/officeDocument/2006/relationships" name="Quarterly Results of Operatio_3"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5" customWidth="1" min="2" max="2"/>
  </cols>
  <sheetData>
    <row r="1">
      <c r="A1" s="1" t="inlineStr">
        <is>
          <t>Cover</t>
        </is>
      </c>
      <c r="B1" s="2" t="inlineStr">
        <is>
          <t>12 Months Ended</t>
        </is>
      </c>
    </row>
    <row r="2">
      <c r="B2" s="2" t="inlineStr">
        <is>
          <t>Dec. 31, 2020</t>
        </is>
      </c>
    </row>
    <row r="3">
      <c r="A3" s="3" t="inlineStr">
        <is>
          <t>Cover [Abstract]</t>
        </is>
      </c>
    </row>
    <row r="4">
      <c r="A4" s="4" t="inlineStr">
        <is>
          <t>Document Type</t>
        </is>
      </c>
      <c r="B4" s="4" t="inlineStr">
        <is>
          <t>POS AM</t>
        </is>
      </c>
    </row>
    <row r="5">
      <c r="A5" s="4" t="inlineStr">
        <is>
          <t>Entity Registrant Name</t>
        </is>
      </c>
      <c r="B5" s="4" t="inlineStr">
        <is>
          <t>OPEN LENDING CORPORATION</t>
        </is>
      </c>
    </row>
    <row r="6">
      <c r="A6" s="4" t="inlineStr">
        <is>
          <t>Entity Filer Category</t>
        </is>
      </c>
      <c r="B6" s="4" t="inlineStr">
        <is>
          <t>Non-accelerated Filer</t>
        </is>
      </c>
    </row>
    <row r="7">
      <c r="A7" s="4" t="inlineStr">
        <is>
          <t>Entity Small Business</t>
        </is>
      </c>
      <c r="B7" s="4" t="inlineStr">
        <is>
          <t>false</t>
        </is>
      </c>
    </row>
    <row r="8">
      <c r="A8" s="4" t="inlineStr">
        <is>
          <t>Entity Emerging Growth Company</t>
        </is>
      </c>
      <c r="B8" s="4" t="inlineStr">
        <is>
          <t>true</t>
        </is>
      </c>
    </row>
    <row r="9">
      <c r="A9" s="4" t="inlineStr">
        <is>
          <t>Entity Ex Transition Period</t>
        </is>
      </c>
      <c r="B9" s="4" t="inlineStr">
        <is>
          <t>false</t>
        </is>
      </c>
    </row>
    <row r="10">
      <c r="A10" s="4" t="inlineStr">
        <is>
          <t>Amendment Flag</t>
        </is>
      </c>
      <c r="B10" s="4" t="inlineStr">
        <is>
          <t>false</t>
        </is>
      </c>
    </row>
    <row r="11">
      <c r="A11" s="4" t="inlineStr">
        <is>
          <t>Entity Central Index Key</t>
        </is>
      </c>
      <c r="B11" s="4" t="inlineStr">
        <is>
          <t>00018062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determines if an arrangement is a lease, or contains a
lease, at the inception of the arrangement and evaluates whether
the lease is an operating lease or a finance lease at the
commencement date. The Company recognizes ROU lease assets and
lease liabilities for operating and finance leases with initial
terms greater than 12 months. Lease liabilities are calculated as
the present value of fixed payments not yet paid at the measurement
date and variable lease payments which are not based on an index or
a rate, such as common area maintenance fees, taxes and insurance,
are expensed as incurred. ROU assets represent our right to use an
asset for the lease term, while lease liabilities represent our
obligation to make lease payments. The ROU assets for operating and
finance leases and liabilities are recognized based on the present
value of fixed lease payments over the lease term at the lease
commencement date. Since the interest rate implicit in the
Company’s leases is not readily determinable, we use our
incremental borrowing rate, which is estimated as the interest rate
paid to borrow on a collateralized basis over a similar term, to
determine the present value of our lease payments.
Operating lease ROU assets are recognized net of any lease
prepayments and incentives. Lease terms may include options to
extend or terminate the lease when it is reasonably certain that we
will exercise that option. Operating lease expense is recognized on
a straight-line basis over the lease term.
Open Lending executed a noncancellable operating lease agreement
with G&amp;I VII Barton Skyway LP, a Delaware limited partnership
(“Landlord”) to lease its current office space located
at 1501 South MoPac Expressway, Suite 450, Austin, Texas 78746 for
a period of 100 months starting on October 1, 2020. The
Company moved into the new office space on September 1, 2020
for a period of 101 months, which is considered as the lease
commencement date and period under ASC 842. The Company does not
have a lease payment due until four months after the stated
commencement date per the agreement. The lease provides us with an
extension option for a period of 60 months beyond the end of the
initial term, subject to specific conditions outlined in the
agreement. Prior to its move-in
For the years ended December 31, 2020, 2019 and 2018, the
Company recorded the following lease expenses:
Year Ended
December 31,
2020 2019 2018
(in
thousands)
Operating lease expense $ 640 $ 380 $ 380
Variable lease payment $ 289 $ 250 $ 229
Total lease expense $ 929 $ 630 $ 609
Additional information related to the operating lease for the
period the Company adopted ASC 842 is as follows:
Year Ended
(in thousands)
Cash paid for operating leases included in operating cash flows $ 828
Operating lease ROU assets obtained in exchange for new lease
liabilities 5,362
Total $ 6,190
Weighted-average remaining lease term—operating lease (in
years) 8.08
Weighted-average discount rate—operating lease 7.72 %
The balance of our operating lease ROU asset and operating lease
liability as of December 31, 2020 is summarized below. The
current and non-current non-current
At December 31, 2020
(in
thousands)
Operating lease right-of-use $ 5,911
Accumulated amortization (178 )
Net Operating lease right-of-use $ 5,733
Lease liability, current $ 364
Lease liability, non-current 5,138
Total operating lease liability $ 5,502
The maturities of lease liabilities are as follows:
At
(in
thousands)
2021 $ 774
2022 869
2023 894
2024 920
2025 945
Thereafter 3,073
Total undiscounted liabilities 7,475
Less: Interest 1,973
Present value of lease liabilities $ 5,50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Property and equipment consisted of the following:
At December 31,
2020 2019
(in
thousands)
Leasehold improvements $ 276 $ 247
Furniture and equipment 1,077 391
Total cost of property and equipment 1,353 638
Less: accumulated depreciation (152 ) (339 )
Total property and equipment, net $ 1,201 $ 299
Total depreciation expense was $0.3 million, $0.1 million
and $0.1 million for the years ended December 31, 2020,
2019 and 2018, respectively, and is recognized within general and
administrative expenses within the consolidated statements of
operations and comprehensive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Accrued Expenses
Accrued expenses consisted of the following:
At December 31,
2020 2019
(in
thousands)
Accrued employee expenses $ 2,796 $ 1,757
Other 237 249
Total accrued expenses $ 3,033 $ 2,006
Accrued employee expenses consist of accrued bonuses, commissions,
and paid time of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0</t>
        </is>
      </c>
    </row>
    <row r="3">
      <c r="A3" s="3" t="inlineStr">
        <is>
          <t>Other Liabilities Disclosure [Abstract]</t>
        </is>
      </c>
    </row>
    <row r="4">
      <c r="A4" s="4" t="inlineStr">
        <is>
          <t>Other Current Liabilities</t>
        </is>
      </c>
      <c r="B4" s="4" t="inlineStr">
        <is>
          <t>Other Current Liabilities
Other current liabilities consisted of the following:
At December 31,
2020 2019
(in
thousands)
Third-party claims administration liability $ 2,591 $ 2,182
Tax refund due to pre-merger 862
—
Current operating lease liability 364
—
Other 188 184
Total other current liabilities $ 4,005 $ 2,366
Third-party claims administration liability represents cash
deposits held on behalf of insurance partners to settle insurance
claims. Tax refunds due to pre-merger pre-merg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Notes Payable
Prior to the Business Combination, Open Lending, LLC was party to a
credit agreement which provided for $12.5 million in aggregate
principal amount of promissory note (“the Note”). The
Note was repaid in full in March of 2020 with proceeds of a Term
Loan funded through our Credit Agreement described below.
The Company is the borrower under that certain Credit Agreement,
dated as of March 11, 2020, among Open Lending, LLC, UBS AG,
Stamford Branch, as administrative agent, the lenders from time to
time party thereto and the other parties thereto, as amended, the
Credit Agreement. Pursuant to the Credit Agreement, the lenders
thereto funded a term loan (“Term Loan”) in a principal
amount of $170.0 million, which was used primarily to fund a
non-liquidation year-to-year
On December 7, 2020, Open Lending, LLC entered into the Second
Amendment of the Credit Agreement (the “Second
Amendment”) which permits a one-time
The annual effective interest rate of the Term Loan after giving
effect to the amortization of financing costs is 8.9%.
The Company’s outstanding Notes Payable consists of the
following:
At December 31,
2020 2019
(in
thousands)
Note payable $
— $ 3,334
Term loan 166,813
—
Less: debt issuance costs (9,066 ) (21 )
Less: current portion of notes payable (4,888 ) (2,484 )
Non-current $
152,859 $ 829
Future Principal Payments of Debt
The future scheduled principal payments of debt as of
December 31, 2020 were as follows:
Principal
(in thousands)
2021 $ 4,888
2022 5,100
2023 7,650
2024 8,500
2025 8,500
Thereafter 132,175
Total $
166,813
As of December 31, 2020 and for each period presented, we were
in compliance with all debt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ingent Consideration</t>
        </is>
      </c>
      <c r="B1" s="2" t="inlineStr">
        <is>
          <t>12 Months Ended</t>
        </is>
      </c>
    </row>
    <row r="2">
      <c r="B2" s="2" t="inlineStr">
        <is>
          <t>Dec. 31, 2020</t>
        </is>
      </c>
    </row>
    <row r="3">
      <c r="A3" s="3" t="inlineStr">
        <is>
          <t>Business Combinations [Abstract]</t>
        </is>
      </c>
    </row>
    <row r="4">
      <c r="A4" s="4" t="inlineStr">
        <is>
          <t>Contingent Consideration</t>
        </is>
      </c>
      <c r="B4" s="4" t="inlineStr">
        <is>
          <t>Business Combination
On June 10, 2020, Nebula consummated a business combination
with Open Lending, LLC pursuant to the Business Combination
Agreement. Pursuant to ASC 805, for financial accounting and
reporting purposes, Open Lending, LLC was deemed the accounting
acquirer and Nebula was treated as the accounting acquiree, and the
Business Combination was accounted for as a reverse
recapitalization. Accordingly, the Business Combination was treated
as the equivalent of Open Lending, LLC issuing equity for the net
assets of Nebula, accompanied by a recapitalization. Under this
method of accounting, the consolidated financial statements of Open
Lending, LLC are the historical financial statements of Open
Lending Corporation. The net assets of Nebula were stated at
historical costs, with no goodwill or other intangible assets
recorded in accordance with U.S. GAAP, and are consolidated with
Open Lending, LLC’s financial statements on the Closing Date.
The shares and net income (loss) per share available to holders of
the Company’s common stock, prior to the Business
Combination, have been retroactively restated as shares reflecting
the exchange ratio established in the Business Combination
Agreement.
As a result of the Business Combination, Open Lending, LLC’s
unitholders received aggregate consideration of approximately
$1.0 billion, which consists of (i) $328.8 million in
cash at the closing of the Business Combination, net of transaction
expenses, (ii) $135.0 million in cash distribution from debt
issued in March 2020, and (iii) 51,909,655 shares of common stock
valued at $10.00 per share, totaling $519.1 million. In
addition, Open Lending, LLC’s unitholders were entitled to
receive additional contingent consideration of up to an aggregate
of 22,500,000 shares if the price of the Company’s common
stock trading on the NASDAQ meets certain thresholds following the
Business Combination. All contingent consideration shares were
issued or released during the three months ended September 30,
2020. See Note 9 “Contingent Consideration”
In connection with the Business Combination, the Company incurred
direct and incremental costs of approximately $55.5 million
related to the equity issuance, consisting primarily of investment
banking, legal, accounting and other professional fees, which were
recorded to additional paid-in non-cash “ Share-Based
Compensation”
Contingent Consideration
As part of the Business Combination, Open Lending, LLC unitholders
and certain Nebula equity holders were entitled to additional
consideration in the form of shares of the Company’s common
stock to be issued when the Company’s common stock price
achieved certain market share price milestones within specified
periods following the Closing. In addition, a portion of the Nebula
sponsors’ shares were subject to transfer restrictions unless
market share price targets were achieved within the specified
period.
Pursuant to the guidance under ASC 815, Derivatives and Hedging,
the contingent consideration was classified as a Level 3 fair
value measurement liability, and the increase or decrease in the
fair value during the reporting period was recognized as expense or
income accordingly. The fair value of the contingent consideration
on the Closing Date and each subsequent reporting period was
estimated using the Monte Carlo simulation of the stock prices
based on historical and implied market volatility. The fair value
of the contingent consideration on each vesting date (i.e. the date
when each respective share price performance milestone was
achieved) was based on the closing share price of the
Company’s publicly traded stock on the vesting date.
Founders Shares Subject to Transfer Restrictions
Immediately following the consummation of the Business Combination,
3,437,500 shares of common stock issued and outstanding held by
Nebula Holdings, LLC and its affiliates were subject to transfer
restrictions (the “Lock-up Lock-up lock-up Lock-up Lock-up
1)
The 3,437,500 shares would be released from the
lock-up one-half Lock-up one-half Lock-up 30-trading
2)
The Lock-up lock-up
Contingently Issuable Shares
Pursuant to the Business Combination Agreement, Open Lending,
LLC’s unitholders would be able to receive up to 22,500,000
shares of common stock (the “Contingency
Consideration”) contingent upon achieving certain market
share price milestones within a period of 42 months post Business
Combination. The Company would issue 7,500,000 shares of common
stock when each of the following conditions was met,
respectively:
1)
the VWAP was greater than or equal to $12.00 over any
20 trading days within any 30-trading
2)
the VWAP was greater than or equal to $14.00 over any
20 trading days within any 30-trading
3)
the VWAP was greater than or equal to $16.00 over any
20 trading days within any 30-trading
In connection with the Business Combination, certain Nebula
equityholders would be able to receive up to 1,250,000 earn-out “Earn-out
1)
the VWAP was greater than or equal to $12.00 over any
20 trading days within any 30-trading
2)
the VWAP was greater than or equal to $14.00 over any
20 trading days within any 30-trading
The Contingency Consideration and the Earn-out
Settlement of Contingent Consideration
On July 10, 2020, the daily VWAP of the Company’s common
stock had been greater than $12.00 per share for 20 trading days
within a 30-trading Earn-out 30-trading Earn-out 30-trading
In addition, upon achievement of the daily VWAP milestones of both
$12.00 per share and $14.00 per share discussed above, 3,437,500
Lock-up lock-up
In the three months ended September 30, 2020, 27,187,500
shares of common stock were issued or released in connection with
these milestone achievements. Immediately prior to each vesting,
the carrying amount of the contingent consideration liability on
the balance sheet was marked to market, and the change of fair
value was recorded in the statements of operations and
comprehensive income (loss). Upon vesting, the contingent
consideration liability was reclassified to equity, the vested
shares were issued and recorded as common stock at a par value of
$0.01 per share, and the incremental fair value amount was recorded
as additional paid-in
A reconciliation of changes in the liability related to contingent
consideration during the year ended December 31, 2020
follows:
(in thousands)
Fair value at June 10, 2020 $
347,089
Change in fair value 131,932
Reclassification of shares to equity (479,021 )
Fair value at December 31, 2020 $
—
Upon inception, the initial estimated fair value of contingent
consideration on June 10, 2020 of $347.1 million was
recorded as a long-term liability in our consolidated balance
sheet. The increase in contingent consideration fair value of
$131.9 million during the year ended December 31, 2020
was recorded as a change in fair value of contingent consideration
in the statements of operations and comprehensive income (loss).
With the vesting of the contingent consideration shares during the
year ended December 31, 2020, the contingent consideration
liability was reclassified to equity, and accordingly
$0.3 million was recorded to common stock and
$478.7 million was recorded to additional paid-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0</t>
        </is>
      </c>
    </row>
    <row r="3">
      <c r="A3" s="3" t="inlineStr">
        <is>
          <t>Stockholders' Equity Note [Abstract]</t>
        </is>
      </c>
    </row>
    <row r="4">
      <c r="A4" s="4" t="inlineStr">
        <is>
          <t>Stockholders' Equity (Deficit)</t>
        </is>
      </c>
      <c r="B4" s="4" t="inlineStr">
        <is>
          <t>Stockholders’ Equity (Deficit)
On June 11, 2020, Open Lending Corporation’s common
stock began trading on the NASDAQ under the symbol
“LPRO”. Pursuant to the terms of the Amended and
Restated Certificate of Incorporation, the Company is authorized
and has available for issuance the following shares and classes of
capital stock, each with a par value of $0.01 per share: (i)
550,000,000 shares of common stock; (ii) 10,000,000 shares of
preferred stock. Immediately following the Business Combination,
there were 91,849,909 shares of common stock with a par value of
$0.01, and 9,166,659 warrants outstanding. As discussed in Note 3
Business Combination, the Company has retroactively adjusted the
shares issued and outstanding prior to June 10, 2020 to give
effect to the exchange ratio established in the Business
Combination Agreement to determine the number of shares of common
stock into which they were converted.
In connection to the Business Combination, on July 1, 2020,
the Company filed a Registration Statement on Form S-1 earn-out
Underwritten Public Offering
On December 14, 2020, we completed an underwritten public
offering of 9,500,000 shares of our common stock at a public
offering price of $28.00 per share. All shares were sold by
existing stockholders, including Nebula Holdings, LLC and its
affiliates, Bregal Sagemount and certain executive officers of the
Company. The selling stockholders also granted the underwriters a
30-day
Share Repurchase
Pursuant to a Stock Repurchase Agreement, dated as of December 7,
2020, between Open Lending and the selling stockholders, we
purchased from the selling stockholders an aggregate number of
1,395,089 shares of our common stock totaling $37.5 million at the
same per share price paid by the underwriters to the selling
stockholders in the offering. The $37.5 million stock repurchase
was recorded to treasury stock in December of 2020.
Common Stock
In conjunction with the Business Combination, Nebula obtained
commitments from certain investors (collectively, the “PIPE
Investors”) to purchase shares of Nebula Class A common
stock, which were converted into 20,000,000 Private Investment in
Public Entity (“PIPE”) shares for a purchase price of
$10.00 per share. Of the 20,000,000 PIPE shares, 11,500,000 shares
were held by other institutional investors and 8,500,000 shares
were held by Nebula Holdings, LLC and its affiliates. On the
Closing Date, the Company had 91,849,909 shares of common stock
outstanding, which excluded 3,437,500 shares issued and outstanding
that were subject to certain lock-up
During the twelve months December 31, 2020, the Company issued
a total of 32,910,776 shares of common stock related to contingent
consideration and exercised warrants, released 3,437,500 shares of
common stock from lock-up
Preferred Stock
As of December 31, 2019, Open Lending, LLC had 29,058,266
shares of no par value Series A and Series B preferred units
outstanding and 21,906,852 shares of redeemable convertible Series
C preferred units, all of which were convertible on a 1:1 basis
with Open Lending, LLC common units. As a result of their
redemption feature, the Series C preferred units were classified as
temporary equity outside of Open Lending, LLC’s permanent
equity and valued at their redemption amount at period end, which
was $304.9 million, and $141.5 million at
December 31, 2019 and 2018, respectively. Upon the Closing,
the preferred units outstanding were converted into common stock of
the Company at the exchange rate established in the Business
Combination Agreement, par value $0.01 per share.
As of December 31, 2019, the outstanding preferred units of
Open Lending, LLC were as follows:
Series Units Units Issued Per Unit Aggregate Per Unit
(In thousands, except unit and per
unit data )
Non-Redeemable A 9,941,227 9,941,227 $ 0.50 $ 4,971 $ 0.25
Non-Redeemable B 19,117,039 19,117,039 $ 0.50 $ 9,559 $ 0.25
Redeemable Preferred Units C 21,906,852 21,906,852 $ 1.83 $ 40,090 $ 1.83
50,965,118
50,965,118
The number of preferred units presented on the Balance Sheet and
Statement of Stockholders Equity (Deficit) as of December 31,
2019 has been retroactively restated to reflect conversion to Open
Lending Corporation’s common stock as a result of the
Business Combination. The rights, preferences and privileges of
both the redeemable and non-redeemable
Voting Rights
Each holder of preferred unit was entitled to the number of votes
equal to the number of common units into which each preferred unit
is convertible.
Non-liquidation
The holders of preferred units were entitled to receive
distributions. Such distributions are payable when and if declared
by the Board of Directors. The holders of Series C Preferred Units
were entitled to receive distributions prior and in preference, to
any payment of any distribution to other preferred units and common
units. Specifically, the holders of Series C Preferred Units were
entitled to receive a preferred return equal to 2.5% per annum,
accruing daily, on the Series C Contribution Amount, as defined as
the “Preferred Return”, until such time as the holders
of Series C Preferred Units receive Preferred Return distributions
totaling an aggregate of $100 million. Distributions declared
in excess of the Preferred Return for Series C preferred units
would be distributed among the holder of preferred units and common
units pro rata on an as-converted
Distributions Non-Redeemable Redeemable
Series A Series B Series C
(in
thousands)
For the years ended December 31,
2018 $ 3,500 $ 6,789 $ 9,066
2019 $ 4,813 $ 9,252 $ 11,058
2020 $ 18,098 $ 34,802 $ 40,689
Conversion
Each preferred unit was convertible, at the option of the holder,
according to a conversion ratio, which was subject to adjustment
for dilutive unit issuance. The total number of common units into
which the preferred units could be converted was determined by
dividing the initial conversion price by the then-applicable
conversion price, as shown in the table above. Preferred Units
could not be reissued upon conversion to common units. Open
Lending, LLC had reserved sufficient common units for issuance upon
conversion of preferred units.
The Series A and Series B Preferred Units would automatically
convert to common units if (1) at any time the Open Lending,
LLC effected an underwritten public offering, or (2) on the
date upon which 80% of the respective Series A or Series B
Preferred Units had been converted to Common Units.
The Series C Preferred Units automatically converted into common
units at the then-applicable conversion price if any time
(1) Open Lending, LLC effected an initial public offering with
aggregate proceeds of no less than $75 million and the price
paid by public was no less than $4.56 per unit, or (2) upon
the written election of a Series C Preferred Units majority.
Redemption
At the election of a Series C Preferred Units majority, as defined,
each of the Series C Preferred Units was subject to redemption at a
price per unit equal to the greater of (a) the Series C
Liquidation Preference Payment (as defined in the below section)
and (b) the fair market value of the Class A Common Units
into which such Series C Preferred Units was convertible, at any
time between June 23, 2020 and December 15, 2021. Series
A and Series B Preferred Units were not redeemable by the Company
or the holders. The redemption feature caused the Series C
Preferred Unit to be classified as temporary equity outside of the
Company’s permanent equity. The Company valued its Series C
Preferred Units at their redemption amount at period end, which was
$304.9 million and $141.5 million at December 31,
2019 and 2018, respectively. During the year ended
December 31, 2020, the redemption rights were removed from the
Series C redeemable convertible preferred units upon conversion to
Class A common stock as a result of the Business Combination,
and as such, the Company no longer has outstanding convertible
preferred stock on its balance sheets.
Liquidation
In the event of any liquidation, dissolution or winding up of the
Company, either voluntary or involuntary, the assets of the Company
would be paid and distributed first to creditors. The Series C
Preferred Units rank senior to the Series A and Series B Preferred
Units, and the Series A and Series B Preferred Units ranked senior
to the common units. The Series C Preferred Units would receive an
amount equal to the sum of the unpaid portion of the Preferred
Return and $1.8259 per Series C Preferred Unit, plus all declared
and unpaid distributions (the “Series C Liquidation
Preference Payment”), payable in preference and priority to
any payments made to holders of the then outstanding Series A and
Series B Preferred Units and Common Units. The holders of Series A
and Series B Preferred Units would receive an amount equal to $0.50
per preferred unit plus all declared and unpaid distributions (the
“Series A and Series B Liquidation Preference
Payments”), payable in preference and priority to any
payments made to holders of the then outstanding common units.
Public Warrants
Upon the Closing, there were 9,166,659 outstanding public warrants
to purchase shares of the Company’s common stock that were
issued by Nebula with other consideration prior to the Business
Combination. The warrants were set to expire on June 10, 2025,
at 5:00 p.m., New York City time, or earlier upon redemption or
liquidation.
Each whole warrant entitled the holder to purchase one whole share
of the Company’s common stock at a price of $11.50 per share,
subject to adjustments. The warrants were exercisable 30 days after
the completion of the Business Combination. Once the public
warrants became exercisable, the Company had the right to redeem
the outstanding warrants in whole and not in part at a price of
$0.01 per warrant (the “Redemption Price”) upon a
minimum of 30 days’ prior written notice of redemption, if
and only if the last sale price of the Company’s common stock
matched or exceeded $18.00 per share for any 20 trading days within
a 30-trading day
On September 11, 2020, the Company provided notice of
redemption that all public warrants may be exercised by the holders
thereof until 5:00 p.m. New York City time on October 13, 2020
(the “Redemption Date”). Any public warrants that
remained unexercised following 5:00 p.m. New York City time on
October 13, 2020 would no longer be exercisable and would be
redeemed by the Company at the Redemption Price.
During the year ended December 31, 2020, 9,160,776 public warrants
were exercised by the holders from which the Company received
$105.3 million in cash proceeds.
Dividend
Any decision to declare and pay dividends in the future will be
made at the sole discretion of Open Lending Corporation’s
Board of Directors and will depend on, among other things, results
of operations, cash requirements, financial condition, contractual
restrictions and other factors that Open Lending
Corporation’s Board of Directors may deem relevant. In
addition, the Company’s ability to pay dividends will be
limited by covenants in its existing indebtedness and may be
limited by the agreements governing other indebtedness that it or
its subsidiaries incur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The Company accounts for a contract with a customer when both
parties have approved the contract and are committed to perform
their respective obligations, each party’s rights and payment
terms can be identified, the contract has commercial substance, and
it is probable the Company will collect substantially all of the
consideration it is entitled to. Revenue is recognized when, or as,
performance obligations are satisfied by transferring control of a
promised product or service to a customer.
Revenue From Contracts With Customers
The Company generates revenue primarily by providing services to
lending institutions and insurance carriers. The following is a
description of the principal activities from which the Company
generates revenue.
Revenue from contracts with lending institutions
Program fees are derived from contracts with automotive lenders.
Through the Company’s proprietary Lenders Protection Program,
we enable automotive lenders to make loans that are insured against
certain credit losses from defaults. The Company generates program
fee revenue from our proprietary, cloud-based software platform
that enables automotive lenders, OEM captive finance companies and
other financial institutions (collectively “lending
institutions”) to approve loans to traditionally underserved
non-prime
The Company receives program fees for providing loan
decision-making analytics solutions and automated issuance of
credit default insurance with third-party insurance providers. The
Company’s performance obligation is complete when a loan is
certified through LPP and is issued by the lending institution.
Program fee contracts contain a single performance obligation,
which consist of a series of distinct services that are
substantially the same with the same pattern of transfer to
customers.
Program fees are based on a percentage of the initial principal
amount of the loans processed by the Company. There are two types
of payment arrangements: 1) a single pay program fee is due based
on the volume of loans originated by the lending institution in a
calendar month; or 2) a monthly pay program fee is due in equal
monthly installments within 12 months of loan origination.
We bill the customer for an amount calculated based on the actual
number of loans processed in a calendar month, which corresponds
directly with the value of service transferred to the customer in
that month.
Revenue from contracts with insurance carriers
We have producer agreements with two insurance carriers from which
we earn profit-share revenue and claims administration service
fees.
In the profit share arrangement, the Company facilitates placement
of credit default insurance policies with lending institutions on
behalf of our insurance partners. Profit share revenue represents
our participation in the underwriting profit of our third-party
insurance partners who provide lenders with credit default
insurance on loans the automotive lenders make using our LPP. We
receive a percentage of the aggregate monthly insurance
underwriting profit. Monthly insurance underwriting profit is
calculated as the monthly earned premium less expenses and losses
(including reserves for incurred but not reported losses), with
losses accrued and carried forward for future profit share
calculations. The Company fulfills its performance obligation upon
placement of the insurance, at which point the Company is entitled
to the profit share of all future net premiums earned by the
insurance carrier on the policy.
To determine the profit share revenue, we use forecasts of
loan-level earned premium and insurance claim payments. These
forecasts are driven by the projection of loan defaults,
prepayments and severity rates. These assumptions are based on our
observations of the historical behavior for loans with similar risk
characteristics. The assumptions also take consideration of the
forecast adjustments under various macroeconomic conditions and the
current mix of the underlying portfolio of our insurance partners.
To the extent these assumptions change, our profit share revenue
will be adjusted.
In accordance with ASC 606, Revenue from Contracts with Customers,
at the time of the placement of a policy by an insurance company,
we estimate the variable consideration based on undiscounted
expected future profit share to be received from the insurance
carriers, and we apply economic stress factors in our forecast to
constrain our estimation of transaction price to an amount that we
believe that a significant reversal in the cumulative amount of
revenue is not probable of occurring when the uncertainty is
resolved.
Claims administration service fees are generated from us acting as
a third-party administrator to process and adjudicate the credit
default insurance claims on behalf of the insurance companies. In
this arrangement, the performance obligation to provide claims
administration services is generally satisfied over time, with the
customer simultaneously receiving and consuming the benefits as we
satisfy our performance obligations.
Contract Balances
Contract assets balances for the periods indicated below were as
follows:
Contract Assets
Profit TPA Fee Program Total
(in
thousands)
Beginning balance as of January 1, 2019 $
37,734 $ 438 $ 3,088 $
41,260
Increase of contract assets due to new business generation 48,181 3,142 36,667 87,990
Adjustment of contract assets due to estimation of revenue from
performance obligations satisfied in previous periods 4,857
—
— 4,857
Receivables transferred from contract assets upon billing the
lending institutions
—
— (34,746 ) (34,746 )
Payments received from insurance carriers (33,405 ) (3,005 )
— (36,410 )
Ending balance as of December 31, 2019
57,367 575 5,009
62,951
Increase of contract assets due to new business generation 62,032 4,505 43,995 110,532
Adjustment of contract assets due to estimation of revenue from
performance obligations satisfied in previous periods (1,640 )
—
— (1,640 )
Receivables transferred from contract assets upon billing the
lending institutions
—
— (43,661 ) (43,661 )
Payments received from insurance carriers (34,582 ) (4,258 )
— (38,840 )
Ending balance as of December 31, 2020 $
83,177 $ 822 $ 5,343 $
89,342
Changes in our contract assets primarily result from the timing
difference between our performance and the customer’s
payment. We fulfill our obligation under a contract with a customer
by transferring services in exchange for consideration from the
customer. We recognize contract assets when we transfer services to
a customer, recognize revenue for amounts not yet billed, and the
right to consideration is conditional on something other than the
passage of time. Accounts receivables are recorded when the
customer has been billed or the right to consideration is
unconditional.
For performance obligations satisfied in previous periods, we
evaluate and update our profit share revenue forecast on a
quarterly basis and adjust contract asset accordingly. In 2020 and
2019, contract asset adjustments attributable to profit share
revenue forecast adjustments was $(1.6) million and
$4.9 million.
During the first six months of 2020, the Company recorded a
$(13.0) million reduction in its contract asset estimate due
to lowered expectations on anticipated profit share revenue from
loans certified in previous periods, primarily as a result of
changes in facts and circumstances arising from the COVID-19
As of December 31, 2020 and 2019, contract asset consisted of
$50.4 million and $29.8 million, respectively, as the
current portion to be received within one year and
$39.0 million and $33.2 million, respectively, in the
long-term portion to be received beyond one year.
Contract Costs
The fulfilment costs associated with our contracts with customers
do not meet the criteria for capitalization and therefore are
expensed as incurred.
Disaggregation of Revenues
We disaggregate revenues by revenue source (i.e. program fee,
profit share and claims administration service fee), and the level
of disaggregation is presented in the consolidated statements of
operations and comprehensive income (loss).
ASC 606 Adoption Transition Adjustment
We applied ASC 606 on January 1, 2019 using the modified
retrospective method for all contracts in effect but not completed
as of the date of the adoption. As a result of the modified
retrospective method, the following adjustments were made to the
consolidated balance sheet as shown in the below selected condensed
consolidated balance sheet line items as of January 1,
2019.
Ending Adjustments Opening
(in
thousands)
Assets
Current assets $ 24,455 $ 9,847 $ 34,302
Non-current 429 22,921 23,349
Liabilities
Current liabilities 13,845
— 13,844
Non-current 3,313
— 3,313
Equity
Accumulated deficit $ (139,810 ) $ 32,768 $ (107,042 )
Impact of ASC 606 on Net Revenue and Balance
Sheet
As the Company adopted the new revenue guidance ASC 606 under the
modified retrospective method, the Company is required to present
what the Company’s revenues would have been under the
previous revenue guidance (ASC 605). The following table compares
net revenue for the periods presented to the pro forma amounts had
the previous ASC 605 guidance been in effect for the year ended
December 31, 2019:
Year ended December 31,
2019
Balances without Effect of As
(in
thousands)
Program fee $ 36,667 $
— $ 36,667
Profit share 33,807 19,231 53,038
Claims administration service fee 3,142
— 3,142
Total revenue, net $
73,616 $
19,231 $
92,847
Year ended December 31,
2019
Pro forma as if Effect of As
(in
thousands)
Assets
Unbilled revenue $ 10,793 $ (10,793 ) $
—
Current contract assets
— 29,782 29,782
Total current assets
10,793
18,989
29,782
Non-current
— 33,169 33,169
Total $
10,793 $
52,158 $
62,95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Class B Common Unit Incentive Plan (the “Class B
Plan”)
Prior to the closing of the Business Combination, Open Lending, LLC
maintained a Class B Common Unit Incentive Plan, which was a
form of long-term compensation that provided for the issuance of
Class B common units to service providers for purposes of
retaining them and enabling such individuals to participate in the
long-term growth and financial success of Open Lending, LLC. The
Class B common units were a special class of common units
structured to qualify as “profits interest” for tax
purposes. The aggregated amount of Class B common units was
limited to 14,241,344, with the aggregate number of Class B
common units available for issuance to non-employees
The Class B common units issued under the Class B Plan
generally vest, subject to continued services to Open Lending LLC
and its subsidiaries, based on a 3-year 3.25-year non-cash
A summary of the status of the Class B common units award
activity for the years ended December 31, 2020. 2019 and 2018
is presented in the table below. The number of Class B common
units that vested during the years ended December 31, 2020,
2019 and 2018 was 929,160, 1,496,521 and 1,814,594, respectively.
There were 0, 0 and 2,813 units forfeited in the years ended
December 31, 2020, 2019 and 2018 respectively.
Granted Units Vested Units Non-vested units
Balance as of January 1, 2018
12,814,203
9,891,696
2,922,507
Granted 1,317,768
— 1,317,768
Vested
— 1,814,594 (1,814,594 )
Forfeiture (2,813 ) (2,813 )
—
Balance as of December 31, 2018
14,129,158
11,703,477
2,425,681
Granted
—
—
—
Vested
— 1,496,521 (1,496,521 )
Forfeiture
—
—
—
Balance as of December 31, 2019
14,129,158
13,199,998
929,160
Granted
—
—
—
Vested
— 929,160 (929,160 )
Forfeiture
—
—
—
Balance as of June 10, 2020
14,129,158
14,129,158
—
Conversion to common stock upon Business Combination (14,129,158 ) (14,129,158 )
—
Balance as of December 31, 2020
—
—
—
The grant date fair value of the Class B Plan share-based
awards was based on a waterfall model set-up
The equity value of the Open Lending, LLC was determined by
applying certain weightings to the income approach (specifically
discounted cash flow method) and market approaches (i.e. guideline
comparable company method, guideline transaction method, change in
market capitalization method, and/or change in market multiples
method). The selected weightings for each of these approaches was
determined based on the relative reliability of the indicated
equity value. As Open Lending, LLC did not have publicly traded
equity, the expected equity volatility for Open Lending, LLC was
estimated by reference to the average historical and implied
volatilities of comparable companies calculated using the Merton
model. The industry peer group used in the market approaches and in
the volatility calculations included small, mid, and/or large
capitalization companies in industries similar to Open Lending, LLC
and taking into account the similarity in business model, size,
stage of lifecycle, and financial leverage. The expected term
represented the period of time based on an expected liquidity event
(i.e. merger or IPO). The risk-free interest rate used in the
analysis was based on the U.S. Treasury yield for a term consistent
with the selected term.
Class B1(b) Class B2(a) Class B2(b) Class B2(c) Class B2(d)
Grant Date
January 31, 2016 December 1,
2016
November 22, 2017 March 15,
2018 August 6,
2018
Equity Valuation Date
January 31, 2016 January 31,
2016
December 31, 2017
December 31, 2017 August 6,
2018
Volatility 45% 45% 40% 40% 40%
Term 4.92 4.92 3.00 3.00 2.40
Risk Free Rate 1.3% 1.3% 2.0% 2.0% 2.7%
Exit Date
December 31, 2020
December 31, 2020
December 31, 2020
December 31, 2020
December 31, 2020
DLOM—Common 13% 13% 18% 18% 14%
Grant Date Fair Value $0.75 $0.57 $2.85 $2.85 $4.00
The fair value of the Class B award units that vested during
the years ended December 31, 2020, 2019 and 2018 was
$2.7 million, $2.0 million and $2.5 million
respectively.
During the years ended December 31, 2020, 2019 and 2018, share
based compensation expense related to the Class B plan was
allocated to cost of services, general and administrative, selling
and marketing, research and development, generally based on the
functional responsibilities of the awarded unit holders of Open
Lending, LLC (except the $2.2 million share-based compensation
expense due to accelerated vesting in relation to the Business
Combination, which was recognized fully in general and
administrative) in the accompanying consolidated statements of
operations and comprehensive income as follows:
Year Ended
December 31,
2020 2019 2018
(in
thousands)
Cost of services $ 123 $ 100 $ 108
General and administrative 2,425 1,798 2,275
Selling and marketing 81 62 153
Research and development 46 24 36
Total $ 2,675 $ 1,984 $ 2,572
2020 Stock Option and Incentive Plan (the “2020
Plan”)
On June 9, 2020, Nebula’s stockholders approved the 2020
Plan. The 2020 Plan provides for the grant of non-qualified
The following table provides information related to the incentive
stock options and restricted stock awards granted during the year
ended December 31, 2020:
Restricted Stock Units Stock Options
Number of Weighted Number of Weighted
Outstanding as of December 31, 2019
— $
—
— $
—
Granted 109,920 28.20 199,764 33.56
Vested/Exercised
—
—
—
—
Forfeited
—
—
—
—
Outstanding as of December 31, 2020 109,920 $ 28.20 199,764 $ 33.56
The outstanding stock options vest, subject to the continued
employment of the grantees, in equal annual installments over four
years following the grant date. The contractual term for the
exercisability of the stock options is ten years from the grant
date. The outstanding restricted stock units are service-based only
and vest based on schedules as set forth in the respective award
agreements, generally over four years.
The aggregate intrinsic value of outstanding stock options at
December 31, 2020 was as follows:
Intrinsic
(in thousands)
Vested and exercisable $
—
Unvested 280
Total outstanding $ 280
The share-based compensation expense of the equity awards granted
under the 2020 Plan was recognized based on the grant date fair
value and amortized over each award’s vesting period using
the straight-line attribution approach. The Company used the
closing price of its publicly traded common stock on the grant date
of the restricted stock units awards to calculate the fair value.
The Company estimated the fair value of each stock option on the
date of grant using a Black–Scholes option-pricing model,
applying the following assumptions:
Grant date 12/30/2020
Strike price $ 33.56
Expected life(a) 6.25
Weighted average time to vest(b) 2.50
Expected dividend yield(c)
—
Expected volatility rate(d) 50.00 %
Risk-free interest rate(e) 0.55 %
Weighted average option grant date fair value $ 15.51
(a)
The expected life was estimated using the
“Simplified Method” which utilizes the midpoint between
the vesting date and the end of the contractual term. The Company
used the simplified method due to the lack of sufficient historical
exercise data to provide a reasonable basis upon which to otherwise
estimate the expected life of the stock options.
(b).
The weighted average time to vest was calculated using
the “Simplified Method” by applying 25% to each vesting
years.
(c).
At the grant date, no dividends were expected to be
paid over the contractual term of the stock options granted, based
on the Company’s dividend policy, resulting in the use of a
zero dividend rate.
(d).
The expected volatility rate was based on the average
of implied and observed historical volatility of comparable
companies.
(e).
The risk-free interest rate was interpolated from the
five-year and seven-year Constant Maturity Treasury rate published
by the United States Treasury as of the date of the grant.
The unrecognized share-based compensation expense at
December 31, 2020 was as follows:
Unrecognized Weighted
(in
thousands)
Restricted stock $ 2,952 3.58
Stock options 3,094 4.00
Total unrecognized share-based compensation expense $ 6,046 3.85
During the year ended December 31, 2020, the share-based
compensation expense related to the 2020 Plan was
$0.2 million, which was allocated to general and
administrative in operating expenses in the accompanying
consolidated statements of operations and comprehensive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Net Income (Loss) Per Share
Pursuant to the Restated and Amended Certificate of Incorporation
and as a result of the reverse recapitalization, the Company has
retrospectively adjusted the weighted average shares outstanding
prior to June 10, 2020 to give effect to the exchange ratio
used to determine the number of shares of common stock into which
they were converted.
Basic net income (loss) per share is computed based on the weighted
average number of shares of common stock outstanding during the
period. Diluted net income (loss) per share is computed based on
the weighted average number of common shares outstanding plus the
effect of dilutive potential common shares outstanding during the
period using the treasury stock method.
The following table sets forth the computation of basic and diluted
net income (loss) per share attributable to common stockholders for
the years ended December 31, 2020, 2019 and 2018:
Year Ended
December 31,
2020 2019 2018
(int thousands,
except shares and per share data)
Basic net income (loss) per share:
Numerator
Net income (loss) $
(97,564 ) $
62,544 $
28,279
Preferred distribution to redeemable convertible preferred
units (40,689 ) (11,058 ) (9,066 )
Non-cash 47,537 (163,425 ) (63,311 )
Net loss attributable to common stockholders $
(90,716 ) $
(111,939 ) $
(44,098 )
Denominator
Basic weighted-average common shares 82,908,772 37,631,052 37,631,052
Basic net loss per share attributable to common
stockholders $ (1.09 ) $ (2.97 ) $ (1.17 )
Due to net losses incurred for the years ended December 31,
2020, 2019 and 2018, basic and diluted loss per share were the
same, as the effect of all potentially dilutive securities would
have been anti-dilutive. The following weighted average shares of
the potentially dilutive outstanding securities for the years ended
December 31, 2020, 2019 and 2018 were excluded from the
computation of diluted net loss per share because their effect
would have been anti-dilutive for the periods presented.
Year Ended
December 31,
2020 2019 2018
Redeemable public warrants 836,474
—
—
Contingency consideration 3,018,699
—
—
Retroactively restated redeemable convertible Series C preferred
units 6,281,025 14,278,603 14,278,603
Total
10,136,198
14,278,603
14,278,603
The Company’s pre-merger two-cla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01513</v>
      </c>
      <c r="C3" s="5" t="n">
        <v>7676</v>
      </c>
    </row>
    <row r="4">
      <c r="A4" s="4" t="inlineStr">
        <is>
          <t>Restricted cash</t>
        </is>
      </c>
      <c r="B4" s="6" t="n">
        <v>2635</v>
      </c>
      <c r="C4" s="6" t="n">
        <v>2222</v>
      </c>
    </row>
    <row r="5">
      <c r="A5" s="4" t="inlineStr">
        <is>
          <t>Accounts receivable</t>
        </is>
      </c>
      <c r="B5" s="6" t="n">
        <v>4352</v>
      </c>
      <c r="C5" s="6" t="n">
        <v>3767</v>
      </c>
    </row>
    <row r="6">
      <c r="A6" s="4" t="inlineStr">
        <is>
          <t>Current contract assets</t>
        </is>
      </c>
      <c r="B6" s="6" t="n">
        <v>50386</v>
      </c>
      <c r="C6" s="6" t="n">
        <v>29782</v>
      </c>
    </row>
    <row r="7">
      <c r="A7" s="4" t="inlineStr">
        <is>
          <t>Prepaid expenses</t>
        </is>
      </c>
      <c r="B7" s="6" t="n">
        <v>1873</v>
      </c>
      <c r="C7" s="6" t="n">
        <v>479</v>
      </c>
    </row>
    <row r="8">
      <c r="A8" s="4" t="inlineStr">
        <is>
          <t>Other current assets</t>
        </is>
      </c>
      <c r="B8" s="6" t="n">
        <v>2018</v>
      </c>
      <c r="C8" s="6" t="n">
        <v>205</v>
      </c>
    </row>
    <row r="9">
      <c r="A9" s="4" t="inlineStr">
        <is>
          <t>Deferred transaction costs</t>
        </is>
      </c>
      <c r="B9" s="6" t="n">
        <v>0</v>
      </c>
      <c r="C9" s="6" t="n">
        <v>1081</v>
      </c>
    </row>
    <row r="10">
      <c r="A10" s="4" t="inlineStr">
        <is>
          <t>Total current assets</t>
        </is>
      </c>
      <c r="B10" s="6" t="n">
        <v>162777</v>
      </c>
      <c r="C10" s="6" t="n">
        <v>45212</v>
      </c>
    </row>
    <row r="11">
      <c r="A11" s="4" t="inlineStr">
        <is>
          <t>Property and equipment, net</t>
        </is>
      </c>
      <c r="B11" s="6" t="n">
        <v>1201</v>
      </c>
      <c r="C11" s="6" t="n">
        <v>299</v>
      </c>
    </row>
    <row r="12">
      <c r="A12" s="4" t="inlineStr">
        <is>
          <t>Operating lease right-of-use assets, net</t>
        </is>
      </c>
      <c r="B12" s="6" t="n">
        <v>5733</v>
      </c>
      <c r="C12" s="6" t="n">
        <v>0</v>
      </c>
    </row>
    <row r="13">
      <c r="A13" s="4" t="inlineStr">
        <is>
          <t>Non-current contract assets</t>
        </is>
      </c>
      <c r="B13" s="6" t="n">
        <v>38956</v>
      </c>
      <c r="C13" s="6" t="n">
        <v>33169</v>
      </c>
    </row>
    <row r="14">
      <c r="A14" s="4" t="inlineStr">
        <is>
          <t>Deferred tax asset, net</t>
        </is>
      </c>
      <c r="B14" s="6" t="n">
        <v>85218</v>
      </c>
      <c r="C14" s="6" t="n">
        <v>0</v>
      </c>
    </row>
    <row r="15">
      <c r="A15" s="4" t="inlineStr">
        <is>
          <t>Other non-current assets</t>
        </is>
      </c>
      <c r="B15" s="6" t="n">
        <v>124</v>
      </c>
      <c r="C15" s="6" t="n">
        <v>506</v>
      </c>
    </row>
    <row r="16">
      <c r="A16" s="4" t="inlineStr">
        <is>
          <t>Total assets</t>
        </is>
      </c>
      <c r="B16" s="6" t="n">
        <v>294009</v>
      </c>
      <c r="C16" s="6" t="n">
        <v>79186</v>
      </c>
    </row>
    <row r="17">
      <c r="A17" s="3" t="inlineStr">
        <is>
          <t>Current liabilities</t>
        </is>
      </c>
    </row>
    <row r="18">
      <c r="A18" s="4" t="inlineStr">
        <is>
          <t>Accounts payable</t>
        </is>
      </c>
      <c r="B18" s="6" t="n">
        <v>3442</v>
      </c>
      <c r="C18" s="6" t="n">
        <v>1337</v>
      </c>
    </row>
    <row r="19">
      <c r="A19" s="4" t="inlineStr">
        <is>
          <t>Accrued expenses</t>
        </is>
      </c>
      <c r="B19" s="6" t="n">
        <v>3033</v>
      </c>
      <c r="C19" s="6" t="n">
        <v>2006</v>
      </c>
    </row>
    <row r="20">
      <c r="A20" s="4" t="inlineStr">
        <is>
          <t>Income tax payable</t>
        </is>
      </c>
      <c r="B20" s="6" t="n">
        <v>1640</v>
      </c>
      <c r="C20" s="6" t="n">
        <v>0</v>
      </c>
    </row>
    <row r="21">
      <c r="A21" s="4" t="inlineStr">
        <is>
          <t>Current notes payable</t>
        </is>
      </c>
      <c r="B21" s="6" t="n">
        <v>4888</v>
      </c>
      <c r="C21" s="6" t="n">
        <v>2484</v>
      </c>
    </row>
    <row r="22">
      <c r="A22" s="4" t="inlineStr">
        <is>
          <t>Other current liabilities</t>
        </is>
      </c>
      <c r="B22" s="6" t="n">
        <v>4005</v>
      </c>
      <c r="C22" s="6" t="n">
        <v>2366</v>
      </c>
    </row>
    <row r="23">
      <c r="A23" s="4" t="inlineStr">
        <is>
          <t>Total current liabilities</t>
        </is>
      </c>
      <c r="B23" s="6" t="n">
        <v>17008</v>
      </c>
      <c r="C23" s="6" t="n">
        <v>8193</v>
      </c>
    </row>
    <row r="24">
      <c r="A24" s="4" t="inlineStr">
        <is>
          <t>Non-current notes payable, net of debt issuance costs</t>
        </is>
      </c>
      <c r="B24" s="6" t="n">
        <v>152859</v>
      </c>
      <c r="C24" s="6" t="n">
        <v>829</v>
      </c>
    </row>
    <row r="25">
      <c r="A25" s="4" t="inlineStr">
        <is>
          <t>Non-current operating lease liabilities</t>
        </is>
      </c>
      <c r="B25" s="6" t="n">
        <v>5138</v>
      </c>
      <c r="C25" s="6" t="n">
        <v>0</v>
      </c>
    </row>
    <row r="26">
      <c r="A26" s="4" t="inlineStr">
        <is>
          <t>Other non-current liabilities</t>
        </is>
      </c>
      <c r="B26" s="6" t="n">
        <v>92382</v>
      </c>
      <c r="C26" s="6" t="n">
        <v>0</v>
      </c>
    </row>
    <row r="27">
      <c r="A27" s="4" t="inlineStr">
        <is>
          <t>Total liabilities</t>
        </is>
      </c>
      <c r="B27" s="6" t="n">
        <v>267387</v>
      </c>
      <c r="C27" s="6" t="n">
        <v>9022</v>
      </c>
    </row>
    <row r="28">
      <c r="A28" s="4" t="inlineStr">
        <is>
          <t>Commitments and contingencies - See Note 15</t>
        </is>
      </c>
      <c r="B28" s="4" t="inlineStr">
        <is>
          <t xml:space="preserve"> </t>
        </is>
      </c>
      <c r="C28" s="4" t="inlineStr">
        <is>
          <t xml:space="preserve"> </t>
        </is>
      </c>
    </row>
    <row r="29">
      <c r="A29" s="4" t="inlineStr">
        <is>
          <t>Redeemable convertible Series C preferred units, 0 and 14,278,603 units issued and outstanding as of December 31, 2020 and 2019, respectively; aggregate liquidation preference of $0 and $40,089,539 as of December 31, 2020 and 2019, respectively</t>
        </is>
      </c>
      <c r="B29" s="6" t="n">
        <v>0</v>
      </c>
      <c r="C29" s="6" t="n">
        <v>304943</v>
      </c>
    </row>
    <row r="30">
      <c r="A30" s="3" t="inlineStr">
        <is>
          <t>Stockholders’ equity (deficit)</t>
        </is>
      </c>
    </row>
    <row r="31">
      <c r="A31" s="4" t="inlineStr">
        <is>
          <t>Preferred stock, $0.01 par value; 10,000,000 shares authorized and 0 shares issued and outstanding as of December 31, 2020 and 2019, respectively</t>
        </is>
      </c>
      <c r="B31" s="6" t="n">
        <v>0</v>
      </c>
      <c r="C31" s="6" t="n">
        <v>0</v>
      </c>
    </row>
    <row r="32">
      <c r="A32" s="4" t="inlineStr">
        <is>
          <t>Common stock, $0.01 par value; 550,000,000 shares authorized, 128,198,185 shares issued and 126,803,096 shares outstanding as of December 31, 2020, and 37,631,052 shares issued and outstanding as of December 31, 2019</t>
        </is>
      </c>
      <c r="B32" s="6" t="n">
        <v>1282</v>
      </c>
      <c r="C32" s="6" t="n">
        <v>376</v>
      </c>
    </row>
    <row r="33">
      <c r="A33" s="4" t="inlineStr">
        <is>
          <t>Additional paid-in capital</t>
        </is>
      </c>
      <c r="B33" s="6" t="n">
        <v>491246</v>
      </c>
      <c r="C33" s="6" t="n">
        <v>7626</v>
      </c>
    </row>
    <row r="34">
      <c r="A34" s="4" t="inlineStr">
        <is>
          <t>Accumulated deficit</t>
        </is>
      </c>
      <c r="B34" s="6" t="n">
        <v>-428406</v>
      </c>
      <c r="C34" s="6" t="n">
        <v>-242781</v>
      </c>
    </row>
    <row r="35">
      <c r="A35" s="4" t="inlineStr">
        <is>
          <t>Treasury stock at cost, 1,395,089 shares at December 31, 2020, and 0 shares at December 31, 2019</t>
        </is>
      </c>
      <c r="B35" s="6" t="n">
        <v>-37500</v>
      </c>
      <c r="C35" s="6" t="n">
        <v>0</v>
      </c>
    </row>
    <row r="36">
      <c r="A36" s="4" t="inlineStr">
        <is>
          <t>Total stockholders’ equity (deficit)</t>
        </is>
      </c>
      <c r="B36" s="6" t="n">
        <v>26622</v>
      </c>
      <c r="C36" s="6" t="n">
        <v>-234779</v>
      </c>
    </row>
    <row r="37">
      <c r="A37" s="4" t="inlineStr">
        <is>
          <t>Total liabilities and stockholders’ equity (deficit)</t>
        </is>
      </c>
      <c r="B37" s="5" t="n">
        <v>294009</v>
      </c>
      <c r="C37" s="5" t="n">
        <v>791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Fair value is defined as the amount that would be received to sell
an asset or paid to transfer a liability in an orderly transaction
between market participants at the measurement date. The following
table presents the carrying amounts and estimated fair values of
the Company’s financial instruments:
At December 31,
2020 2019
Carrying Fair Value Carrying Fair Value
(in
thousands)
Financial assets
Cash and cash equivalents $ 101,513 101,513 $ 7,676 $ 7,676
Restricted cash 2,635 2,635 2,222 2,222
Accounts receivable 4,352 4,352 3,767 3,767
Interest Rate Swaps (Other assets)
—
— 9 9
Total $
108,500 $
108,500 $
13,674 $
13,674
Financial liabilities
Notes payable 157,747 157,747 3,313 3,313
Accounts payable 3,442 3,442 1,337 1,337
Accrued expenses 3,033 3,033 2,006 2,006
Income tax payable 1,640 1,640 $
—
Total $
165,862 $
165,862 $ 6,656 $ 6,656
The fair value of the financial instruments shown in the table
above as of December 31, 2020 and 2019 represent the amounts
that would be received to sell those assets or that would be paid
to transfer those liabilities in an orderly transaction between the
market participants at that date. Those fair value measurements
maximize the use of observable inputs. However, in situations where
there is little, if any, market activity for the asset or liability
at the measurement date, the fair value measurement reflect the
Company’s own judgments about the assumptions that market
participants would use in pricing asset or liability. Those
judgments are developed by the Company based on the best
information available in the circumstances, including expected cash
flows and appropriately risk-adjusted discount rates, available
observable and unobservable inputs.
The following methods and assumptions were used to estimate the
fair value of each class of financial instruments:
•
Cash and cash equivalents, accounts receivable,
accounts payable, and accrued expenses: The carrying amounts, at
face value or cost plus accrued interest, approximate fair value
because of the short maturity of these instruments.
•
Restricted cash: Restricted cash relates to deposits
held on behalf of insurance partners to settle insurance claims.
The carrying amount of restricted cash approximates fair value
because of the short maturity of this instrument.
•
Interest rate swaps: The fair value is calculated as
the present value of the estimated future cash flows. Estimates of
future floating-rate cash flows are based on quoted swap rates,
futures prices and interbank borrowing rates. Estimated cash flows
are discounted using a yield curve constructed from similar sources
and which reflects the relevant benchmark interbank rate used by
market participants for this purpose when pricing interest rate
swaps. The fair value estimate is subject to a credit risk
adjustment that reflects the credit risk of the Company and of the
counterparty; this is calculated based on credit spreads derived
from current credit default swap or bond prices. The
Company’s interest rate swap was settled in March of
2020.
•
Notes payable: The carrying amount of the
Company’s debt approximates its fair value due to its
variable interest rate that is tied to the current LIBOR rate plus
an applicable spread and consistency in our credit ratings.
Fair Value Hierarchy
The following table presents the placement in the fair value
hierarchy of assets and liabilities that are measured at fair value
on a recurring basis (including items that are required to be
measured at fair value) at December 31, 2020 and 2019:
December 31, Fair value measurements at
Level 1 Level 2 Level 3
(in
thousands)
Liabilities:
Notes payable at fair value, net of debt issuance cost 157,747
— 157,747
—
Total $
157,747 $
— $
157,747 $
—
December 31, Fair value measurements at
Level 1 Level 2 Level 3
(in
thousands)
Assets:
Interest rate swaps at fair value $ 9 $
— $ 9 $
—
Total 9
— 9
—
Liabilities:
Notes payable at fair value, net of debt issuance cost 3,313
— 3,313
—
Total $ 3,313 $
— $ 3,313 $
—
The Company’s accounting policy is to recognize transfers
between levels of the fair value hierarchy on the date of the event
or change in circumstances that caused the transfer. There were no
transfers into or out of any level for the years ended
December 31, 2020 and 2019.
The Company does not have any long-lived asset which is being
measured at fair value on a recurring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The following tables summarizes contractual obligations and
commitments as of December 31, 2020:
Payments due by Period
Total Less than 1—3 3—5 More than
(in thousands)
Debt principal, interest and fees $ 236,970 $ 17,438 $ 36,647 $ 38,584 $ 144,301
Operating lease obligations 7,475 774 1,763 1,865 3,073
Other contractual commitments 574 445 129
—
—
Total contractual obligations $
245,019 $
18,657 $
38,539 $
40,449 $
147,374
Debt Principal, Interest and Fees
Represents principal, estimated interest and fees on Notes payable.
(See Note 8, “ Notes Payable
Operating Lease Obligations
This relates to the lease of real property from third parties under
non-cancelable
Other Contractual Commitments
Represents amounts payable to agreements related to information
technology outsourcing services and other service agreements.
Office Space
On June 17, 2019, Open Lending, LLC executed a noncancellable
operating lease agreement with G&amp;I VII Barton Skyway, LP, a
Delaware limited partnership (“Landlord”) to lease its
current office space located at 1501 South MoPac Expressway, Suite
450, Austin, Texas 78746 for a period of 100 months starting on
October 1, 2020. The Company moved into the new office space
on September 1, 2020, which is considered as the lease
commencement date under ASC 842. The Company does not have a lease
payment due until four months after the stated commencement date
per the agreement. The lease provides us with an extension option
for a period of 60 months beyond the end of the initial term,
subject to specific conditions outlined in the agreement. Prior to
its move-in
Contin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Pursuant to a Stock Repurchase Agreement, dated as of
December 7, 2020, between Open Lending and the selling
stockholders, as part of the underwritten public offering as
described above, we repurchased from the selling stockholders an
aggregate number of 1,395,089 shares of our common stock totaling
$37.5 million at the same per share price paid by the
underwriters to the selling stockholders in the offering.
On March 25, 2020, Ross Jessup, the CEO, borrowed
$6.0 million from Open Lending, LLC in accordance with the
promissory note in place and the loan was paid in full by
Mr. Jessup on March 30, 2020, with proceeds received as
result of the non-liquidating
Open Lending. LLC incurred consulting expenses of approximately
$0.7 million and $0.6 million in the years ended
December 31, 2019 and 2018, respectively, with entities owned
by members of our management team and board of directors. These
expenses include consulting fees paid to EWMW, LP, owned by Sandy
Watkins, former Chairman of Open Lending, LLC’s board of
directors, fees for marketing services provided by Objective
Advisors, Inc., owned by the wife of John Flynn, Chairman and CEO
of Open Lending, and human resource services rendered by
HireBetter, LLC, which is owned by Kurt Wilkin, a former member of
Open Lending, LLC’s board of dire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0</t>
        </is>
      </c>
    </row>
    <row r="3">
      <c r="A3" s="3" t="inlineStr">
        <is>
          <t>Retirement Benefits [Abstract]</t>
        </is>
      </c>
    </row>
    <row r="4">
      <c r="A4" s="4" t="inlineStr">
        <is>
          <t>Retirement Plan</t>
        </is>
      </c>
      <c r="B4" s="4" t="inlineStr">
        <is>
          <t>Retirement Plan
The Company has a 401(k)-profit sharing plan (the “401(k)
Plan”) for the benefit of all employees who have attained the
age of 21 years old and have completed 60 days of service. Eligible
employees may contribute to the 401(k) Plan subject to certain
limitations. Under the provisions of the 401(k) Plan, the Company
will make a safe harbor non-elective non-elec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During the years ended December 31, 2020, 2019 and 2018, the
Company recognized income tax expense (benefit) of
$6.6 million, $(30,000) and $37,000 resulting in effective tax
rates of (7.2)%, (0.1)% and 0.1%, respectively. The Company’s
income tax expense for the year ended December 31, 2020
differs from amounts computed by applying the U.S. federal
statutory tax rate of 21% primarily due to the impact of the change
in fair value of the carrying amount of the contingent
consideration being recorded in the Company’s statements of
operations and comprehensive income (loss). The Company’s
income tax expense for the years ended December 31, 2019 and
2018 differs from amounts computed by applying the U.S. federal
statutory tax rate of 21% primarily due to the flow-thru entity
structure prior to the Business Combination.
Net deferred tax assets totaling $89.9 million were recorded
as of June 10, 2020 in relation to the Business Combination,
of which $88.1 million was recorded to other non-current paid-in
The Company’s income tax expense (benefit) attributable to
operations are as follows:
Year Ended
December 31,
2020 2019 2018
(in
thousands)
Current tax expense:
Federal $ 1,234 $
— $
—
State 605 (30 ) 37
Deferred tax expense (benefit):
Federal 7,463
—
—
State (2,729 )
—
—
Income tax expense $ 6,573 $ (30 ) $ 37
The components of the Company’s income tax expense are as
follows:
Year Ended
December 31,
2020 2019 2018
(in thousands)
(rate reconciliation)
(in thousands)
(rate reconciliation)
(in thousands)
(rate reconciliation)
Income tax benefit computed at the statutory rate $
(19,102 ) 21.0 % $
13,128 21.0 % $ 5,946 21.0 %
State income taxes (1,706 ) 1.9 % (30 ) (0.1 )% 37 0.1 %
Income not subject to federal taxes
—
— % (13,128 ) (21.0 )% (5,946 ) (21.0 )%
Contingent consideration 27,706 (30.5 )%
—
— %
—
— %
Other (325 ) 0.4 %
—
— %
—
— %
Income tax expense $ 6,573 (7.2 )% $ (30 ) (0.1 )% $ 37 0.1 %
The components of the Company’s deferred tax assets and
liabilities are as follows:
Year Ended
2020 2019
(in
thousands)
Deferred tax assets
Investment in Lender’s Protection, LLC $ 85,219 $
—
Operating lease liability 1,394
—
Share-based compensation 37
—
Other 20
—
Deferred tax assets $
86,671 $
—
Deferred tax liabilities
Operating lease asset $ (1,453 ) $
—
Deferred tax liabilities $
(1,453 ) $
—
Net deferred tax assets $
85,218 $
—
As of December 31, 2020, the Company has assessed whether it
is more likely than not that our deferred tax assets will be
realized. In making this determination, the Company considers all
available positive and negative evidence and makes certain
assumptions. The Company considers, among other things, the
reversal of its deferred tax liabilities, the overall business
environment, its historical earnings and losses, current industry
trends and its outlook for future years. The Company believes it is
more-likely-than-not
On March 27, 2020, the President of the United States signed
into law the Coronavirus Aid, Relief and Economic Security Act
(“CARES Act”), an economic stimulus package in response
to the COVID-19
Management of the Company has evaluated the aggregate exposure for
uncertain tax positions for all open tax years and concluded that
the Company and its predecessor have no material uncertain tax
positions as of December 31, 2020 or for any open tax years.
Tax penalties and interest are reflected in the consolidated
statements of operations and comprehensive income (loss) in other
expenses. The Company has not recorded any penalties or interest
related to uncertain tax positions as of December 31, 2020 or
for any open tax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Receivable Agreement</t>
        </is>
      </c>
      <c r="B1" s="2" t="inlineStr">
        <is>
          <t>12 Months Ended</t>
        </is>
      </c>
    </row>
    <row r="2">
      <c r="B2" s="2" t="inlineStr">
        <is>
          <t>Dec. 31, 2020</t>
        </is>
      </c>
    </row>
    <row r="3">
      <c r="A3" s="3" t="inlineStr">
        <is>
          <t>Tax Receivable Agreement [Abstract]</t>
        </is>
      </c>
    </row>
    <row r="4">
      <c r="A4" s="4" t="inlineStr">
        <is>
          <t>Tax Receivable Agreement</t>
        </is>
      </c>
      <c r="B4" s="4" t="inlineStr">
        <is>
          <t>Tax Receivable Agreement
In connection with the Business Combination, the Company entered
into the Tax Receivable Agreement. The Tax Receivable Agreement
generally provides for the payment by the Company to the Open
Lending LLC unitholders and Blocker’s sole shareholder (the
“TRA holders”), as applicable, of 85% of the net cash
savings, if any, in U.S. federal, state and local income tax that
the Company actually realizes (or are deemed to realize in certain
circumstances) in periods after the Closing as a result of:
(i) certain tax attributes of Blocker and/or Open Lending, LLC
that existed prior to the Business Combination and were
attributable to the Blocker; (ii) certain increases in the tax
basis of Open Lending, LLC’s assets resulting from the
Transactions; (iii) imputed interest deemed to be paid by the
Company as a result of payments the Company makes under the Tax
Receivable Agreement; and (iv) certain increases in tax basis
resulting from payments the Company makes under the Tax Receivable
Agreement. The Company will retain the benefit of the remaining 15%
of these cash savings.
For the year ending December 31, 2020, other income (expense)
includes a $(4.3) million non-cash “Income Taxes”
The liability for the Tax Receivable Agreement was
$92.4 million as of December 31, 2020, which is
classified as other non-curr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 xml:space="preserve">Quarterly Results of Operations (Unaudited)
Consolidated quarterly results of operations for fiscal year 2020
and 2019 were as follows:
Quarter Ended
March 31, June 30, September 30, December 31,
(in thousands,
except per share data)
2020
Total revenue 17,430 22,067 29,762 39,633
Gross profit 14,935 20,240 27,266 36,665
Operating income 8,931 3,946 19,554 24,286
Change in fair value of contingent consideration
— (48,802 ) (83,130 )
—
Net income (loss) and comprehensive income (loss) 8,172 (49,805 ) (71,133 ) 15,202
Basic net income (loss) per common share $ 0.29 $ (1.01 ) $ (0.62 ) $ 0.12
Diluted net income (loss) per common share $ 0.16 $ (1.01 ) $ (0.62 ) $ 0.12
Quarter Ended
March 31, June 30, September 30, December 31,
(in thousands,
except per share data)
2019
Total revenue $ 19,484 $ 25,183 $ 22,104 $ 26,076
Gross profit $ 17,957 $ 23,116 $ 20,181 $ 23,787
Operating income $ 12,863 $ 17,580 $ 14,817 $ 17,355
Net income (loss) and comprehensive income (loss) $ 12,904 $ 17,484 $ 14,716 $ 17,440
Basic net income (loss) per common share $ (0.34 ) $ (0.19 ) $ (1.25 ) $ (1.19 )
Diluted net income (loss) per common share $ (0.34 ) $ (0.19 ) $ (1.25 ) $ (1.1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 (Policies)</t>
        </is>
      </c>
      <c r="B1" s="2" t="inlineStr">
        <is>
          <t>12 Months Ended</t>
        </is>
      </c>
    </row>
    <row r="2">
      <c r="B2" s="2" t="inlineStr">
        <is>
          <t>Dec. 31, 2020</t>
        </is>
      </c>
    </row>
    <row r="3">
      <c r="A3" s="3" t="inlineStr">
        <is>
          <t>Accounting Policies [Abstract]</t>
        </is>
      </c>
    </row>
    <row r="4">
      <c r="A4" s="4" t="inlineStr">
        <is>
          <t>Basis of presentation and consolidation</t>
        </is>
      </c>
      <c r="B4" s="4" t="inlineStr">
        <is>
          <t>Basis of presentation and consolidation
The accompanying consolidated financial statements have been
prepared in accordance with U.S. Generally Accepted Accounting
Principles (GAAP) and include the accounts of Open Lending and all
its subsidiaries that are directly or indirectly owned or
controlled by the Company. All intercompany transactions and
balances have been eliminated upon consolidation. Certain prior
year amounts, such as deferred transaction costs, have been
reclassified to conform to the December 31, 2020 balance sheet
presentation.
The Business Combination is accounted for as a reverse
recapitalization as Open Lending, LLC was determined to be the
accounting acquirer under Financial Accounting Standards
Board’s Accounting Standards Codification Topic 805, Business
Combinations (“ASC 805”). The determination is
primarily based on the evaluation of the following facts and
circumstances:
•
the pre-combination
•
the pre-combination
•
senior management of Open Lending, LLC became the
senior management of the Company; and
•
operations of Open Lending, LLC comprise the ongoing
operations of the Company.
In connection with the Business Combination, all outstanding units
of Open Lending, LLC were converted into common stock of the
Company, par value $0.01 per share, representing a
recapitalization, and the net assets of Nebula were acquired at
historical cost, with no goodwill or intangible assets recorded.
Open Lending, LLC was deemed to be the predecessor of the Company,
and the consolidated assets and liabilities and results of
operations prior to the Closing are those of Open Lending, LLC. The
shares and corresponding capital amounts and net income (loss) per
share available to common stockholders, prior to the Business
Combination, have been retroactively restated as shares reflecting
the exchange ratio established in the Business Combination
Agreement. The number of Series C preferred units in mezzanine
equity was also retroactively restated in shares reflecting the
exchange ratio, and the carrying amount of the Series C Preferred
Units is based on the fair value of its redemption amount on each
reporting date. All Series C Preferred Units were converted to the
Company’s common stock on the closing date of the Business
Combination.</t>
        </is>
      </c>
    </row>
    <row r="5">
      <c r="A5" s="4" t="inlineStr">
        <is>
          <t>Coronavirus outbreak</t>
        </is>
      </c>
      <c r="B5" s="4" t="inlineStr">
        <is>
          <t>Coronavirus outbreak
The outbreak of the novel coronavirus (“COVID-19”) COVID-19 COVID-19 pre-pandemic COVID-19</t>
        </is>
      </c>
    </row>
    <row r="6">
      <c r="A6" s="4" t="inlineStr">
        <is>
          <t>Emerging growth company</t>
        </is>
      </c>
      <c r="B6" s="4" t="inlineStr">
        <is>
          <t>Emerging growth company
The Company is an “emerging growth company” as defined
in Section 2(a)(19) of the Securities Act, as modified by the
Jumpstart Our Business Startups Act (“JOBS Act”). As
such, the Company is eligible for and intends to take advantage of
certain exemptions from various reporting requirements applicable
to other public companies that are not emerging growth companies
for as long as it continues to be an emerging growth company,
including (i) the exemption from the auditor attestation
requirements with respect to internal control over financial
reporting under Section 404(b) of the Sarbanes-Oxley Act,
(ii) the exemptions from say-on-pay, say-on-frequency say-on-golden
The Company will remain an emerging growth company until the
earliest of (i) the Company is deemed to be a “large
accelerated filer” as defined in the Exchange Act,
(ii) the last day of the fiscal year in which it has total
annual gross revenue of $1.07 billion or more during such
fiscal year, (iii) the date on which it has issued more than
$1 billion in non-convertible</t>
        </is>
      </c>
    </row>
    <row r="7">
      <c r="A7" s="4" t="inlineStr">
        <is>
          <t>Use of estimates and judgements</t>
        </is>
      </c>
      <c r="B7" s="4" t="inlineStr">
        <is>
          <t>Use of estimates and judgements
The preparation of consolidated financial statements in conformity
with U.S. GAAP requires management to make estimates and
assumptions that affect the reported amounts in the consolidated
financial statements and accompanying notes. Actual results could
differ from those estimates, and those differences may be material.
Estimates and underlying assumptions are reviewed on an ongoing
basis. Revisions to estimates are recognized prospectively.
Some significant items subject to such estimates and assumptions
include, but are not limited to, profit share revenue recognition
and the corresponding impact on contract asset, the recognition of
the valuations of share-based compensation arrangements, valuation
of contingent consideration, and assessing the realizability of
deferred tax assets. These estimates, although based on actual
historical trend and modeling, may potentially show significant
variances over time.
In connection with the estimation of profit share revenue
recognition and the related contract asset under Accounting
Standards Update (“ASU”) 2014-9, COVID-19 COVID-19</t>
        </is>
      </c>
    </row>
    <row r="8">
      <c r="A8" s="4" t="inlineStr">
        <is>
          <t>Income taxes</t>
        </is>
      </c>
      <c r="B8" s="4" t="inlineStr">
        <is>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for operating loss
and tax credit carryforward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
In assessing the realizability of deferred tax assets, management
considers whether it is more likely than not that some portion or
all of the deferred tax assets will not be realized.
The Company recognizes the effect of income tax positions only if
those positions are more likely than not of being sustained.
Recognized income tax positions are measured as the largest amount
that is greater than 50% likely of being realized.
The Company records potential interest and penalties related to an
underpayment of income taxes as other expenses and penalties
included within other income (expenses) in the consolidated
statements of operations and comprehensive income (loss).</t>
        </is>
      </c>
    </row>
    <row r="9">
      <c r="A9" s="4" t="inlineStr">
        <is>
          <t>Cash and cash equivalents</t>
        </is>
      </c>
      <c r="B9" s="4" t="inlineStr">
        <is>
          <t>Cash and cash equivalents
Cash and cash equivalents consists of cash held in checking and
savings accounts. The Company considers all highly liquid
investments with original or remaining maturities of three months
or less at the date of purchase to be cash equivalents. We
determine the appropriate classification of the Company’s
cash and cash equivalents at the time of purchase.</t>
        </is>
      </c>
    </row>
    <row r="10">
      <c r="A10" s="4" t="inlineStr">
        <is>
          <t>Restricted cash</t>
        </is>
      </c>
      <c r="B10" s="4" t="inlineStr">
        <is>
          <t>Restricted cash
Restricted cash relates to deposits held in a financial institution
for the processing of automated clearing house transactions and
funds held on behalf of insurance partners to settle insurance
claims. As a third-party administrator of insurance claims and
refund adjudication, the Company collects funds from insurance
partners which are intended to be used to settle insurance claims
and process funds on behalf of the insurance partners.</t>
        </is>
      </c>
    </row>
    <row r="11">
      <c r="A11" s="4" t="inlineStr">
        <is>
          <t>Accounts receivable</t>
        </is>
      </c>
      <c r="B11" s="4" t="inlineStr">
        <is>
          <t>Accounts receivable
Accounts receivable includes program fees billed to the customers,
for which payments are expected to be received within 30 days from
billing. The program fees are assessed at the time when the
customer uses LPP to certify consumer loans and are billed either
as an upfront fee or in twelve (12) equal installments. The
Company bills the customers for the upfront fee in the month the
service is provided and for the monthly installment fee over twelve
(12) months. Amounts collected on trade accounts receivable
are included in net cash provided by operating activities in the
consolidated statement of cash flows. The Company does not maintain
an allowance for doubtful accounts for estimated losses with
respect to its accounts receivable portfolio due to the short time
frame within which the receivable amounts are settled by the
customers and there is not any historical evidence of credit losses
on trade accounts receivable. The Company does not have any
off-balance-sheet</t>
        </is>
      </c>
    </row>
    <row r="12">
      <c r="A12" s="4" t="inlineStr">
        <is>
          <t>Property and equipment</t>
        </is>
      </c>
      <c r="B12" s="4" t="inlineStr">
        <is>
          <t>Property and equipment
Property and equipment acquired by the Company are recorded at
cost, less accumulated depreciation, and impairment losses, if any.
Major additions and improvements are capitalized while maintenance
and repairs that do not improve or extend the useful life of the
respective asset are expensed as incurred. Depreciation, which is
presented within the general and administrative expense caption, is
calculated using the straight-line method based on the estimated
useful lives of the assets. The estimated useful lives of property
and equipment ranges from three to eight years. The assets are
reviewed for impairment whenever events or changes in circumstances
indicate that the amount recorded may not be recoverable, and if
not recoverable based on the assets’ expected undiscounted
cash flows, an impairment is recognized to the extent that the
carrying amount exceeds the fair value.
Leasehold improvements are amortized over the shorter of the lease
term or the estimated useful lives of the assets.</t>
        </is>
      </c>
    </row>
    <row r="13">
      <c r="A13" s="4" t="inlineStr">
        <is>
          <t>Fair value measurements</t>
        </is>
      </c>
      <c r="B13" s="4" t="inlineStr">
        <is>
          <t>Fair value measurements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
Level 2 Inputs:
•
Level 3 Inputs:</t>
        </is>
      </c>
    </row>
    <row r="14">
      <c r="A14" s="4" t="inlineStr">
        <is>
          <t>Revenue recognition</t>
        </is>
      </c>
      <c r="B14" s="4" t="inlineStr">
        <is>
          <t>Revenue recognition
The Company’s revenue is derived from program fees from
lending institutions, profit share on the production of insurance
contracts for third party insurance carriers and claims
administration service for those same insurance carriers. Revenues
are recognized when control of the promised services is transferred
to the Company’s customers, in an amount that reflects the
consideration the Company expects to be entitled to in exchange for
those services. Upon the adoption of ASC 606, where the
Company’s performance obligations have been completed, but
the final amount of transaction price is unknown, we estimate the
amount of the transaction price we expect to be entitled to under
the Company’s customer contracts. We recognize subsequent
adjustments to an estimated transaction price upon the receipt of
additional information or final settlement, whichever occurs first.
Prior to the adoption of ASC 606, we recognized revenue when
persuasive evidence or an arrangement existed, services had been
rendered, transaction price had been determinable and
collectability had been reasonably assured.
For program fees, we provide customers (i.e. automotive lending
institutions) with access to and use of the Company’s Lenders
Protection Program (“LPP”), which is a Software as a
Service platform that facilitates loan decision making and
automated underwriting by third-party lenders and the issuance of
credit default insurance through third-party insurance providers.
For each loan processed through the platform, the Company receives
a usage fee based on a percentage of the original principal balance
of the loan covered under the LPP. The program fee arrangements are
assessed at the time the platform usage occurs and is either paid
upfront or over a twelve (12) month installment basis.
Profit share is derived from the Company agency relationship with
third-party insurance providers whereby it facilitates the
underwriting and issuance of credit default insurance for its
lender customers through the contracted third-party insurance
providers. With the adoption of ASC 606 on January 1, 2019,
the Company recognizes profit share based on the amount of cash
flows it expects to receive from the insurance company over the
term of the underlying insured loan. Prior to 2019, the Company
recognized revenue when the promised services had been rendered,
the profit share amount became determinable and collectability was
assured.
For the insurance policies issued through the Company’s
program, the Company provides adjudication services for insurance
claims on the third-party insurer’s policies for auto loans
processed through the Lenders Protection Program. The Company earns
a monthly service fee which is calculated by the third-party
insurance providers as 3% of the monthly net insurance premium
collected over the life of the underlying loan. Revenue is
recognized as the service is provided over the term of the
adjudication contract with the insurance carrier.</t>
        </is>
      </c>
    </row>
    <row r="15">
      <c r="A15" s="4" t="inlineStr">
        <is>
          <t>Research and development costs</t>
        </is>
      </c>
      <c r="B15" s="4" t="inlineStr">
        <is>
          <t>Research and development costs
Research and development costs consist primarily of compensation
and benefits of employees engaged in the ongoing development of a
lending enablement platform for the automotive finance market,
called Lenders Protection Program platform.</t>
        </is>
      </c>
    </row>
    <row r="16">
      <c r="A16" s="4" t="inlineStr">
        <is>
          <t>Debt issuance costs</t>
        </is>
      </c>
      <c r="B16" s="4" t="inlineStr">
        <is>
          <t>Debt issuance costs
Debt issuance costs incurred in connection with the issuance of
notes payable are capitalized and amortized to interest expense in
accordance with the related debt agreement. Debt issuance costs are
included as a reduction in non-current</t>
        </is>
      </c>
    </row>
    <row r="17">
      <c r="A17" s="4" t="inlineStr">
        <is>
          <t>Deferred transactions costs</t>
        </is>
      </c>
      <c r="B17" s="4" t="inlineStr">
        <is>
          <t>Deferred transaction costs
Investment banking, legal, accounting and other professional fees
directly attributable to the issuance of equity in connection with
Business Combination were capitalized within deferred transaction
costs on the consolidated balance sheet as of December 31,
2019 and reclassified to additional paid-in</t>
        </is>
      </c>
    </row>
    <row r="18">
      <c r="A18" s="4" t="inlineStr">
        <is>
          <t>Share-based compensation</t>
        </is>
      </c>
      <c r="B18" s="4" t="inlineStr">
        <is>
          <t>Share-based compensation
The Company grants share-based equity awards to its employees and
board of directors. The Company accounts for the share-based equity
awards in accordance with ASC 718, Compensation – Stock
Compensation, which establishes accounting for share-based awards
exchanged for employee services and requires the Company to expense
the estimated fair value of these awards over the requisite service
period. Determining the appropriate fair value model and
calculating the fair value of the share-based awards at the date of
grant requires management judgement. The Company uses the closing
price of the publicly traded common stock on the grant date as fair
value of restricted stock units, and utilizes the Monte Carlo
valuation model to estimate the fair value of the profit interests
and the Black-Scholes option pricing model to estimate the fair
value of employee stock options. These pricing models require the
use of input assumptions, including expected volatility, expected
life, expected dividend yield, and expected risk-free rate of
return. The expected life of the awards was estimated using the
“Simplified Method” that utilizes the midpoint between
the vesting date and the end of the contractual term. The risk-free
interest rate assumption is based on observed interest rates
appropriate for the terms of awards. The expected volatility was
based on the average of implied and observed historical volatility
of comparable companies as we do not have enough history as a
public company. Changes in these assumptions can materially affect
the estimate of the awards fair value. The Company expects to issue
shares upon stock options exercise from treasury stock.
At December 31, 2020, the outstanding share-based equity
awards vest based on service conditions only and have a graded
vesting schedule. The Company recognizes compensation expense for
vested awards in the consolidated statements of operations and
comprehensive income, net of actual forfeitures in the period they
occur, on a straight-line basis over the requisite service period.
Share-based compensation expense related to vested awards is
allocated to cost of services, general and administrative, selling
and marketing, and research and development, based on the
functional responsibilities of the awarded share holder in the
consolidated statements of operations and comprehensive income.</t>
        </is>
      </c>
    </row>
    <row r="19">
      <c r="A19" s="4" t="inlineStr">
        <is>
          <t>Contingent consideration</t>
        </is>
      </c>
      <c r="B19" s="4" t="inlineStr">
        <is>
          <t>Contingent consideration
As part of the Business Combination, Open Lending, LLC unitholders
and certain Nebula equity holders were entitled to additional
consideration in the form of shares of the Company’s common
stock to be issued when the Company’s common stock price
achieved certain market share price milestones within specified
periods following the Closing. In addition, the Nebula sponsors
were restricted to transfer a portion of their founder shares
unless market share price targets were achieved within the
specified period.
Pursuant to the guidance under ASC 815, Derivatives and Hedging,
the contingent consideration was classified as a Level 3 fair
value measurement liability, and the increase or decrease in the
fair value during the reporting period was recognized as expense or
income accordingly. The fair value of the contingent consideration
was estimated using the Monte Carlo simulation of the stock prices
based on historical and implied market volatility. The fair value
of the contingent consideration on each vesting date (i.e. the date
when each respective share price performance milestone was
achieved) was based on the closing share price of the
Company’s publicly traded stock on the vesting date.
The Company’s contingent consideration was settled in July
and August of 2020.</t>
        </is>
      </c>
    </row>
    <row r="20">
      <c r="A20" s="4" t="inlineStr">
        <is>
          <t>Treasury stock</t>
        </is>
      </c>
      <c r="B20" s="4" t="inlineStr">
        <is>
          <t>Treasury stock
The Company accounts for treasury stock under the cost method and
includes treasury stock as a component of stockholders’
equity (deficit).</t>
        </is>
      </c>
    </row>
    <row r="21">
      <c r="A21" s="4" t="inlineStr">
        <is>
          <t>Net income (loss) per share</t>
        </is>
      </c>
      <c r="B21" s="4" t="inlineStr">
        <is>
          <t>Net income (loss) per share
The Company computes net income (loss) per share using the
two-class two-class
Prior to the Business Combination, the Company’s pre-merger
In accordance with the Company’s pre-merger non-redeemable pro-rata
The Company’s basic net income (loss) per share is calculated
by dividing net income (loss) attributable to common stockholders
by the weighted-average number of shares of common shares
outstanding for the period, without consideration of potentially
dilutive securities. The diluted net income (loss) per share is
calculated by giving effect to all potentially dilutive securities
outstanding for the period using the treasury stock method or the
if-converted</t>
        </is>
      </c>
    </row>
    <row r="22">
      <c r="A22" s="4" t="inlineStr">
        <is>
          <t>Concentrations of revenue and credit risks</t>
        </is>
      </c>
      <c r="B22" s="4" t="inlineStr">
        <is>
          <t>Concentrations of revenue and credit risks
The Company’s top ten customers accounted for an aggregate of
38% of the Company’s total program fee revenue in 2020, with
the top customer accounting for 13% of total program fee revenue.
The Company’s business relationships with its two insurance
partners generate 55% of the Company’s total revenue, with
the top insurance partner accounting for approximately 70% of the
total profit share revenue. We expect to have significant
concentration in our Original Equipment Manufacturing
(“OEM”) customers for the foreseeable future. In the
event that one or more of our other significant customers terminate
their relationships with us, or elect to utilize an alternative
source for financing, the number of loans originated through the
Open Lending platform would decline, which would materially
adversely affect our business and, in turn, our revenue.
Financial instruments that potentially subject the Company to
credit risk consist of cash and cash equivalents, restricted cash
and accounts receivable to the extent of the amounts recorded on
the balance sheets.
Cash and cash equivalents are deposited in commercial analysis and
savings accounts at two financial institutions, both with high
credit standing. Restricted cash relates to funds held by the
Company on behalf of the insurance carriers, delegated for the use
of insurance claim payments. Restricted cash are deposited in
commercial analysis accounts at one financial institution. At
times, such deposits may be in excess of the Federal Deposit
Insurance Corporation insurance limits of $250,000 per institution.
The Company has not experienced any losses on its deposits of cash
and cash equivalents and management believes the Company is not
exposed to significant risks on such accounts.
The Company’s accounts receivables are derived from revenue
earned from customers. The Company performs credit evaluations of
its customers’ financial condition. As of December 31,
2020, and December 31, 2019, there was no allowance for
doubtful accounts. At December 31, 2020, the Company had one
customer that represented 19% of the Company’s accounts
receivable. At December 31, 2019, the Company had one customer
that represented 22% of the Company’s accounts
receivable .</t>
        </is>
      </c>
    </row>
    <row r="23">
      <c r="A23" s="4" t="inlineStr">
        <is>
          <t>Recently issued accounting pronouncements not yet adopted and recently adopted new accounting standards</t>
        </is>
      </c>
      <c r="B23" s="4" t="inlineStr">
        <is>
          <t>Recently issued accounting pronouncements not yet
adopted
In December 2019, the FASB released ASU 2019-12, 2019-12 2019-12
In June 2016, the FASB issued ASU 2016-13, Financial
Although there are several other new accounting pronouncements
issued or proposed by the FASB, which we have adopted or will
adopt, as applicable, the Company does not believe any of these
accounting pronouncements has had or will have a material impact on
its consolidated financial position or results of operations.
Recently adopted new accounting standards
On January 1, 2019, the Company adopted ASU 2014-19 “Revenue”
On January 1, 2020, we adopted ASU 2016-2, non-lease non-lease
We recognized operating lease right-of-u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 xml:space="preserve">For the years ended December 31, 2020, 2019 and 2018, the
Company recorded the following lease expenses:
Year Ended
December 31,
2020 2019 2018
(in
thousands)
Operating lease expense $ 640 $ 380 $ 380
Variable lease payment $ 289 $ 250 $ 229
Total lease expense $ 929 $ 630 $ 609
Additional information related to the operating lease for the
period the Company adopted ASC 842 is as follows:
Year Ended
(in thousands)
Cash paid for operating leases included in operating cash flows $ 828
Operating lease ROU assets obtained in exchange for new lease
liabilities 5,362
Total $ 6,190
Weighted-average remaining lease term—operating lease (in
years) 8.08
Weighted-average discount rate—operating lease 7.72 % </t>
        </is>
      </c>
    </row>
    <row r="5">
      <c r="A5" s="4" t="inlineStr">
        <is>
          <t>Assets and Liabilities, Lessee</t>
        </is>
      </c>
      <c r="B5" s="4" t="inlineStr">
        <is>
          <t>The balance of our operating lease ROU asset and operating lease
liability as of December 31, 2020 is summarized below. The
current and non-current non-current
At December 31, 2020
(in
thousands)
Operating lease right-of-use $ 5,911
Accumulated amortization (178 )
Net Operating lease right-of-use $ 5,733
Lease liability, current $ 364
Lease liability, non-current 5,138
Total operating lease liability $ 5,502</t>
        </is>
      </c>
    </row>
    <row r="6">
      <c r="A6" s="4" t="inlineStr">
        <is>
          <t>Lessee, Operating Lease, Liability, Maturity</t>
        </is>
      </c>
      <c r="B6" s="4" t="inlineStr">
        <is>
          <t>The maturities of lease liabilities are as follows:
At
(in
thousands)
2021 $ 774
2022 869
2023 894
2024 920
2025 945
Thereafter 3,073
Total undiscounted liabilities 7,475
Less: Interest 1,973
Present value of lease liabilities $ 5,5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and equipment consisted of the following:
At December 31,
2020 2019
(in
thousands)
Leasehold improvements $ 276 $ 247
Furniture and equipment 1,077 391
Total cost of property and equipment 1,353 638
Less: accumulated depreciation (152 ) (339 )
Total property and equipment, net $ 1,201 $ 2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ockholders’ equity (deficit)</t>
        </is>
      </c>
    </row>
    <row r="3">
      <c r="A3" s="4" t="inlineStr">
        <is>
          <t>Preferred stock, par value (in dollars per share)</t>
        </is>
      </c>
      <c r="B3" s="7" t="n">
        <v>0.01</v>
      </c>
      <c r="C3" s="7"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Common stock, par value (in dollars per share)</t>
        </is>
      </c>
      <c r="B6" s="7" t="n">
        <v>0.01</v>
      </c>
      <c r="C6" s="7" t="n">
        <v>0.01</v>
      </c>
    </row>
    <row r="7">
      <c r="A7" s="4" t="inlineStr">
        <is>
          <t>Common stock, shares authorized (in shares)</t>
        </is>
      </c>
      <c r="B7" s="6" t="n">
        <v>550000000</v>
      </c>
    </row>
    <row r="8">
      <c r="A8" s="4" t="inlineStr">
        <is>
          <t>Common stock, shares issued (in shares)</t>
        </is>
      </c>
      <c r="B8" s="6" t="n">
        <v>128198185</v>
      </c>
      <c r="C8" s="6" t="n">
        <v>37631052</v>
      </c>
    </row>
    <row r="9">
      <c r="A9" s="4" t="inlineStr">
        <is>
          <t>Common stock, shares outstanding (in shares)</t>
        </is>
      </c>
      <c r="B9" s="6" t="n">
        <v>126803096</v>
      </c>
      <c r="C9" s="6" t="n">
        <v>37631052</v>
      </c>
    </row>
    <row r="10">
      <c r="A10" s="4" t="inlineStr">
        <is>
          <t>Treasury stock (in shares)</t>
        </is>
      </c>
      <c r="B10" s="6" t="n">
        <v>1395089</v>
      </c>
      <c r="C10" s="6" t="n">
        <v>0</v>
      </c>
    </row>
    <row r="11">
      <c r="A11" s="4" t="inlineStr">
        <is>
          <t>Series C Redeemable Convertible Preferred Stock</t>
        </is>
      </c>
    </row>
    <row r="12">
      <c r="A12" s="3" t="inlineStr">
        <is>
          <t>Liabilities and stockholders’ equity (deficit)</t>
        </is>
      </c>
    </row>
    <row r="13">
      <c r="A13" s="4" t="inlineStr">
        <is>
          <t>Redeemable convertible preferred stock, shares issued (in shares)</t>
        </is>
      </c>
      <c r="B13" s="6" t="n">
        <v>0</v>
      </c>
      <c r="C13" s="6" t="n">
        <v>14278603</v>
      </c>
    </row>
    <row r="14">
      <c r="A14" s="4" t="inlineStr">
        <is>
          <t>Redeemable convertible preferred stock, shares outstanding (in shares)</t>
        </is>
      </c>
      <c r="B14" s="6" t="n">
        <v>0</v>
      </c>
      <c r="C14" s="6" t="n">
        <v>14278603</v>
      </c>
    </row>
    <row r="15">
      <c r="A15" s="4" t="inlineStr">
        <is>
          <t>Redeemable convertible preferred stock, aggregate liquidation preference</t>
        </is>
      </c>
      <c r="B15" s="5" t="n">
        <v>0</v>
      </c>
      <c r="C15" s="5" t="n">
        <v>400895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Accrued expenses consisted of the following:
At December 31,
2020 2019
(in
thousands)
Accrued employee expenses $ 2,796 $ 1,757
Other 237 249
Total accrued expenses $ 3,033 $ 2,0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Liabilities Disclosure [Abstract]</t>
        </is>
      </c>
    </row>
    <row r="4">
      <c r="A4" s="4" t="inlineStr">
        <is>
          <t>Other Current Liabilities</t>
        </is>
      </c>
      <c r="B4" s="4" t="inlineStr">
        <is>
          <t>Other current liabilities consisted of the following:
At December 31,
2020 2019
(in
thousands)
Third-party claims administration liability $ 2,591 $ 2,182
Tax refund due to pre-merger 862
—
Current operating lease liability 364
—
Other 188 184
Total other current liabilities $ 4,005 $ 2,36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ummary of Outstanding Notes Payable</t>
        </is>
      </c>
      <c r="B4" s="4" t="inlineStr">
        <is>
          <t>The Company’s outstanding Notes Payable consists of the
following:
At December 31,
2020 2019
(in
thousands)
Note payable $
— $ 3,334
Term loan 166,813
—
Less: debt issuance costs (9,066 ) (21 )
Less: current portion of notes payable (4,888 ) (2,484 )
Non-current $
152,859 $ 829</t>
        </is>
      </c>
    </row>
    <row r="5">
      <c r="A5" s="4" t="inlineStr">
        <is>
          <t>Schedule of Maturities of Long-term Debt</t>
        </is>
      </c>
      <c r="B5" s="4" t="inlineStr">
        <is>
          <t>The future scheduled principal payments of debt as of
December 31, 2020 were as follows:
Principal
(in thousands)
2021 $ 4,888
2022 5,100
2023 7,650
2024 8,500
2025 8,500
Thereafter 132,175
Total $
166,8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ingent Consideration (Tables)</t>
        </is>
      </c>
      <c r="B1" s="2" t="inlineStr">
        <is>
          <t>12 Months Ended</t>
        </is>
      </c>
    </row>
    <row r="2">
      <c r="B2" s="2" t="inlineStr">
        <is>
          <t>Dec. 31, 2020</t>
        </is>
      </c>
    </row>
    <row r="3">
      <c r="A3" s="3" t="inlineStr">
        <is>
          <t>Business Combinations [Abstract]</t>
        </is>
      </c>
    </row>
    <row r="4">
      <c r="A4" s="4" t="inlineStr">
        <is>
          <t>Schedule of Business Acquisitions by Acquisition, Contingent Consideration</t>
        </is>
      </c>
      <c r="B4" s="4" t="inlineStr">
        <is>
          <t>A reconciliation of changes in the liability related to contingent
consideration during the year ended December 31, 2020
follows:
(in thousands)
Fair value at June 10, 2020 $
347,089
Change in fair value 131,932
Reclassification of shares to equity (479,021 )
Fair value at December 31, 202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Dec. 31, 2020</t>
        </is>
      </c>
    </row>
    <row r="3">
      <c r="A3" s="3" t="inlineStr">
        <is>
          <t>Stockholders' Equity Note [Abstract]</t>
        </is>
      </c>
    </row>
    <row r="4">
      <c r="A4" s="4" t="inlineStr">
        <is>
          <t>Schedule of Preferred Units</t>
        </is>
      </c>
      <c r="B4" s="4" t="inlineStr">
        <is>
          <t>As of December 31, 2019, the outstanding preferred units of
Open Lending, LLC were as follows:
Series Units Units Issued Per Unit Aggregate Per Unit
(In thousands, except unit and per
unit data )
Non-Redeemable A 9,941,227 9,941,227 $ 0.50 $ 4,971 $ 0.25
Non-Redeemable B 19,117,039 19,117,039 $ 0.50 $ 9,559 $ 0.25
Redeemable Preferred Units C 21,906,852 21,906,852 $ 1.83 $ 40,090 $ 1.83
50,965,118
50,965,118</t>
        </is>
      </c>
    </row>
    <row r="5">
      <c r="A5" s="4" t="inlineStr">
        <is>
          <t>Dividends Declared</t>
        </is>
      </c>
      <c r="B5" s="4" t="inlineStr">
        <is>
          <t>The distributions declared by the Board of Directors and made to
the preferred units in 2020, 2019 and 2018 are provided in the
below table.
Distributions Non-Redeemable Redeemable
Series A Series B Series C
(in
thousands)
For the years ended December 31,
2018 $ 3,500 $ 6,789 $ 9,066
2019 $ 4,813 $ 9,252 $ 11,058
2020 $ 18,098 $ 34,802 $ 40,68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ummary of Contract Assets</t>
        </is>
      </c>
      <c r="B4" s="4" t="inlineStr">
        <is>
          <t>Contract assets balances for the periods indicated below were as
follows:
Contract Assets
Profit TPA Fee Program Total
(in
thousands)
Beginning balance as of January 1, 2019 $
37,734 $ 438 $ 3,088 $
41,260
Increase of contract assets due to new business generation 48,181 3,142 36,667 87,990
Adjustment of contract assets due to estimation of revenue from
performance obligations satisfied in previous periods 4,857
—
— 4,857
Receivables transferred from contract assets upon billing the
lending institutions
—
— (34,746 ) (34,746 )
Payments received from insurance carriers (33,405 ) (3,005 )
— (36,410 )
Ending balance as of December 31, 2019
57,367 575 5,009
62,951
Increase of contract assets due to new business generation 62,032 4,505 43,995 110,532
Adjustment of contract assets due to estimation of revenue from
performance obligations satisfied in previous periods (1,640 )
—
— (1,640 )
Receivables transferred from contract assets upon billing the
lending institutions
—
— (43,661 ) (43,661 )
Payments received from insurance carriers (34,582 ) (4,258 )
— (38,840 )
Ending balance as of December 31, 2020 $
83,177 $ 822 $ 5,343 $
89,342</t>
        </is>
      </c>
    </row>
    <row r="5">
      <c r="A5" s="4" t="inlineStr">
        <is>
          <t>Accounting Standards Update and Change in Accounting Principle</t>
        </is>
      </c>
      <c r="B5" s="4" t="inlineStr">
        <is>
          <t>As a result of the modified retrospective method, the following
adjustments were made to the consolidated balance sheet as shown in
the below selected condensed consolidated balance sheet line items
as of January 1, 2019.
Ending Adjustments Opening
(in
thousands)
Assets
Current assets $ 24,455 $ 9,847 $ 34,302
Non-current 429 22,921 23,349
Liabilities
Current liabilities 13,845
— 13,844
Non-current 3,313
— 3,313
Equity
Accumulated deficit $ (139,810 ) $ 32,768 $ (107,042 )
The following table compares net revenue for the periods
presented to the pro forma amounts had the previous ASC 605
guidance been in effect for the year ended December 31,
2019:
Year ended December 31,
2019
Balances without Effect of As
(in
thousands)
Program fee $ 36,667 $
— $ 36,667
Profit share 33,807 19,231 53,038
Claims administration service fee 3,142
— 3,142
Total revenue, net $
73,616 $
19,231 $
92,847
Year ended December 31,
2019
Pro forma as if Effect of As
(in
thousands)
Assets
Unbilled revenue $ 10,793 $ (10,793 ) $
—
Current contract assets
— 29,782 29,782
Total current assets
10,793
18,989
29,782
Non-current
— 33,169 33,169
Total $
10,793 $
52,158 $
62,9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hare-based Payment Arrangement, Outstanding Award, Activity, Excluding Option</t>
        </is>
      </c>
      <c r="B4" s="4" t="inlineStr">
        <is>
          <t>A summary of the status of the Class B common units award
activity for the years ended December 31, 2020. 2019 and 2018
is presented in the table below. The number of Class B common
units that vested during the years ended December 31, 2020,
2019 and 2018 was 929,160, 1,496,521 and 1,814,594, respectively.
There were 0, 0 and 2,813 units forfeited in the years ended
December 31, 2020, 2019 and 2018 respectively.
Granted Units Vested Units Non-vested units
Balance as of January 1, 2018
12,814,203
9,891,696
2,922,507
Granted 1,317,768
— 1,317,768
Vested
— 1,814,594 (1,814,594 )
Forfeiture (2,813 ) (2,813 )
—
Balance as of December 31, 2018
14,129,158
11,703,477
2,425,681
Granted
—
—
—
Vested
— 1,496,521 (1,496,521 )
Forfeiture
—
—
—
Balance as of December 31, 2019
14,129,158
13,199,998
929,160
Granted
—
—
—
Vested
— 929,160 (929,160 )
Forfeiture
—
—
—
Balance as of June 10, 2020
14,129,158
14,129,158
—
Conversion to common stock upon Business Combination (14,129,158 ) (14,129,158 )
—
Balance as of December 31, 2020
—
—
—</t>
        </is>
      </c>
    </row>
    <row r="5">
      <c r="A5" s="4" t="inlineStr">
        <is>
          <t>Schedule of Share-based Payment Award, Equity Instruments Other Than Options, Valuation Assumptions</t>
        </is>
      </c>
      <c r="B5" s="4" t="inlineStr">
        <is>
          <t>Class B1(b) Class B2(a) Class B2(b) Class B2(c) Class B2(d)
Grant Date
January 31, 2016 December 1,
2016
November 22, 2017 March 15,
2018 August 6,
2018
Equity Valuation Date
January 31, 2016 January 31,
2016
December 31, 2017
December 31, 2017 August 6,
2018
Volatility 45% 45% 40% 40% 40%
Term 4.92 4.92 3.00 3.00 2.40
Risk Free Rate 1.3% 1.3% 2.0% 2.0% 2.7%
Exit Date
December 31, 2020
December 31, 2020
December 31, 2020
December 31, 2020
December 31, 2020
DLOM—Common 13% 13% 18% 18% 14%
Grant Date Fair Value $0.75 $0.57 $2.85 $2.85 $4.00</t>
        </is>
      </c>
    </row>
    <row r="6">
      <c r="A6" s="4" t="inlineStr">
        <is>
          <t>Share-based Payment Arrangement, Expensed and Capitalized, Amount</t>
        </is>
      </c>
      <c r="B6" s="4" t="inlineStr">
        <is>
          <t xml:space="preserve">During the years ended December 31, 2020, 2019 and 2018, share
based compensation expense related to the Class B plan was
allocated to cost of services, general and administrative, selling
and marketing, research and development, generally based on the
functional responsibilities of the awarded unit holders of Open
Lending, LLC (except the $2.2 million share-based compensation
expense due to accelerated vesting in relation to the Business
Combination, which was recognized fully in general and
administrative) in the accompanying consolidated statements of
operations and comprehensive income as follows:
Year Ended
December 31,
2020 2019 2018
(in
thousands)
Cost of services $ 123 $ 100 $ 108
General and administrative 2,425 1,798 2,275
Selling and marketing 81 62 153
Research and development 46 24 36
Total $ 2,675 $ 1,984 $ 2,572
The unrecognized share-based compensation expense at
December 31, 2020 was as follows:
Unrecognized Weighted
(in
thousands)
Restricted stock $ 2,952 3.58
Stock options 3,094 4.00
Total unrecognized share-based compensation expense $ 6,046 3.85 </t>
        </is>
      </c>
    </row>
    <row r="7">
      <c r="A7" s="4" t="inlineStr">
        <is>
          <t>Share-based Payment Arrangement, Activity</t>
        </is>
      </c>
      <c r="B7" s="4" t="inlineStr">
        <is>
          <t>The following table provides information related to the incentive
stock options and restricted stock awards granted during the year
ended December 31, 2020:
Restricted Stock Units Stock Options
Number of Weighted Number of Weighted
Outstanding as of December 31, 2019
— $
—
— $
—
Granted 109,920 28.20 199,764 33.56
Vested/Exercised
—
—
—
—
Forfeited
—
—
—
—
Outstanding as of December 31, 2020 109,920 $ 28.20 199,764 $ 33.56</t>
        </is>
      </c>
    </row>
    <row r="8">
      <c r="A8" s="4" t="inlineStr">
        <is>
          <t>Share-based Payment Arrangement, Option, Activity</t>
        </is>
      </c>
      <c r="B8" s="4" t="inlineStr">
        <is>
          <t>The aggregate intrinsic value of outstanding stock options at
December 31, 2020 was as follows:
Intrinsic
(in thousands)
Vested and exercisable $
—
Unvested 280
Total outstanding $ 280</t>
        </is>
      </c>
    </row>
    <row r="9">
      <c r="A9" s="4" t="inlineStr">
        <is>
          <t>Schedule of Share-based Payment Award, Stock Options, Valuation Assumptions</t>
        </is>
      </c>
      <c r="B9" s="4" t="inlineStr">
        <is>
          <t>The Company estimated the fair value of each stock option on the
date of grant using a Black–Scholes option-pricing model,
applying the following assumptions:
Grant date 12/30/2020
Strike price $ 33.56
Expected life(a) 6.25
Weighted average time to vest(b) 2.50
Expected dividend yield(c)
—
Expected volatility rate(d) 50.00 %
Risk-free interest rate(e) 0.55 %
Weighted average option grant date fair value $ 15.51
(a)
The expected life was estimated using the
“Simplified Method” which utilizes the midpoint between
the vesting date and the end of the contractual term. The Company
used the simplified method due to the lack of sufficient historical
exercise data to provide a reasonable basis upon which to otherwise
estimate the expected life of the stock options.
(b).
The weighted average time to vest was calculated using
the “Simplified Method” by applying 25% to each vesting
years.
(c).
At the grant date, no dividends were expected to be
paid over the contractual term of the stock options granted, based
on the Company’s dividend policy, resulting in the use of a
zero dividend rate.
(d).
The expected volatility rate was based on the average
of implied and observed historical volatility of comparable
companies.
(e).
The risk-free interest rate was interpolated from the
five-year and seven-year Constant Maturity Treasury rate published
by the United States Treasury as of the date of the gra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Summary of Earnings Per Share</t>
        </is>
      </c>
      <c r="B4" s="4" t="inlineStr">
        <is>
          <t xml:space="preserve">The following table sets forth the computation of basic and diluted
net income (loss) per share attributable to common stockholders for
the years ended December 31, 2020, 2019 and 2018:
Year Ended
December 31,
2020 2019 2018
(int thousands,
except shares and per share data)
Basic net income (loss) per share:
Numerator
Net income (loss) $
(97,564 ) $
62,544 $
28,279
Preferred distribution to redeemable convertible preferred
units (40,689 ) (11,058 ) (9,066 )
Non-cash 47,537 (163,425 ) (63,311 )
Net loss attributable to common stockholders $
(90,716 ) $
(111,939 ) $
(44,098 )
Denominator
Basic weighted-average common shares 82,908,772 37,631,052 37,631,052
Basic net loss per share attributable to common
stockholders $ (1.09 ) $ (2.97 ) $ (1.17 ) </t>
        </is>
      </c>
    </row>
    <row r="5">
      <c r="A5" s="4" t="inlineStr">
        <is>
          <t>Schedule of Antidilutive Securities Excluded from Computation of Earnings Per Share</t>
        </is>
      </c>
      <c r="B5" s="4" t="inlineStr">
        <is>
          <t>The following weighted average shares of the potentially dilutive
outstanding securities for the years ended December 31, 2020,
2019 and 2018 were excluded from the computation of diluted net
loss per share because their effect would have been anti-dilutive
for the periods presented.
Year Ended
December 31,
2020 2019 2018
Redeemable public warrants 836,474
—
—
Contingency consideration 3,018,699
—
—
Retroactively restated redeemable convertible Series C preferred
units 6,281,025 14,278,603 14,278,603
Total
10,136,198
14,278,603
14,278,60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ummary of Carrying Amounts and Estimated Fair Values of the Company's Financial Instruments</t>
        </is>
      </c>
      <c r="B4" s="4" t="inlineStr">
        <is>
          <t>The following table presents the carrying amounts and estimated
fair values of the Company’s financial instruments:
At December 31,
2020 2019
Carrying Fair Value Carrying Fair Value
(in
thousands)
Financial assets
Cash and cash equivalents $ 101,513 101,513 $ 7,676 $ 7,676
Restricted cash 2,635 2,635 2,222 2,222
Accounts receivable 4,352 4,352 3,767 3,767
Interest Rate Swaps (Other assets)
—
— 9 9
Total $
108,500 $
108,500 $
13,674 $
13,674
Financial liabilities
Notes payable 157,747 157,747 3,313 3,313
Accounts payable 3,442 3,442 1,337 1,337
Accrued expenses 3,033 3,033 2,006 2,006
Income tax payable 1,640 1,640 $
—
Total $
165,862 $
165,862 $ 6,656 $ 6,656</t>
        </is>
      </c>
    </row>
    <row r="5">
      <c r="A5" s="4" t="inlineStr">
        <is>
          <t>Summary of Fair Value Assets and Liabilities Measured on Recurring Basis</t>
        </is>
      </c>
      <c r="B5" s="4" t="inlineStr">
        <is>
          <t>The following table presents the placement in the fair value
hierarchy of assets and liabilities that are measured at fair value
on a recurring basis (including items that are required to be
measured at fair value) at December 31, 2020 and 2019:
December 31, Fair value measurements at
Level 1 Level 2 Level 3
(in
thousands)
Liabilities:
Notes payable at fair value, net of debt issuance cost 157,747
— 157,747
—
Total $
157,747 $
— $
157,747 $
—
December 31, Fair value measurements at
Level 1 Level 2 Level 3
(in
thousands)
Assets:
Interest rate swaps at fair value $ 9 $
— $ 9 $
—
Total 9
— 9
—
Liabilities:
Notes payable at fair value, net of debt issuance cost 3,313
— 3,313
—
Total $ 3,313 $
— $ 3,313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0</t>
        </is>
      </c>
    </row>
    <row r="3">
      <c r="A3" s="3" t="inlineStr">
        <is>
          <t>Commitments and Contingencies Disclosure [Abstract]</t>
        </is>
      </c>
    </row>
    <row r="4">
      <c r="A4" s="4" t="inlineStr">
        <is>
          <t>Contractual Obligation, Fiscal Year Maturity</t>
        </is>
      </c>
      <c r="B4" s="4" t="inlineStr">
        <is>
          <t>The following tables summarizes contractual obligations and
commitments as of December 31, 2020:
Payments due by Period
Total Less than 1—3 3—5 More than
(in thousands)
Debt principal, interest and fees $ 236,970 $ 17,438 $ 36,647 $ 38,584 $ 144,301
Operating lease obligations 7,475 774 1,763 1,865 3,073
Other contractual commitments 574 445 129
—
—
Total contractual obligations $
245,019 $
18,657 $
38,539 $
40,449 $
147,37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5" t="n">
        <v>108892</v>
      </c>
      <c r="C4" s="5" t="n">
        <v>92847</v>
      </c>
      <c r="D4" s="5" t="n">
        <v>52192</v>
      </c>
    </row>
    <row r="5">
      <c r="A5" s="4" t="inlineStr">
        <is>
          <t>Cost of services</t>
        </is>
      </c>
      <c r="B5" s="6" t="n">
        <v>9786</v>
      </c>
      <c r="C5" s="6" t="n">
        <v>7806</v>
      </c>
      <c r="D5" s="6" t="n">
        <v>4603</v>
      </c>
    </row>
    <row r="6">
      <c r="A6" s="4" t="inlineStr">
        <is>
          <t>Gross profit</t>
        </is>
      </c>
      <c r="B6" s="6" t="n">
        <v>99106</v>
      </c>
      <c r="C6" s="6" t="n">
        <v>85041</v>
      </c>
      <c r="D6" s="6" t="n">
        <v>47589</v>
      </c>
    </row>
    <row r="7">
      <c r="A7" s="3" t="inlineStr">
        <is>
          <t>Operating expenses</t>
        </is>
      </c>
    </row>
    <row r="8">
      <c r="A8" s="4" t="inlineStr">
        <is>
          <t>General and administrative</t>
        </is>
      </c>
      <c r="B8" s="6" t="n">
        <v>32584</v>
      </c>
      <c r="C8" s="6" t="n">
        <v>13774</v>
      </c>
      <c r="D8" s="6" t="n">
        <v>12125</v>
      </c>
    </row>
    <row r="9">
      <c r="A9" s="4" t="inlineStr">
        <is>
          <t>Selling and marketing</t>
        </is>
      </c>
      <c r="B9" s="6" t="n">
        <v>7841</v>
      </c>
      <c r="C9" s="6" t="n">
        <v>7482</v>
      </c>
      <c r="D9" s="6" t="n">
        <v>6188</v>
      </c>
    </row>
    <row r="10">
      <c r="A10" s="4" t="inlineStr">
        <is>
          <t>Research and development</t>
        </is>
      </c>
      <c r="B10" s="6" t="n">
        <v>1964</v>
      </c>
      <c r="C10" s="6" t="n">
        <v>1170</v>
      </c>
      <c r="D10" s="6" t="n">
        <v>802</v>
      </c>
    </row>
    <row r="11">
      <c r="A11" s="4" t="inlineStr">
        <is>
          <t>Operating income</t>
        </is>
      </c>
      <c r="B11" s="6" t="n">
        <v>56717</v>
      </c>
      <c r="C11" s="6" t="n">
        <v>62615</v>
      </c>
      <c r="D11" s="6" t="n">
        <v>28474</v>
      </c>
    </row>
    <row r="12">
      <c r="A12" s="4" t="inlineStr">
        <is>
          <t>Change in fair value of contingent consideration</t>
        </is>
      </c>
      <c r="B12" s="6" t="n">
        <v>-131932</v>
      </c>
      <c r="C12" s="6" t="n">
        <v>0</v>
      </c>
      <c r="D12" s="6" t="n">
        <v>0</v>
      </c>
    </row>
    <row r="13">
      <c r="A13" s="4" t="inlineStr">
        <is>
          <t>Interest expense</t>
        </is>
      </c>
      <c r="B13" s="6" t="n">
        <v>-11601</v>
      </c>
      <c r="C13" s="6" t="n">
        <v>-322</v>
      </c>
      <c r="D13" s="6" t="n">
        <v>-341</v>
      </c>
    </row>
    <row r="14">
      <c r="A14" s="4" t="inlineStr">
        <is>
          <t>Interest income</t>
        </is>
      </c>
      <c r="B14" s="6" t="n">
        <v>202</v>
      </c>
      <c r="C14" s="6" t="n">
        <v>24</v>
      </c>
      <c r="D14" s="6" t="n">
        <v>13</v>
      </c>
    </row>
    <row r="15">
      <c r="A15" s="4" t="inlineStr">
        <is>
          <t>Other income (expense)</t>
        </is>
      </c>
      <c r="B15" s="6" t="n">
        <v>-4377</v>
      </c>
      <c r="C15" s="6" t="n">
        <v>197</v>
      </c>
      <c r="D15" s="6" t="n">
        <v>170</v>
      </c>
    </row>
    <row r="16">
      <c r="A16" s="4" t="inlineStr">
        <is>
          <t>Income (loss) before income taxes</t>
        </is>
      </c>
      <c r="B16" s="6" t="n">
        <v>-90991</v>
      </c>
      <c r="C16" s="6" t="n">
        <v>62514</v>
      </c>
      <c r="D16" s="6" t="n">
        <v>28316</v>
      </c>
    </row>
    <row r="17">
      <c r="A17" s="4" t="inlineStr">
        <is>
          <t>Provision (benefit) for income taxes</t>
        </is>
      </c>
      <c r="B17" s="6" t="n">
        <v>6573</v>
      </c>
      <c r="C17" s="6" t="n">
        <v>-30</v>
      </c>
      <c r="D17" s="6" t="n">
        <v>37</v>
      </c>
    </row>
    <row r="18">
      <c r="A18" s="4" t="inlineStr">
        <is>
          <t>Net income (loss) and comprehensive income (loss)</t>
        </is>
      </c>
      <c r="B18" s="6" t="n">
        <v>-97564</v>
      </c>
      <c r="C18" s="6" t="n">
        <v>62544</v>
      </c>
      <c r="D18" s="6" t="n">
        <v>28279</v>
      </c>
    </row>
    <row r="19">
      <c r="A19" s="4" t="inlineStr">
        <is>
          <t>Preferred distribution to redeemable convertible Series C preferred units</t>
        </is>
      </c>
      <c r="B19" s="6" t="n">
        <v>-40689</v>
      </c>
      <c r="C19" s="6" t="n">
        <v>-11058</v>
      </c>
      <c r="D19" s="6" t="n">
        <v>-9066</v>
      </c>
    </row>
    <row r="20">
      <c r="A20" s="4" t="inlineStr">
        <is>
          <t>Accretion to redemption value of redeemable convertible Series C preferred units</t>
        </is>
      </c>
      <c r="B20" s="6" t="n">
        <v>47537</v>
      </c>
      <c r="C20" s="6" t="n">
        <v>-163425</v>
      </c>
      <c r="D20" s="6" t="n">
        <v>-63311</v>
      </c>
    </row>
    <row r="21">
      <c r="A21" s="4" t="inlineStr">
        <is>
          <t>Net loss attributable to common stockholders</t>
        </is>
      </c>
      <c r="B21" s="5" t="n">
        <v>-90716</v>
      </c>
      <c r="C21" s="5" t="n">
        <v>-111939</v>
      </c>
      <c r="D21" s="5" t="n">
        <v>-44098</v>
      </c>
    </row>
    <row r="22">
      <c r="A22" s="3" t="inlineStr">
        <is>
          <t>Net loss and comprehensive loss per common share</t>
        </is>
      </c>
    </row>
    <row r="23">
      <c r="A23" s="4" t="inlineStr">
        <is>
          <t>Basic and diluted net loss per share (in dollars per share)</t>
        </is>
      </c>
      <c r="B23" s="7" t="n">
        <v>-1.09</v>
      </c>
      <c r="C23" s="7" t="n">
        <v>-2.97</v>
      </c>
      <c r="D23" s="7" t="n">
        <v>-1.17</v>
      </c>
    </row>
    <row r="24">
      <c r="A24" s="4" t="inlineStr">
        <is>
          <t>Weighted average basic and diluted shares of common stock outstanding (in shares)</t>
        </is>
      </c>
      <c r="B24" s="6" t="n">
        <v>82908772</v>
      </c>
      <c r="C24" s="6" t="n">
        <v>37631052</v>
      </c>
      <c r="D24" s="6" t="n">
        <v>37631052</v>
      </c>
    </row>
    <row r="25">
      <c r="A25" s="4" t="inlineStr">
        <is>
          <t>Program fees</t>
        </is>
      </c>
    </row>
    <row r="26">
      <c r="A26" s="3" t="inlineStr">
        <is>
          <t>Revenue</t>
        </is>
      </c>
    </row>
    <row r="27">
      <c r="A27" s="4" t="inlineStr">
        <is>
          <t>Total revenue</t>
        </is>
      </c>
      <c r="B27" s="5" t="n">
        <v>43995</v>
      </c>
      <c r="C27" s="5" t="n">
        <v>36667</v>
      </c>
      <c r="D27" s="5" t="n">
        <v>25044</v>
      </c>
    </row>
    <row r="28">
      <c r="A28" s="4" t="inlineStr">
        <is>
          <t>Profit share</t>
        </is>
      </c>
    </row>
    <row r="29">
      <c r="A29" s="3" t="inlineStr">
        <is>
          <t>Revenue</t>
        </is>
      </c>
    </row>
    <row r="30">
      <c r="A30" s="4" t="inlineStr">
        <is>
          <t>Total revenue</t>
        </is>
      </c>
      <c r="B30" s="6" t="n">
        <v>60392</v>
      </c>
      <c r="C30" s="6" t="n">
        <v>53038</v>
      </c>
      <c r="D30" s="6" t="n">
        <v>24835</v>
      </c>
    </row>
    <row r="31">
      <c r="A31" s="4" t="inlineStr">
        <is>
          <t>Claims administration service fees</t>
        </is>
      </c>
    </row>
    <row r="32">
      <c r="A32" s="3" t="inlineStr">
        <is>
          <t>Revenue</t>
        </is>
      </c>
    </row>
    <row r="33">
      <c r="A33" s="4" t="inlineStr">
        <is>
          <t>Total revenue</t>
        </is>
      </c>
      <c r="B33" s="5" t="n">
        <v>4505</v>
      </c>
      <c r="C33" s="5" t="n">
        <v>3142</v>
      </c>
      <c r="D33" s="5" t="n">
        <v>23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The Company’s income tax expense (benefit) attributable to
operations are as follows:
Year Ended
December 31,
2020 2019 2018
(in
thousands)
Current tax expense:
Federal $ 1,234 $
— $
—
State 605 (30 ) 37
Deferred tax expense (benefit):
Federal 7,463
—
—
State (2,729 )
—
—
Income tax expense $ 6,573 $ (30 ) $ 37</t>
        </is>
      </c>
    </row>
    <row r="5">
      <c r="A5" s="4" t="inlineStr">
        <is>
          <t>Schedule of Effective Income Tax Rate Reconciliation</t>
        </is>
      </c>
      <c r="B5" s="4" t="inlineStr">
        <is>
          <t>The components of the Company’s income tax expense are as
follows:
Year Ended
December 31,
2020 2019 2018
(in thousands)
(rate reconciliation)
(in thousands)
(rate reconciliation)
(in thousands)
(rate reconciliation)
Income tax benefit computed at the statutory rate $
(19,102 ) 21.0 % $
13,128 21.0 % $ 5,946 21.0 %
State income taxes (1,706 ) 1.9 % (30 ) (0.1 )% 37 0.1 %
Income not subject to federal taxes
—
— % (13,128 ) (21.0 )% (5,946 ) (21.0 )%
Contingent consideration 27,706 (30.5 )%
—
— %
—
— %
Other (325 ) 0.4 %
—
— %
—
— %
Income tax expense $ 6,573 (7.2 )% $ (30 ) (0.1 )% $ 37 0.1 %</t>
        </is>
      </c>
    </row>
    <row r="6">
      <c r="A6" s="4" t="inlineStr">
        <is>
          <t>Schedule of Deferred Tax Assets and Liabilities</t>
        </is>
      </c>
      <c r="B6" s="4" t="inlineStr">
        <is>
          <t>The components of the Company’s deferred tax assets and
liabilities are as follows:
Year Ended
2020 2019
(in
thousands)
Deferred tax assets
Investment in Lender’s Protection, LLC $ 85,219 $
—
Operating lease liability 1,394
—
Share-based compensation 37
—
Other 20
—
Deferred tax assets $
86,671 $
—
Deferred tax liabilities
Operating lease asset $ (1,453 ) $
—
Deferred tax liabilities $
(1,453 ) $
—
Net deferred tax assets $
85,218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 xml:space="preserve">Consolidated quarterly results of operations for fiscal year 2020
and 2019 were as follows:
Quarter Ended
March 31, June 30, September 30, December 31,
(in thousands,
except per share data)
2020
Total revenue 17,430 22,067 29,762 39,633
Gross profit 14,935 20,240 27,266 36,665
Operating income 8,931 3,946 19,554 24,286
Change in fair value of contingent consideration
— (48,802 ) (83,130 )
—
Net income (loss) and comprehensive income (loss) 8,172 (49,805 ) (71,133 ) 15,202
Basic net income (loss) per common share $ 0.29 $ (1.01 ) $ (0.62 ) $ 0.12
Diluted net income (loss) per common share $ 0.16 $ (1.01 ) $ (0.62 ) $ 0.12
Quarter Ended
March 31, June 30, September 30, December 31,
(in thousands,
except per share data)
2019
Total revenue $ 19,484 $ 25,183 $ 22,104 $ 26,076
Gross profit $ 17,957 $ 23,116 $ 20,181 $ 23,787
Operating income $ 12,863 $ 17,580 $ 14,817 $ 17,355
Net income (loss) and comprehensive income (loss) $ 12,904 $ 17,484 $ 14,716 $ 17,440
Basic net income (loss) per common share $ (0.34 ) $ (0.19 ) $ (1.25 ) $ (1.19 )
Diluted net income (loss) per common share $ (0.34 ) $ (0.19 ) $ (1.25 ) $ (1.19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Description of Business (Details)</t>
        </is>
      </c>
      <c r="B1" s="2" t="inlineStr">
        <is>
          <t>12 Months Ended</t>
        </is>
      </c>
    </row>
    <row r="2">
      <c r="B2" s="2" t="inlineStr">
        <is>
          <t>Dec. 31, 2020segment</t>
        </is>
      </c>
    </row>
    <row r="3">
      <c r="A3" s="3" t="inlineStr">
        <is>
          <t>Accounting Policies [Abstract]</t>
        </is>
      </c>
    </row>
    <row r="4">
      <c r="A4" s="4" t="inlineStr">
        <is>
          <t>Number of operating segments</t>
        </is>
      </c>
      <c r="B4"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 width="14" customWidth="1" min="6" max="6"/>
  </cols>
  <sheetData>
    <row r="1">
      <c r="A1" s="1" t="inlineStr">
        <is>
          <t>Summary of Significant Accounting and Reporting Policies - Additional Information (Detail) - USD ($)</t>
        </is>
      </c>
      <c r="B1" s="2" t="inlineStr">
        <is>
          <t>12 Months Ended</t>
        </is>
      </c>
    </row>
    <row r="2">
      <c r="B2" s="2" t="inlineStr">
        <is>
          <t>Dec. 31, 2020</t>
        </is>
      </c>
      <c r="C2" s="2" t="inlineStr">
        <is>
          <t>Dec. 31, 2019</t>
        </is>
      </c>
      <c r="D2" s="2" t="inlineStr">
        <is>
          <t>Jun. 11, 2020</t>
        </is>
      </c>
      <c r="E2" s="2" t="inlineStr">
        <is>
          <t>Dec. 31, 2018</t>
        </is>
      </c>
      <c r="F2" s="2" t="inlineStr">
        <is>
          <t>Dec. 31, 2017</t>
        </is>
      </c>
    </row>
    <row r="3">
      <c r="A3" s="3" t="inlineStr">
        <is>
          <t>Concentration Risk [Line Items]</t>
        </is>
      </c>
    </row>
    <row r="4">
      <c r="A4" s="4" t="inlineStr">
        <is>
          <t>Common stock, par value (in dollars per share)</t>
        </is>
      </c>
      <c r="B4" s="7" t="n">
        <v>0.01</v>
      </c>
      <c r="C4" s="7" t="n">
        <v>0.01</v>
      </c>
      <c r="D4" s="7" t="n">
        <v>0.01</v>
      </c>
    </row>
    <row r="5">
      <c r="A5" s="4" t="inlineStr">
        <is>
          <t>Emerging growth company, threshold on annual gross revenue</t>
        </is>
      </c>
      <c r="B5" s="5" t="n">
        <v>1070000000</v>
      </c>
    </row>
    <row r="6">
      <c r="A6" s="4" t="inlineStr">
        <is>
          <t>Emerging growth company, threshold on convertible debt issued</t>
        </is>
      </c>
      <c r="B6" s="6" t="n">
        <v>1000000000</v>
      </c>
    </row>
    <row r="7">
      <c r="A7" s="4" t="inlineStr">
        <is>
          <t>Restricted cash</t>
        </is>
      </c>
      <c r="B7" s="6" t="n">
        <v>2635000</v>
      </c>
      <c r="C7" s="5" t="n">
        <v>2222000</v>
      </c>
      <c r="E7" s="5" t="n">
        <v>2064000</v>
      </c>
    </row>
    <row r="8">
      <c r="A8" s="4" t="inlineStr">
        <is>
          <t>Accounts receivable, allowance for credit loss</t>
        </is>
      </c>
      <c r="B8" s="6" t="n">
        <v>0</v>
      </c>
      <c r="C8" s="6" t="n">
        <v>0</v>
      </c>
    </row>
    <row r="9">
      <c r="A9" s="4" t="inlineStr">
        <is>
          <t>Stockholders' equity attributable to parent</t>
        </is>
      </c>
      <c r="B9" s="5" t="n">
        <v>26622000</v>
      </c>
      <c r="C9" s="6" t="n">
        <v>-234779000</v>
      </c>
      <c r="E9" s="6" t="n">
        <v>-133792000</v>
      </c>
      <c r="F9" s="5" t="n">
        <v>-74869000</v>
      </c>
    </row>
    <row r="10">
      <c r="A10" s="4" t="inlineStr">
        <is>
          <t>Program fees</t>
        </is>
      </c>
    </row>
    <row r="11">
      <c r="A11" s="3" t="inlineStr">
        <is>
          <t>Concentration Risk [Line Items]</t>
        </is>
      </c>
    </row>
    <row r="12">
      <c r="A12" s="4" t="inlineStr">
        <is>
          <t>Revenue from contract with customer, installment basis</t>
        </is>
      </c>
      <c r="B12" s="4" t="inlineStr">
        <is>
          <t>12 months</t>
        </is>
      </c>
    </row>
    <row r="13">
      <c r="A13" s="4" t="inlineStr">
        <is>
          <t>Claims administration service fees</t>
        </is>
      </c>
    </row>
    <row r="14">
      <c r="A14" s="3" t="inlineStr">
        <is>
          <t>Concentration Risk [Line Items]</t>
        </is>
      </c>
    </row>
    <row r="15">
      <c r="A15" s="4" t="inlineStr">
        <is>
          <t>Revenue from contract with customer, monthly service fee, percentage</t>
        </is>
      </c>
      <c r="B15" s="4" t="inlineStr">
        <is>
          <t>3.00%</t>
        </is>
      </c>
    </row>
    <row r="16">
      <c r="A16" s="4" t="inlineStr">
        <is>
          <t>Minimum</t>
        </is>
      </c>
    </row>
    <row r="17">
      <c r="A17" s="3" t="inlineStr">
        <is>
          <t>Concentration Risk [Line Items]</t>
        </is>
      </c>
    </row>
    <row r="18">
      <c r="A18" s="4" t="inlineStr">
        <is>
          <t>Property, plant and equipment, useful life</t>
        </is>
      </c>
      <c r="B18" s="4" t="inlineStr">
        <is>
          <t>3 years</t>
        </is>
      </c>
    </row>
    <row r="19">
      <c r="A19" s="4" t="inlineStr">
        <is>
          <t>Maximum</t>
        </is>
      </c>
    </row>
    <row r="20">
      <c r="A20" s="3" t="inlineStr">
        <is>
          <t>Concentration Risk [Line Items]</t>
        </is>
      </c>
    </row>
    <row r="21">
      <c r="A21" s="4" t="inlineStr">
        <is>
          <t>Property, plant and equipment, useful life</t>
        </is>
      </c>
      <c r="B21" s="4" t="inlineStr">
        <is>
          <t>8 years</t>
        </is>
      </c>
    </row>
    <row r="22">
      <c r="A22" s="4" t="inlineStr">
        <is>
          <t>Accumulated Deficit</t>
        </is>
      </c>
    </row>
    <row r="23">
      <c r="A23" s="3" t="inlineStr">
        <is>
          <t>Concentration Risk [Line Items]</t>
        </is>
      </c>
    </row>
    <row r="24">
      <c r="A24" s="4" t="inlineStr">
        <is>
          <t>Stockholders' equity attributable to parent</t>
        </is>
      </c>
      <c r="B24" s="5" t="n">
        <v>-428406000</v>
      </c>
      <c r="C24" s="5" t="n">
        <v>-242781000</v>
      </c>
      <c r="E24" s="6" t="n">
        <v>-139810000</v>
      </c>
      <c r="F24" s="6" t="n">
        <v>-78358000</v>
      </c>
    </row>
    <row r="25">
      <c r="A25" s="4" t="inlineStr">
        <is>
          <t>Cumulative Effect, Period of Adoption, Adjustment</t>
        </is>
      </c>
    </row>
    <row r="26">
      <c r="A26" s="3" t="inlineStr">
        <is>
          <t>Concentration Risk [Line Items]</t>
        </is>
      </c>
    </row>
    <row r="27">
      <c r="A27" s="4" t="inlineStr">
        <is>
          <t>Stockholders' equity attributable to parent</t>
        </is>
      </c>
      <c r="E27" s="6" t="n">
        <v>32768000</v>
      </c>
      <c r="F27" s="5" t="n">
        <v>0</v>
      </c>
    </row>
    <row r="28">
      <c r="A28" s="4" t="inlineStr">
        <is>
          <t>Cumulative Effect, Period of Adoption, Adjustment | Accumulated Deficit</t>
        </is>
      </c>
    </row>
    <row r="29">
      <c r="A29" s="3" t="inlineStr">
        <is>
          <t>Concentration Risk [Line Items]</t>
        </is>
      </c>
    </row>
    <row r="30">
      <c r="A30" s="4" t="inlineStr">
        <is>
          <t>Stockholders' equity attributable to parent</t>
        </is>
      </c>
      <c r="E30" s="6" t="n">
        <v>32768000</v>
      </c>
    </row>
    <row r="31">
      <c r="A31" s="4" t="inlineStr">
        <is>
          <t>Cumulative Effect, Period of Adoption, Adjustment | Accumulated Deficit | Accounting Standards Update 2014-09</t>
        </is>
      </c>
    </row>
    <row r="32">
      <c r="A32" s="3" t="inlineStr">
        <is>
          <t>Concentration Risk [Line Items]</t>
        </is>
      </c>
    </row>
    <row r="33">
      <c r="A33" s="4" t="inlineStr">
        <is>
          <t>Stockholders' equity attributable to parent</t>
        </is>
      </c>
      <c r="E33" s="5" t="n">
        <v>32800000</v>
      </c>
    </row>
    <row r="34">
      <c r="A34" s="4" t="inlineStr">
        <is>
          <t>Ten Customers | Revenue from Contract with Customer Benchmark | Customer Concentration Risk | Program fees</t>
        </is>
      </c>
    </row>
    <row r="35">
      <c r="A35" s="3" t="inlineStr">
        <is>
          <t>Concentration Risk [Line Items]</t>
        </is>
      </c>
    </row>
    <row r="36">
      <c r="A36" s="4" t="inlineStr">
        <is>
          <t>Concentration risk, percentage</t>
        </is>
      </c>
      <c r="B36" s="4" t="inlineStr">
        <is>
          <t>38.00%</t>
        </is>
      </c>
    </row>
    <row r="37">
      <c r="A37" s="4" t="inlineStr">
        <is>
          <t>One Customer | Revenue from Contract with Customer Benchmark | Customer Concentration Risk | Program fees</t>
        </is>
      </c>
    </row>
    <row r="38">
      <c r="A38" s="3" t="inlineStr">
        <is>
          <t>Concentration Risk [Line Items]</t>
        </is>
      </c>
    </row>
    <row r="39">
      <c r="A39" s="4" t="inlineStr">
        <is>
          <t>Concentration risk, percentage</t>
        </is>
      </c>
      <c r="B39" s="4" t="inlineStr">
        <is>
          <t>13.00%</t>
        </is>
      </c>
    </row>
    <row r="40">
      <c r="A40" s="4" t="inlineStr">
        <is>
          <t>One Customer | Accounts Receivable | Customer Concentration Risk</t>
        </is>
      </c>
    </row>
    <row r="41">
      <c r="A41" s="3" t="inlineStr">
        <is>
          <t>Concentration Risk [Line Items]</t>
        </is>
      </c>
    </row>
    <row r="42">
      <c r="A42" s="4" t="inlineStr">
        <is>
          <t>Concentration risk, percentage</t>
        </is>
      </c>
      <c r="B42" s="4" t="inlineStr">
        <is>
          <t>19.00%</t>
        </is>
      </c>
      <c r="C42" s="4" t="inlineStr">
        <is>
          <t>22.00%</t>
        </is>
      </c>
    </row>
    <row r="43">
      <c r="A43" s="4" t="inlineStr">
        <is>
          <t>Two Insurance Partners | Revenue from Contract with Customer Benchmark | Customer Concentration Risk</t>
        </is>
      </c>
    </row>
    <row r="44">
      <c r="A44" s="3" t="inlineStr">
        <is>
          <t>Concentration Risk [Line Items]</t>
        </is>
      </c>
    </row>
    <row r="45">
      <c r="A45" s="4" t="inlineStr">
        <is>
          <t>Concentration risk, percentage</t>
        </is>
      </c>
      <c r="B45" s="4" t="inlineStr">
        <is>
          <t>55.00%</t>
        </is>
      </c>
    </row>
    <row r="46">
      <c r="A46" s="4" t="inlineStr">
        <is>
          <t>Top Insurance Partner | Revenue from Contract with Customer Benchmark | Customer Concentration Risk</t>
        </is>
      </c>
    </row>
    <row r="47">
      <c r="A47" s="3" t="inlineStr">
        <is>
          <t>Concentration Risk [Line Items]</t>
        </is>
      </c>
    </row>
    <row r="48">
      <c r="A48" s="4" t="inlineStr">
        <is>
          <t>Concentration risk, percentage</t>
        </is>
      </c>
      <c r="B48" s="4" t="inlineStr">
        <is>
          <t>7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Business Combination - Additional Information (Detail) - Nebula Holdings LLC $ / shares in Units, $ in Millions</t>
        </is>
      </c>
      <c r="B1" s="2" t="inlineStr">
        <is>
          <t>Jun. 10, 2020USD ($)$ / sharesshares</t>
        </is>
      </c>
    </row>
    <row r="2">
      <c r="A2" s="3" t="inlineStr">
        <is>
          <t>Business Acquisition [Line Items]</t>
        </is>
      </c>
    </row>
    <row r="3">
      <c r="A3" s="4" t="inlineStr">
        <is>
          <t>Aggregate consideration</t>
        </is>
      </c>
      <c r="B3" s="5" t="n">
        <v>1000</v>
      </c>
    </row>
    <row r="4">
      <c r="A4" s="4" t="inlineStr">
        <is>
          <t>Cash payments to acquire businesses</t>
        </is>
      </c>
      <c r="B4" s="8" t="n">
        <v>328.8</v>
      </c>
    </row>
    <row r="5">
      <c r="A5" s="4" t="inlineStr">
        <is>
          <t>Business combination, consideration transferred, liabilities incurred</t>
        </is>
      </c>
      <c r="B5" s="5" t="n">
        <v>135</v>
      </c>
    </row>
    <row r="6">
      <c r="A6" s="4" t="inlineStr">
        <is>
          <t>Business combination, number of shares issued (in shares) | shares</t>
        </is>
      </c>
      <c r="B6" s="6" t="n">
        <v>51909655</v>
      </c>
    </row>
    <row r="7">
      <c r="A7" s="4" t="inlineStr">
        <is>
          <t>Business combination, share price (in dollars per share) | $ / shares</t>
        </is>
      </c>
      <c r="B7" s="5" t="n">
        <v>10</v>
      </c>
    </row>
    <row r="8">
      <c r="A8" s="4" t="inlineStr">
        <is>
          <t>Business combination, equity issued</t>
        </is>
      </c>
      <c r="B8" s="9" t="n">
        <v>519.1</v>
      </c>
    </row>
    <row r="9">
      <c r="A9" s="4" t="inlineStr">
        <is>
          <t>Direct and Incremental Costs</t>
        </is>
      </c>
    </row>
    <row r="10">
      <c r="A10" s="3" t="inlineStr">
        <is>
          <t>Business Acquisition [Line Items]</t>
        </is>
      </c>
    </row>
    <row r="11">
      <c r="A11" s="4" t="inlineStr">
        <is>
          <t>Business combination, acquisition related costs</t>
        </is>
      </c>
      <c r="B11" s="8" t="n">
        <v>55.5</v>
      </c>
    </row>
    <row r="12">
      <c r="A12" s="4" t="inlineStr">
        <is>
          <t>Share Based Compensation Expense</t>
        </is>
      </c>
    </row>
    <row r="13">
      <c r="A13" s="3" t="inlineStr">
        <is>
          <t>Business Acquisition [Line Items]</t>
        </is>
      </c>
    </row>
    <row r="14">
      <c r="A14" s="4" t="inlineStr">
        <is>
          <t>Business combination, acquisition related costs</t>
        </is>
      </c>
      <c r="B14" s="8" t="n">
        <v>2.2</v>
      </c>
    </row>
    <row r="15">
      <c r="A15" s="4" t="inlineStr">
        <is>
          <t>Bonus</t>
        </is>
      </c>
    </row>
    <row r="16">
      <c r="A16" s="3" t="inlineStr">
        <is>
          <t>Business Acquisition [Line Items]</t>
        </is>
      </c>
    </row>
    <row r="17">
      <c r="A17" s="4" t="inlineStr">
        <is>
          <t>Business combination, acquisition related costs</t>
        </is>
      </c>
      <c r="B17" s="9" t="n">
        <v>9.1</v>
      </c>
    </row>
    <row r="18">
      <c r="A18" s="4" t="inlineStr">
        <is>
          <t>Earnout Consideration</t>
        </is>
      </c>
    </row>
    <row r="19">
      <c r="A19" s="3" t="inlineStr">
        <is>
          <t>Business Acquisition [Line Items]</t>
        </is>
      </c>
    </row>
    <row r="20">
      <c r="A20" s="4" t="inlineStr">
        <is>
          <t>Business combination, number of shares issued (in shares) | shares</t>
        </is>
      </c>
      <c r="B20" s="6" t="n">
        <v>22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Leases - Narrative (Details)</t>
        </is>
      </c>
      <c r="B1" s="2" t="inlineStr">
        <is>
          <t>Dec. 31, 2020</t>
        </is>
      </c>
      <c r="C1" s="2" t="inlineStr">
        <is>
          <t>Oct. 01, 2020</t>
        </is>
      </c>
      <c r="D1" s="2" t="inlineStr">
        <is>
          <t>Sep. 01, 2020</t>
        </is>
      </c>
    </row>
    <row r="2">
      <c r="A2" s="3" t="inlineStr">
        <is>
          <t>Leases [Abstract]</t>
        </is>
      </c>
    </row>
    <row r="3">
      <c r="A3" s="4" t="inlineStr">
        <is>
          <t>Lessee, operating lease, remaining lease term</t>
        </is>
      </c>
      <c r="B3" s="4" t="inlineStr">
        <is>
          <t>100 months</t>
        </is>
      </c>
      <c r="C3" s="4" t="inlineStr">
        <is>
          <t>100 months</t>
        </is>
      </c>
      <c r="D3" s="4" t="inlineStr">
        <is>
          <t>101 months</t>
        </is>
      </c>
    </row>
    <row r="4">
      <c r="A4" s="4" t="inlineStr">
        <is>
          <t>Lessee, operating lease, renewal term</t>
        </is>
      </c>
      <c r="B4" s="4" t="inlineStr">
        <is>
          <t>60 months</t>
        </is>
      </c>
    </row>
    <row r="5">
      <c r="A5" s="4" t="inlineStr">
        <is>
          <t>Operating Lease, Liability, Current, Statement of Financial Position [Extensible List]</t>
        </is>
      </c>
      <c r="B5" s="4" t="inlineStr">
        <is>
          <t>Other current liabilitie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expense</t>
        </is>
      </c>
      <c r="B4" s="5" t="n">
        <v>640</v>
      </c>
      <c r="C4" s="5" t="n">
        <v>380</v>
      </c>
    </row>
    <row r="5">
      <c r="A5" s="4" t="inlineStr">
        <is>
          <t>Operating lease expense</t>
        </is>
      </c>
      <c r="D5" s="5" t="n">
        <v>380</v>
      </c>
    </row>
    <row r="6">
      <c r="A6" s="4" t="inlineStr">
        <is>
          <t>Variable lease payment</t>
        </is>
      </c>
      <c r="B6" s="6" t="n">
        <v>289</v>
      </c>
      <c r="C6" s="6" t="n">
        <v>250</v>
      </c>
    </row>
    <row r="7">
      <c r="A7" s="4" t="inlineStr">
        <is>
          <t>Variable lease payment</t>
        </is>
      </c>
      <c r="D7" s="6" t="n">
        <v>229</v>
      </c>
    </row>
    <row r="8">
      <c r="A8" s="4" t="inlineStr">
        <is>
          <t>Total lease expense</t>
        </is>
      </c>
      <c r="B8" s="5" t="n">
        <v>929</v>
      </c>
      <c r="C8" s="5" t="n">
        <v>630</v>
      </c>
      <c r="D8" s="6" t="n">
        <v>600</v>
      </c>
    </row>
    <row r="9">
      <c r="A9" s="4" t="inlineStr">
        <is>
          <t>Total lease expense</t>
        </is>
      </c>
      <c r="D9" s="5" t="n">
        <v>60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ther Information Related to Leases (Details) - USD ($) $ in Thousands</t>
        </is>
      </c>
      <c r="B1" s="2" t="inlineStr">
        <is>
          <t>12 Months Ended</t>
        </is>
      </c>
    </row>
    <row r="2">
      <c r="B2" s="2" t="inlineStr">
        <is>
          <t>Dec. 31, 2020</t>
        </is>
      </c>
      <c r="C2" s="2" t="inlineStr">
        <is>
          <t>Dec. 31, 2019</t>
        </is>
      </c>
    </row>
    <row r="3">
      <c r="A3" s="3" t="inlineStr">
        <is>
          <t>Leases [Abstract]</t>
        </is>
      </c>
    </row>
    <row r="4">
      <c r="A4" s="4" t="inlineStr">
        <is>
          <t>Cash paid for operating leases included in operating cash flows</t>
        </is>
      </c>
      <c r="B4" s="5" t="n">
        <v>828</v>
      </c>
    </row>
    <row r="5">
      <c r="A5" s="4" t="inlineStr">
        <is>
          <t>Operating lease ROU assets obtained in exchange for new lease liabilities</t>
        </is>
      </c>
      <c r="B5" s="6" t="n">
        <v>5362</v>
      </c>
      <c r="C5" s="5" t="n">
        <v>0</v>
      </c>
    </row>
    <row r="6">
      <c r="A6" s="4" t="inlineStr">
        <is>
          <t>Total</t>
        </is>
      </c>
      <c r="B6" s="5" t="n">
        <v>6190</v>
      </c>
    </row>
    <row r="7">
      <c r="A7" s="4" t="inlineStr">
        <is>
          <t>Weighted-average remaining lease term – operating lease (in years)</t>
        </is>
      </c>
      <c r="B7" s="4" t="inlineStr">
        <is>
          <t>8 years 29 days</t>
        </is>
      </c>
    </row>
    <row r="8">
      <c r="A8" s="4" t="inlineStr">
        <is>
          <t>Weighted-average discount rate – operating lease</t>
        </is>
      </c>
      <c r="B8" s="4" t="inlineStr">
        <is>
          <t>7.72%</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Balance Sheet Classification of ROU Assets and Liabilities (Details) - USD ($) $ in Thousands</t>
        </is>
      </c>
      <c r="B1" s="2" t="inlineStr">
        <is>
          <t>Dec. 31, 2020</t>
        </is>
      </c>
      <c r="C1" s="2" t="inlineStr">
        <is>
          <t>Dec. 31, 2019</t>
        </is>
      </c>
    </row>
    <row r="2">
      <c r="A2" s="3" t="inlineStr">
        <is>
          <t>Leases [Abstract]</t>
        </is>
      </c>
    </row>
    <row r="3">
      <c r="A3" s="4" t="inlineStr">
        <is>
          <t>Operating lease right-of-use asset</t>
        </is>
      </c>
      <c r="B3" s="5" t="n">
        <v>5911</v>
      </c>
    </row>
    <row r="4">
      <c r="A4" s="4" t="inlineStr">
        <is>
          <t>Accumulated amortization</t>
        </is>
      </c>
      <c r="B4" s="6" t="n">
        <v>-178</v>
      </c>
    </row>
    <row r="5">
      <c r="A5" s="4" t="inlineStr">
        <is>
          <t>Operating lease right-of-use assets, net</t>
        </is>
      </c>
      <c r="B5" s="6" t="n">
        <v>5733</v>
      </c>
      <c r="C5" s="5" t="n">
        <v>0</v>
      </c>
    </row>
    <row r="6">
      <c r="A6" s="4" t="inlineStr">
        <is>
          <t>Lease liability, current</t>
        </is>
      </c>
      <c r="B6" s="6" t="n">
        <v>364</v>
      </c>
      <c r="C6" s="6" t="n">
        <v>0</v>
      </c>
    </row>
    <row r="7">
      <c r="A7" s="4" t="inlineStr">
        <is>
          <t>Lease liability, non-current</t>
        </is>
      </c>
      <c r="B7" s="6" t="n">
        <v>5138</v>
      </c>
      <c r="C7" s="5" t="n">
        <v>0</v>
      </c>
    </row>
    <row r="8">
      <c r="A8" s="4" t="inlineStr">
        <is>
          <t>Present value of lease liabilities</t>
        </is>
      </c>
      <c r="B8" s="5" t="n">
        <v>55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Leases - Maturity of Lease Liabilities (Details) $ in Thousands</t>
        </is>
      </c>
      <c r="B1" s="2" t="inlineStr">
        <is>
          <t>Dec. 31, 2020USD ($)</t>
        </is>
      </c>
    </row>
    <row r="2">
      <c r="A2" s="3" t="inlineStr">
        <is>
          <t>Leases [Abstract]</t>
        </is>
      </c>
    </row>
    <row r="3">
      <c r="A3" s="4" t="inlineStr">
        <is>
          <t>2021</t>
        </is>
      </c>
      <c r="B3" s="5" t="n">
        <v>774</v>
      </c>
    </row>
    <row r="4">
      <c r="A4" s="4" t="inlineStr">
        <is>
          <t>2022</t>
        </is>
      </c>
      <c r="B4" s="6" t="n">
        <v>869</v>
      </c>
    </row>
    <row r="5">
      <c r="A5" s="4" t="inlineStr">
        <is>
          <t>2023</t>
        </is>
      </c>
      <c r="B5" s="6" t="n">
        <v>894</v>
      </c>
    </row>
    <row r="6">
      <c r="A6" s="4" t="inlineStr">
        <is>
          <t>2024</t>
        </is>
      </c>
      <c r="B6" s="6" t="n">
        <v>920</v>
      </c>
    </row>
    <row r="7">
      <c r="A7" s="4" t="inlineStr">
        <is>
          <t>2025</t>
        </is>
      </c>
      <c r="B7" s="6" t="n">
        <v>945</v>
      </c>
    </row>
    <row r="8">
      <c r="A8" s="4" t="inlineStr">
        <is>
          <t>Thereafter</t>
        </is>
      </c>
      <c r="B8" s="6" t="n">
        <v>3073</v>
      </c>
    </row>
    <row r="9">
      <c r="A9" s="4" t="inlineStr">
        <is>
          <t>Total undiscounted liabilities</t>
        </is>
      </c>
      <c r="B9" s="6" t="n">
        <v>7475</v>
      </c>
    </row>
    <row r="10">
      <c r="A10" s="4" t="inlineStr">
        <is>
          <t>Less: Interest</t>
        </is>
      </c>
      <c r="B10" s="6" t="n">
        <v>1973</v>
      </c>
    </row>
    <row r="11">
      <c r="A11" s="4" t="inlineStr">
        <is>
          <t>Present value of lease liabilities</t>
        </is>
      </c>
      <c r="B11" s="5" t="n">
        <v>55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D51"/>
  <sheetViews>
    <sheetView workbookViewId="0">
      <selection activeCell="A1" sqref="A1"/>
    </sheetView>
  </sheetViews>
  <sheetFormatPr baseColWidth="8" defaultRowHeight="15"/>
  <cols>
    <col width="80" customWidth="1" min="1" max="1"/>
    <col width="36" customWidth="1" min="2" max="2"/>
    <col width="41" customWidth="1" min="3" max="3"/>
    <col width="40" customWidth="1" min="4" max="4"/>
    <col width="50" customWidth="1" min="5" max="5"/>
    <col width="56" customWidth="1" min="6" max="6"/>
    <col width="13" customWidth="1" min="7" max="7"/>
    <col width="53" customWidth="1" min="8" max="8"/>
    <col width="52" customWidth="1" min="9" max="9"/>
    <col width="62" customWidth="1" min="10" max="10"/>
    <col width="68" customWidth="1" min="11" max="11"/>
    <col width="27" customWidth="1" min="12" max="12"/>
    <col width="67" customWidth="1" min="13" max="13"/>
    <col width="66" customWidth="1" min="14" max="14"/>
    <col width="76" customWidth="1" min="15" max="15"/>
    <col width="80" customWidth="1" min="16" max="16"/>
    <col width="20" customWidth="1" min="17" max="17"/>
    <col width="69" customWidth="1" min="18" max="18"/>
    <col width="75" customWidth="1" min="19" max="19"/>
    <col width="15" customWidth="1" min="20" max="20"/>
    <col width="70" customWidth="1" min="21" max="21"/>
    <col width="42" customWidth="1" min="22" max="22"/>
    <col width="80" customWidth="1" min="23" max="23"/>
    <col width="80" customWidth="1" min="24" max="24"/>
    <col width="13" customWidth="1" min="25" max="25"/>
    <col width="62" customWidth="1" min="26" max="26"/>
    <col width="68" customWidth="1" min="27" max="27"/>
    <col width="46" customWidth="1" min="28" max="28"/>
    <col width="80" customWidth="1" min="29" max="29"/>
    <col width="80" customWidth="1" min="30" max="30"/>
  </cols>
  <sheetData>
    <row r="1">
      <c r="A1" s="1" t="inlineStr">
        <is>
          <t>Consolidated Statements of Changes in Stockholders' Equity (Deficit) - USD ($) $ in Thousands</t>
        </is>
      </c>
      <c r="B1" s="2" t="inlineStr">
        <is>
          <t>Total</t>
        </is>
      </c>
      <c r="C1" s="2" t="inlineStr">
        <is>
          <t>Earn-Out Shares Contingent Consideration</t>
        </is>
      </c>
      <c r="D1" s="2" t="inlineStr">
        <is>
          <t>Lock-Up Shares Contingent Consideration</t>
        </is>
      </c>
      <c r="E1" s="2" t="inlineStr">
        <is>
          <t>Cumulative Effect, Period of Adoption, Adjustment</t>
        </is>
      </c>
      <c r="F1" s="2" t="inlineStr">
        <is>
          <t>Cumulative Effect, Period of Adoption, Adjusted Balance</t>
        </is>
      </c>
      <c r="G1" s="2" t="inlineStr">
        <is>
          <t>Common Stock</t>
        </is>
      </c>
      <c r="H1" s="2" t="inlineStr">
        <is>
          <t>Common StockEarn-Out Shares Contingent Consideration</t>
        </is>
      </c>
      <c r="I1" s="2" t="inlineStr">
        <is>
          <t>Common StockLock-Up Shares Contingent Consideration</t>
        </is>
      </c>
      <c r="J1" s="2" t="inlineStr">
        <is>
          <t>Common StockCumulative Effect, Period of Adoption, Adjustment</t>
        </is>
      </c>
      <c r="K1" s="2" t="inlineStr">
        <is>
          <t>Common StockCumulative Effect, Period of Adoption, Adjusted Balance</t>
        </is>
      </c>
      <c r="L1" s="2" t="inlineStr">
        <is>
          <t>Additional Paid-in Capital</t>
        </is>
      </c>
      <c r="M1" s="2" t="inlineStr">
        <is>
          <t>Additional Paid-in CapitalEarn-Out Shares Contingent Consideration</t>
        </is>
      </c>
      <c r="N1" s="2" t="inlineStr">
        <is>
          <t>Additional Paid-in CapitalLock-Up Shares Contingent Consideration</t>
        </is>
      </c>
      <c r="O1" s="2" t="inlineStr">
        <is>
          <t>Additional Paid-in CapitalCumulative Effect, Period of Adoption, Adjustment</t>
        </is>
      </c>
      <c r="P1" s="2" t="inlineStr">
        <is>
          <t>Additional Paid-in CapitalCumulative Effect, Period of Adoption, Adjusted Balance</t>
        </is>
      </c>
      <c r="Q1" s="2" t="inlineStr">
        <is>
          <t>Accumulated Deficit</t>
        </is>
      </c>
      <c r="R1" s="2" t="inlineStr">
        <is>
          <t>Accumulated DeficitCumulative Effect, Period of Adoption, Adjustment</t>
        </is>
      </c>
      <c r="S1" s="2" t="inlineStr">
        <is>
          <t>Accumulated DeficitCumulative Effect, Period of Adoption, Adjusted Balance</t>
        </is>
      </c>
      <c r="T1" s="2" t="inlineStr">
        <is>
          <t>Treasury Stock</t>
        </is>
      </c>
      <c r="U1" s="2" t="inlineStr">
        <is>
          <t>Treasury StockCumulative Effect, Period of Adoption, Adjusted Balance</t>
        </is>
      </c>
      <c r="V1" s="2" t="inlineStr">
        <is>
          <t>Redeemable Convertible Series C Preferred</t>
        </is>
      </c>
      <c r="W1" s="2" t="inlineStr">
        <is>
          <t>Redeemable Convertible Series C PreferredCumulative Effect, Period of Adoption, Adjustment</t>
        </is>
      </c>
      <c r="X1" s="2" t="inlineStr">
        <is>
          <t>Redeemable Convertible Series C PreferredCumulative Effect, Period of Adoption, Adjusted Balance</t>
        </is>
      </c>
      <c r="Y1" s="2" t="inlineStr">
        <is>
          <t>Common Units</t>
        </is>
      </c>
      <c r="Z1" s="2" t="inlineStr">
        <is>
          <t>Common UnitsCumulative Effect, Period of Adoption, Adjustment</t>
        </is>
      </c>
      <c r="AA1" s="2" t="inlineStr">
        <is>
          <t>Common UnitsCumulative Effect, Period of Adoption, Adjusted Balance</t>
        </is>
      </c>
      <c r="AB1" s="2" t="inlineStr">
        <is>
          <t>Series A and B Preferred UnitsPreferred Stock</t>
        </is>
      </c>
      <c r="AC1" s="2" t="inlineStr">
        <is>
          <t>Series A and B Preferred UnitsPreferred StockCumulative Effect, Period of Adoption, Adjustment</t>
        </is>
      </c>
      <c r="AD1" s="2" t="inlineStr">
        <is>
          <t>Series A and B Preferred UnitsPreferred StockCumulative Effect, Period of Adoption, Adjusted Balance</t>
        </is>
      </c>
    </row>
    <row r="2">
      <c r="A2" s="4" t="inlineStr">
        <is>
          <t>Beginning balance, redeemable convertible (in units) at Dec. 31, 2017</t>
        </is>
      </c>
      <c r="V2" s="6" t="n">
        <v>21906852</v>
      </c>
      <c r="W2" s="6" t="n">
        <v>7628249</v>
      </c>
      <c r="X2" s="6" t="n">
        <v>14278603</v>
      </c>
      <c r="Y2" s="6" t="n">
        <v>22073571</v>
      </c>
      <c r="Z2" s="6" t="n">
        <v>22073571</v>
      </c>
      <c r="AA2" s="6" t="n">
        <v>0</v>
      </c>
    </row>
    <row r="3">
      <c r="A3" s="4" t="inlineStr">
        <is>
          <t>Beginning balance, redeemable convertible at Dec. 31, 2017</t>
        </is>
      </c>
      <c r="V3" s="5" t="n">
        <v>78207</v>
      </c>
      <c r="X3" s="5" t="n">
        <v>78207</v>
      </c>
      <c r="Y3" s="5" t="n">
        <v>3011</v>
      </c>
      <c r="Z3" s="5" t="n">
        <v>3011</v>
      </c>
      <c r="AA3" s="5" t="n">
        <v>0</v>
      </c>
    </row>
    <row r="4">
      <c r="A4" s="3" t="inlineStr">
        <is>
          <t>Increase (Decrease) in Temporary Equity [Roll Forward]</t>
        </is>
      </c>
    </row>
    <row r="5">
      <c r="A5" s="4" t="inlineStr">
        <is>
          <t>Fair value adjustment of redemption option</t>
        </is>
      </c>
      <c r="B5" s="5" t="n">
        <v>63311</v>
      </c>
      <c r="V5" s="5" t="n">
        <v>63311</v>
      </c>
    </row>
    <row r="6">
      <c r="A6" s="4" t="inlineStr">
        <is>
          <t>Ending balance, redeemable convertible (in units) at Dec. 31, 2018</t>
        </is>
      </c>
      <c r="V6" s="6" t="n">
        <v>14278603</v>
      </c>
      <c r="Y6" s="6" t="n">
        <v>0</v>
      </c>
    </row>
    <row r="7">
      <c r="A7" s="4" t="inlineStr">
        <is>
          <t>Ending balance, redeemable convertible at Dec. 31, 2018</t>
        </is>
      </c>
      <c r="V7" s="5" t="n">
        <v>141518</v>
      </c>
      <c r="Y7" s="5" t="n">
        <v>0</v>
      </c>
    </row>
    <row r="8">
      <c r="A8" s="4" t="inlineStr">
        <is>
          <t>Beginning balance (in shares) at Dec. 31, 2017</t>
        </is>
      </c>
      <c r="G8" s="6" t="n">
        <v>0</v>
      </c>
      <c r="J8" s="6" t="n">
        <v>37631052</v>
      </c>
      <c r="K8" s="6" t="n">
        <v>37631052</v>
      </c>
      <c r="AB8" s="6" t="n">
        <v>29058266</v>
      </c>
      <c r="AC8" s="6" t="n">
        <v>29058266</v>
      </c>
      <c r="AD8" s="6" t="n">
        <v>0</v>
      </c>
    </row>
    <row r="9">
      <c r="A9" s="4" t="inlineStr">
        <is>
          <t>Beginning balance at Dec. 31, 2017</t>
        </is>
      </c>
      <c r="B9" s="6" t="n">
        <v>-74869</v>
      </c>
      <c r="E9" s="5" t="n">
        <v>0</v>
      </c>
      <c r="F9" s="5" t="n">
        <v>-74869</v>
      </c>
      <c r="G9" s="5" t="n">
        <v>0</v>
      </c>
      <c r="J9" s="5" t="n">
        <v>376</v>
      </c>
      <c r="K9" s="5" t="n">
        <v>376</v>
      </c>
      <c r="L9" s="5" t="n">
        <v>0</v>
      </c>
      <c r="O9" s="5" t="n">
        <v>3113</v>
      </c>
      <c r="P9" s="5" t="n">
        <v>3113</v>
      </c>
      <c r="Q9" s="5" t="n">
        <v>-78358</v>
      </c>
      <c r="S9" s="5" t="n">
        <v>-78358</v>
      </c>
      <c r="T9" s="5" t="n">
        <v>0</v>
      </c>
      <c r="U9" s="5" t="n">
        <v>0</v>
      </c>
      <c r="AB9" s="5" t="n">
        <v>478</v>
      </c>
      <c r="AC9" s="5" t="n">
        <v>478</v>
      </c>
      <c r="AD9" s="5" t="n">
        <v>0</v>
      </c>
    </row>
    <row r="10">
      <c r="A10" s="3" t="inlineStr">
        <is>
          <t>Increase (Decrease) in Stockholders' Equity [Roll Forward]</t>
        </is>
      </c>
    </row>
    <row r="11">
      <c r="A11" s="4" t="inlineStr">
        <is>
          <t>Fair value adjustment of redemption option</t>
        </is>
      </c>
      <c r="B11" s="6" t="n">
        <v>-63311</v>
      </c>
      <c r="Q11" s="6" t="n">
        <v>-63311</v>
      </c>
    </row>
    <row r="12">
      <c r="A12" s="4" t="inlineStr">
        <is>
          <t>Distribution to Open Lending, LLC unitholders</t>
        </is>
      </c>
      <c r="B12" s="6" t="n">
        <v>-26420</v>
      </c>
      <c r="Q12" s="6" t="n">
        <v>-26420</v>
      </c>
    </row>
    <row r="13">
      <c r="A13" s="4" t="inlineStr">
        <is>
          <t>Share-based compensation plan</t>
        </is>
      </c>
      <c r="B13" s="6" t="n">
        <v>2529</v>
      </c>
      <c r="L13" s="6" t="n">
        <v>2529</v>
      </c>
    </row>
    <row r="14">
      <c r="A14" s="4" t="inlineStr">
        <is>
          <t>Net income (loss)</t>
        </is>
      </c>
      <c r="B14" s="6" t="n">
        <v>28279</v>
      </c>
      <c r="Q14" s="6" t="n">
        <v>28279</v>
      </c>
    </row>
    <row r="15">
      <c r="A15" s="4" t="inlineStr">
        <is>
          <t>Ending balance (in shares) at Dec. 31, 2018</t>
        </is>
      </c>
      <c r="G15" s="6" t="n">
        <v>37631052</v>
      </c>
      <c r="AB15" s="6" t="n">
        <v>0</v>
      </c>
    </row>
    <row r="16">
      <c r="A16" s="4" t="inlineStr">
        <is>
          <t>Ending balance at Dec. 31, 2018</t>
        </is>
      </c>
      <c r="B16" s="5" t="n">
        <v>-133792</v>
      </c>
      <c r="E16" s="5" t="n">
        <v>32768</v>
      </c>
      <c r="G16" s="5" t="n">
        <v>376</v>
      </c>
      <c r="L16" s="6" t="n">
        <v>5642</v>
      </c>
      <c r="Q16" s="6" t="n">
        <v>-139810</v>
      </c>
      <c r="R16" s="5" t="n">
        <v>32768</v>
      </c>
      <c r="T16" s="6" t="n">
        <v>0</v>
      </c>
      <c r="AB16" s="5" t="n">
        <v>0</v>
      </c>
    </row>
    <row r="17">
      <c r="A17" s="3" t="inlineStr">
        <is>
          <t>Increase (Decrease) in Stockholders' Equity [Roll Forward]</t>
        </is>
      </c>
    </row>
    <row r="18">
      <c r="A18" s="4" t="inlineStr">
        <is>
          <t>Accounting Standards Update [Extensible List]</t>
        </is>
      </c>
      <c r="B18" s="4" t="inlineStr">
        <is>
          <t>Accounting Standards Update 2014-09</t>
        </is>
      </c>
    </row>
    <row r="19">
      <c r="A19" s="4" t="inlineStr">
        <is>
          <t>Fair value adjustment of redemption option</t>
        </is>
      </c>
      <c r="B19" s="5" t="n">
        <v>163425</v>
      </c>
      <c r="V19" s="5" t="n">
        <v>163425</v>
      </c>
    </row>
    <row r="20">
      <c r="A20" s="4" t="inlineStr">
        <is>
          <t>Ending balance, redeemable convertible (in units) at Dec. 31, 2019</t>
        </is>
      </c>
      <c r="V20" s="6" t="n">
        <v>14278603</v>
      </c>
      <c r="Y20" s="6" t="n">
        <v>0</v>
      </c>
    </row>
    <row r="21">
      <c r="A21" s="4" t="inlineStr">
        <is>
          <t>Ending balance, redeemable convertible at Dec. 31, 2019</t>
        </is>
      </c>
      <c r="V21" s="5" t="n">
        <v>304943</v>
      </c>
      <c r="Y21" s="5" t="n">
        <v>0</v>
      </c>
    </row>
    <row r="22">
      <c r="A22" s="3" t="inlineStr">
        <is>
          <t>Increase (Decrease) in Stockholders' Equity [Roll Forward]</t>
        </is>
      </c>
    </row>
    <row r="23">
      <c r="A23" s="4" t="inlineStr">
        <is>
          <t>Fair value adjustment of redemption option</t>
        </is>
      </c>
      <c r="B23" s="6" t="n">
        <v>-163425</v>
      </c>
      <c r="Q23" s="6" t="n">
        <v>-163425</v>
      </c>
    </row>
    <row r="24">
      <c r="A24" s="4" t="inlineStr">
        <is>
          <t>Distribution to Open Lending, LLC unitholders</t>
        </is>
      </c>
      <c r="B24" s="6" t="n">
        <v>-34858</v>
      </c>
      <c r="Q24" s="6" t="n">
        <v>-34858</v>
      </c>
    </row>
    <row r="25">
      <c r="A25" s="4" t="inlineStr">
        <is>
          <t>Share-based compensation plan</t>
        </is>
      </c>
      <c r="B25" s="6" t="n">
        <v>1984</v>
      </c>
      <c r="L25" s="6" t="n">
        <v>1984</v>
      </c>
    </row>
    <row r="26">
      <c r="A26" s="4" t="inlineStr">
        <is>
          <t>Net income (loss)</t>
        </is>
      </c>
      <c r="B26" s="6" t="n">
        <v>62544</v>
      </c>
      <c r="Q26" s="6" t="n">
        <v>62544</v>
      </c>
    </row>
    <row r="27">
      <c r="A27" s="4" t="inlineStr">
        <is>
          <t>Ending balance (in shares) at Dec. 31, 2019</t>
        </is>
      </c>
      <c r="G27" s="6" t="n">
        <v>37631052</v>
      </c>
      <c r="AB27" s="6" t="n">
        <v>0</v>
      </c>
    </row>
    <row r="28">
      <c r="A28" s="4" t="inlineStr">
        <is>
          <t>Ending balance at Dec. 31, 2019</t>
        </is>
      </c>
      <c r="B28" s="6" t="n">
        <v>-234779</v>
      </c>
      <c r="G28" s="5" t="n">
        <v>376</v>
      </c>
      <c r="L28" s="6" t="n">
        <v>7626</v>
      </c>
      <c r="Q28" s="6" t="n">
        <v>-242781</v>
      </c>
      <c r="T28" s="6" t="n">
        <v>0</v>
      </c>
      <c r="AB28" s="5" t="n">
        <v>0</v>
      </c>
    </row>
    <row r="29">
      <c r="A29" s="3" t="inlineStr">
        <is>
          <t>Increase (Decrease) in Temporary Equity [Roll Forward]</t>
        </is>
      </c>
    </row>
    <row r="30">
      <c r="A30" s="4" t="inlineStr">
        <is>
          <t>Fair value adjustment of redemption option</t>
        </is>
      </c>
      <c r="B30" s="6" t="n">
        <v>-47537</v>
      </c>
      <c r="V30" s="5" t="n">
        <v>-47537</v>
      </c>
    </row>
    <row r="31">
      <c r="A31" s="4" t="inlineStr">
        <is>
          <t>Recapitalization transaction, net of transaction costs (in units)</t>
        </is>
      </c>
      <c r="V31" s="6" t="n">
        <v>-14278603</v>
      </c>
    </row>
    <row r="32">
      <c r="A32" s="4" t="inlineStr">
        <is>
          <t>Recapitalization transaction, net of transaction costs</t>
        </is>
      </c>
      <c r="V32" s="5" t="n">
        <v>-257406</v>
      </c>
    </row>
    <row r="33">
      <c r="A33" s="4" t="inlineStr">
        <is>
          <t>Ending balance, redeemable convertible (in units) at Dec. 31, 2020</t>
        </is>
      </c>
      <c r="V33" s="6" t="n">
        <v>0</v>
      </c>
      <c r="Y33" s="6" t="n">
        <v>0</v>
      </c>
    </row>
    <row r="34">
      <c r="A34" s="4" t="inlineStr">
        <is>
          <t>Ending balance, redeemable convertible at Dec. 31, 2020</t>
        </is>
      </c>
      <c r="V34" s="5" t="n">
        <v>0</v>
      </c>
      <c r="Y34" s="5" t="n">
        <v>0</v>
      </c>
    </row>
    <row r="35">
      <c r="A35" s="3" t="inlineStr">
        <is>
          <t>Increase (Decrease) in Stockholders' Equity [Roll Forward]</t>
        </is>
      </c>
    </row>
    <row r="36">
      <c r="A36" s="4" t="inlineStr">
        <is>
          <t>Fair value adjustment of redemption option</t>
        </is>
      </c>
      <c r="B36" s="6" t="n">
        <v>47537</v>
      </c>
      <c r="Q36" s="6" t="n">
        <v>47537</v>
      </c>
    </row>
    <row r="37">
      <c r="A37" s="4" t="inlineStr">
        <is>
          <t>Distribution to Open Lending, LLC unitholders</t>
        </is>
      </c>
      <c r="B37" s="6" t="n">
        <v>-135598</v>
      </c>
      <c r="Q37" s="6" t="n">
        <v>-135598</v>
      </c>
    </row>
    <row r="38">
      <c r="A38" s="4" t="inlineStr">
        <is>
          <t>Recapitalization transaction, net of transaction costs (in shares)</t>
        </is>
      </c>
      <c r="G38" s="6" t="n">
        <v>54218857</v>
      </c>
    </row>
    <row r="39">
      <c r="A39" s="4" t="inlineStr">
        <is>
          <t>Recapitalization transaction, net of transaction costs</t>
        </is>
      </c>
      <c r="B39" s="6" t="n">
        <v>242543</v>
      </c>
      <c r="G39" s="5" t="n">
        <v>542</v>
      </c>
      <c r="L39" s="6" t="n">
        <v>242001</v>
      </c>
    </row>
    <row r="40">
      <c r="A40" s="4" t="inlineStr">
        <is>
          <t>Deferred tax asset</t>
        </is>
      </c>
      <c r="B40" s="6" t="n">
        <v>1874</v>
      </c>
      <c r="L40" s="6" t="n">
        <v>1874</v>
      </c>
    </row>
    <row r="41">
      <c r="A41" s="4" t="inlineStr">
        <is>
          <t>Fair value of contingent consideration at June 10, 2020</t>
        </is>
      </c>
      <c r="B41" s="6" t="n">
        <v>-347089</v>
      </c>
      <c r="L41" s="6" t="n">
        <v>-347089</v>
      </c>
    </row>
    <row r="42">
      <c r="A42" s="4" t="inlineStr">
        <is>
          <t>Share-based compensation plan</t>
        </is>
      </c>
      <c r="B42" s="6" t="n">
        <v>2828</v>
      </c>
      <c r="L42" s="6" t="n">
        <v>2828</v>
      </c>
    </row>
    <row r="43">
      <c r="A43" s="4" t="inlineStr">
        <is>
          <t>Stock warrant exercise (in shares)</t>
        </is>
      </c>
      <c r="G43" s="6" t="n">
        <v>9160776</v>
      </c>
    </row>
    <row r="44">
      <c r="A44" s="4" t="inlineStr">
        <is>
          <t>Stock warrant exercise</t>
        </is>
      </c>
      <c r="B44" s="6" t="n">
        <v>105349</v>
      </c>
      <c r="G44" s="5" t="n">
        <v>92</v>
      </c>
      <c r="L44" s="6" t="n">
        <v>105257</v>
      </c>
    </row>
    <row r="45">
      <c r="A45" s="4" t="inlineStr">
        <is>
          <t>Stock issued during period, acquisitions (in shares)</t>
        </is>
      </c>
      <c r="H45" s="6" t="n">
        <v>23750000</v>
      </c>
      <c r="I45" s="6" t="n">
        <v>3437500</v>
      </c>
    </row>
    <row r="46">
      <c r="A46" s="4" t="inlineStr">
        <is>
          <t>Stock issued during period, acquisitions</t>
        </is>
      </c>
      <c r="C46" s="5" t="n">
        <v>419844</v>
      </c>
      <c r="D46" s="5" t="n">
        <v>59177</v>
      </c>
      <c r="H46" s="5" t="n">
        <v>238</v>
      </c>
      <c r="I46" s="5" t="n">
        <v>34</v>
      </c>
      <c r="M46" s="5" t="n">
        <v>419606</v>
      </c>
      <c r="N46" s="5" t="n">
        <v>59143</v>
      </c>
    </row>
    <row r="47">
      <c r="A47" s="4" t="inlineStr">
        <is>
          <t>Shares repurchase (in shares)</t>
        </is>
      </c>
      <c r="G47" s="6" t="n">
        <v>-1395089</v>
      </c>
    </row>
    <row r="48">
      <c r="A48" s="4" t="inlineStr">
        <is>
          <t>Share repurchase</t>
        </is>
      </c>
      <c r="B48" s="6" t="n">
        <v>-37500</v>
      </c>
      <c r="T48" s="6" t="n">
        <v>-37500</v>
      </c>
    </row>
    <row r="49">
      <c r="A49" s="4" t="inlineStr">
        <is>
          <t>Net income (loss)</t>
        </is>
      </c>
      <c r="B49" s="6" t="n">
        <v>-97564</v>
      </c>
      <c r="Q49" s="6" t="n">
        <v>-97564</v>
      </c>
    </row>
    <row r="50">
      <c r="A50" s="4" t="inlineStr">
        <is>
          <t>Ending balance (in shares) at Dec. 31, 2020</t>
        </is>
      </c>
      <c r="G50" s="6" t="n">
        <v>126803096</v>
      </c>
      <c r="AB50" s="6" t="n">
        <v>0</v>
      </c>
    </row>
    <row r="51">
      <c r="A51" s="4" t="inlineStr">
        <is>
          <t>Ending balance at Dec. 31, 2020</t>
        </is>
      </c>
      <c r="B51" s="5" t="n">
        <v>26622</v>
      </c>
      <c r="G51" s="5" t="n">
        <v>1282</v>
      </c>
      <c r="L51" s="5" t="n">
        <v>491246</v>
      </c>
      <c r="Q51" s="5" t="n">
        <v>-428406</v>
      </c>
      <c r="T51" s="5" t="n">
        <v>-37500</v>
      </c>
      <c r="AB51"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0</t>
        </is>
      </c>
      <c r="C1" s="2" t="inlineStr">
        <is>
          <t>Dec. 31, 2019</t>
        </is>
      </c>
    </row>
    <row r="2">
      <c r="A2" s="3" t="inlineStr">
        <is>
          <t>Property, Plant and Equipment [Line Items]</t>
        </is>
      </c>
    </row>
    <row r="3">
      <c r="A3" s="4" t="inlineStr">
        <is>
          <t>Total cost of property and equipment</t>
        </is>
      </c>
      <c r="B3" s="5" t="n">
        <v>1353</v>
      </c>
      <c r="C3" s="5" t="n">
        <v>638</v>
      </c>
    </row>
    <row r="4">
      <c r="A4" s="4" t="inlineStr">
        <is>
          <t>Less: accumulated depreciation</t>
        </is>
      </c>
      <c r="B4" s="6" t="n">
        <v>-152</v>
      </c>
      <c r="C4" s="6" t="n">
        <v>-339</v>
      </c>
    </row>
    <row r="5">
      <c r="A5" s="4" t="inlineStr">
        <is>
          <t>Total property and equipment, net</t>
        </is>
      </c>
      <c r="B5" s="6" t="n">
        <v>1201</v>
      </c>
      <c r="C5" s="6" t="n">
        <v>299</v>
      </c>
    </row>
    <row r="6">
      <c r="A6" s="4" t="inlineStr">
        <is>
          <t>Leasehold improvements</t>
        </is>
      </c>
    </row>
    <row r="7">
      <c r="A7" s="3" t="inlineStr">
        <is>
          <t>Property, Plant and Equipment [Line Items]</t>
        </is>
      </c>
    </row>
    <row r="8">
      <c r="A8" s="4" t="inlineStr">
        <is>
          <t>Total cost of property and equipment</t>
        </is>
      </c>
      <c r="B8" s="6" t="n">
        <v>276</v>
      </c>
      <c r="C8" s="6" t="n">
        <v>247</v>
      </c>
    </row>
    <row r="9">
      <c r="A9" s="4" t="inlineStr">
        <is>
          <t>Furniture and equipment</t>
        </is>
      </c>
    </row>
    <row r="10">
      <c r="A10" s="3" t="inlineStr">
        <is>
          <t>Property, Plant and Equipment [Line Items]</t>
        </is>
      </c>
    </row>
    <row r="11">
      <c r="A11" s="4" t="inlineStr">
        <is>
          <t>Total cost of property and equipment</t>
        </is>
      </c>
      <c r="B11" s="5" t="n">
        <v>1077</v>
      </c>
      <c r="C11" s="5" t="n">
        <v>3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9" t="n">
        <v>0.3</v>
      </c>
      <c r="C4" s="9" t="n">
        <v>0.1</v>
      </c>
      <c r="D4" s="9" t="n">
        <v>0.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Payables and Accruals [Abstract]</t>
        </is>
      </c>
    </row>
    <row r="3">
      <c r="A3" s="4" t="inlineStr">
        <is>
          <t>Accrued employee expenses</t>
        </is>
      </c>
      <c r="B3" s="5" t="n">
        <v>2796</v>
      </c>
      <c r="C3" s="5" t="n">
        <v>1757</v>
      </c>
    </row>
    <row r="4">
      <c r="A4" s="4" t="inlineStr">
        <is>
          <t>Other</t>
        </is>
      </c>
      <c r="B4" s="6" t="n">
        <v>237</v>
      </c>
      <c r="C4" s="6" t="n">
        <v>249</v>
      </c>
    </row>
    <row r="5">
      <c r="A5" s="4" t="inlineStr">
        <is>
          <t>Total accrued expenses</t>
        </is>
      </c>
      <c r="B5" s="5" t="n">
        <v>3033</v>
      </c>
      <c r="C5" s="5" t="n">
        <v>20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0</t>
        </is>
      </c>
      <c r="C1" s="2" t="inlineStr">
        <is>
          <t>Dec. 31, 2019</t>
        </is>
      </c>
    </row>
    <row r="2">
      <c r="A2" s="3" t="inlineStr">
        <is>
          <t>Other Liabilities Disclosure [Abstract]</t>
        </is>
      </c>
    </row>
    <row r="3">
      <c r="A3" s="4" t="inlineStr">
        <is>
          <t>Third-party claims administration liability</t>
        </is>
      </c>
      <c r="B3" s="5" t="n">
        <v>2591</v>
      </c>
      <c r="C3" s="5" t="n">
        <v>2182</v>
      </c>
    </row>
    <row r="4">
      <c r="A4" s="4" t="inlineStr">
        <is>
          <t>Tax refund due to pre-merger unitholder</t>
        </is>
      </c>
      <c r="B4" s="6" t="n">
        <v>862</v>
      </c>
      <c r="C4" s="6" t="n">
        <v>0</v>
      </c>
    </row>
    <row r="5">
      <c r="A5" s="4" t="inlineStr">
        <is>
          <t>Current operating lease liability</t>
        </is>
      </c>
      <c r="B5" s="6" t="n">
        <v>364</v>
      </c>
      <c r="C5" s="6" t="n">
        <v>0</v>
      </c>
    </row>
    <row r="6">
      <c r="A6" s="4" t="inlineStr">
        <is>
          <t>Other</t>
        </is>
      </c>
      <c r="B6" s="6" t="n">
        <v>188</v>
      </c>
      <c r="C6" s="6" t="n">
        <v>184</v>
      </c>
    </row>
    <row r="7">
      <c r="A7" s="4" t="inlineStr">
        <is>
          <t>Other current liabilities</t>
        </is>
      </c>
      <c r="B7" s="5" t="n">
        <v>4005</v>
      </c>
      <c r="C7" s="5" t="n">
        <v>23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6" customWidth="1" min="3" max="3"/>
  </cols>
  <sheetData>
    <row r="1">
      <c r="A1" s="1" t="inlineStr">
        <is>
          <t>Notes Payable - Additional Information (Detail) - USD ($)</t>
        </is>
      </c>
      <c r="B1" s="2" t="inlineStr">
        <is>
          <t>Dec. 07, 2020</t>
        </is>
      </c>
      <c r="C1" s="2" t="inlineStr">
        <is>
          <t>Dec. 31, 2020</t>
        </is>
      </c>
    </row>
    <row r="2">
      <c r="A2" s="4" t="inlineStr">
        <is>
          <t>Notes Payable, Other Payables | Promissory Note</t>
        </is>
      </c>
    </row>
    <row r="3">
      <c r="A3" s="3" t="inlineStr">
        <is>
          <t>Debt Instrument [Line Items]</t>
        </is>
      </c>
    </row>
    <row r="4">
      <c r="A4" s="4" t="inlineStr">
        <is>
          <t>Principal amount</t>
        </is>
      </c>
      <c r="C4" s="5" t="n">
        <v>12500000</v>
      </c>
    </row>
    <row r="5">
      <c r="A5" s="4" t="inlineStr">
        <is>
          <t>Medium-term Notes</t>
        </is>
      </c>
    </row>
    <row r="6">
      <c r="A6" s="3" t="inlineStr">
        <is>
          <t>Debt Instrument [Line Items]</t>
        </is>
      </c>
    </row>
    <row r="7">
      <c r="A7" s="4" t="inlineStr">
        <is>
          <t>Principal amount</t>
        </is>
      </c>
      <c r="C7" s="5" t="n">
        <v>170000000</v>
      </c>
    </row>
    <row r="8">
      <c r="A8" s="4" t="inlineStr">
        <is>
          <t>Debt instrument, LIBOR floor rate</t>
        </is>
      </c>
      <c r="C8" s="4" t="inlineStr">
        <is>
          <t>1.00%</t>
        </is>
      </c>
    </row>
    <row r="9">
      <c r="A9" s="4" t="inlineStr">
        <is>
          <t>Debt instrument, effective interest rate</t>
        </is>
      </c>
      <c r="C9" s="4" t="inlineStr">
        <is>
          <t>7.50%</t>
        </is>
      </c>
    </row>
    <row r="10">
      <c r="A10" s="4" t="inlineStr">
        <is>
          <t>Debt instrument, covenant, net leverage ratio, maximum</t>
        </is>
      </c>
      <c r="C10" s="10" t="n">
        <v>4.75</v>
      </c>
    </row>
    <row r="11">
      <c r="A11" s="4" t="inlineStr">
        <is>
          <t>Debt instrument, covenant, decrease net leverage ratio, minimum</t>
        </is>
      </c>
      <c r="C11" s="8" t="n">
        <v>2.5</v>
      </c>
    </row>
    <row r="12">
      <c r="A12" s="4" t="inlineStr">
        <is>
          <t>Debt instrument, accordion feature</t>
        </is>
      </c>
      <c r="B12" s="5" t="n">
        <v>37500000</v>
      </c>
    </row>
    <row r="13">
      <c r="A13" s="4" t="inlineStr">
        <is>
          <t>Debt instrument, interest rate during period</t>
        </is>
      </c>
      <c r="C13" s="4" t="inlineStr">
        <is>
          <t>8.90%</t>
        </is>
      </c>
    </row>
    <row r="14">
      <c r="A14" s="4" t="inlineStr">
        <is>
          <t>Medium-term Notes | London Interbank Offered Rate (LIBOR)</t>
        </is>
      </c>
    </row>
    <row r="15">
      <c r="A15" s="3" t="inlineStr">
        <is>
          <t>Debt Instrument [Line Items]</t>
        </is>
      </c>
    </row>
    <row r="16">
      <c r="A16" s="4" t="inlineStr">
        <is>
          <t>Debt instrument, basis spread on variable rate</t>
        </is>
      </c>
      <c r="C16" s="4" t="inlineStr">
        <is>
          <t>6.50%</t>
        </is>
      </c>
    </row>
    <row r="17">
      <c r="A17" s="4" t="inlineStr">
        <is>
          <t>Medium-term Notes | Base Rate</t>
        </is>
      </c>
    </row>
    <row r="18">
      <c r="A18" s="3" t="inlineStr">
        <is>
          <t>Debt Instrument [Line Items]</t>
        </is>
      </c>
    </row>
    <row r="19">
      <c r="A19" s="4" t="inlineStr">
        <is>
          <t>Debt instrument, basis spread on variable rate</t>
        </is>
      </c>
      <c r="C19" s="4" t="inlineStr">
        <is>
          <t>5.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Outstanding Notes Payable (Detail) - USD ($) $ in Thousands</t>
        </is>
      </c>
      <c r="B1" s="2" t="inlineStr">
        <is>
          <t>Dec. 31, 2020</t>
        </is>
      </c>
      <c r="C1" s="2" t="inlineStr">
        <is>
          <t>Dec. 31, 2019</t>
        </is>
      </c>
    </row>
    <row r="2">
      <c r="A2" s="3" t="inlineStr">
        <is>
          <t>Debt Disclosure [Abstract]</t>
        </is>
      </c>
    </row>
    <row r="3">
      <c r="A3" s="4" t="inlineStr">
        <is>
          <t>Note payable</t>
        </is>
      </c>
      <c r="B3" s="5" t="n">
        <v>0</v>
      </c>
      <c r="C3" s="5" t="n">
        <v>3334</v>
      </c>
    </row>
    <row r="4">
      <c r="A4" s="4" t="inlineStr">
        <is>
          <t>Term loan</t>
        </is>
      </c>
      <c r="B4" s="6" t="n">
        <v>166813</v>
      </c>
      <c r="C4" s="6" t="n">
        <v>0</v>
      </c>
    </row>
    <row r="5">
      <c r="A5" s="4" t="inlineStr">
        <is>
          <t>Less: debt issuance costs</t>
        </is>
      </c>
      <c r="B5" s="6" t="n">
        <v>-9066</v>
      </c>
      <c r="C5" s="6" t="n">
        <v>-21</v>
      </c>
    </row>
    <row r="6">
      <c r="A6" s="4" t="inlineStr">
        <is>
          <t>Less: current portion of notes payable</t>
        </is>
      </c>
      <c r="B6" s="6" t="n">
        <v>-4888</v>
      </c>
      <c r="C6" s="6" t="n">
        <v>-2484</v>
      </c>
    </row>
    <row r="7">
      <c r="A7" s="4" t="inlineStr">
        <is>
          <t>Non-current notes payable, net of debt issuance costs</t>
        </is>
      </c>
      <c r="B7" s="5" t="n">
        <v>152859</v>
      </c>
      <c r="C7" s="5" t="n">
        <v>8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Notes Payable - Future Principal Payments of Debt (Details) $ in Thousands</t>
        </is>
      </c>
      <c r="B1" s="2" t="inlineStr">
        <is>
          <t>Dec. 31, 2020USD ($)</t>
        </is>
      </c>
    </row>
    <row r="2">
      <c r="A2" s="3" t="inlineStr">
        <is>
          <t>Debt Disclosure [Abstract]</t>
        </is>
      </c>
    </row>
    <row r="3">
      <c r="A3" s="4" t="inlineStr">
        <is>
          <t>2021</t>
        </is>
      </c>
      <c r="B3" s="5" t="n">
        <v>4888</v>
      </c>
    </row>
    <row r="4">
      <c r="A4" s="4" t="inlineStr">
        <is>
          <t>2022</t>
        </is>
      </c>
      <c r="B4" s="6" t="n">
        <v>5100</v>
      </c>
    </row>
    <row r="5">
      <c r="A5" s="4" t="inlineStr">
        <is>
          <t>2023</t>
        </is>
      </c>
      <c r="B5" s="6" t="n">
        <v>7650</v>
      </c>
    </row>
    <row r="6">
      <c r="A6" s="4" t="inlineStr">
        <is>
          <t>2024</t>
        </is>
      </c>
      <c r="B6" s="6" t="n">
        <v>8500</v>
      </c>
    </row>
    <row r="7">
      <c r="A7" s="4" t="inlineStr">
        <is>
          <t>2025</t>
        </is>
      </c>
      <c r="B7" s="6" t="n">
        <v>8500</v>
      </c>
    </row>
    <row r="8">
      <c r="A8" s="4" t="inlineStr">
        <is>
          <t>Thereafter</t>
        </is>
      </c>
      <c r="B8" s="6" t="n">
        <v>132175</v>
      </c>
    </row>
    <row r="9">
      <c r="A9" s="4" t="inlineStr">
        <is>
          <t>Total</t>
        </is>
      </c>
      <c r="B9" s="5" t="n">
        <v>1668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84"/>
  <sheetViews>
    <sheetView workbookViewId="0">
      <selection activeCell="A1" sqref="A1"/>
    </sheetView>
  </sheetViews>
  <sheetFormatPr baseColWidth="8" defaultRowHeight="15"/>
  <cols>
    <col width="80" customWidth="1" min="1" max="1"/>
    <col width="33" customWidth="1" min="2" max="2"/>
    <col width="33" customWidth="1" min="3" max="3"/>
    <col width="30" customWidth="1" min="4" max="4"/>
    <col width="33" customWidth="1" min="5" max="5"/>
    <col width="40" customWidth="1" min="6" max="6"/>
    <col width="31" customWidth="1" min="7" max="7"/>
    <col width="21" customWidth="1" min="8" max="8"/>
    <col width="21" customWidth="1" min="9" max="9"/>
    <col width="21" customWidth="1" min="10" max="10"/>
    <col width="31" customWidth="1" min="11" max="11"/>
    <col width="20" customWidth="1" min="12" max="12"/>
    <col width="31" customWidth="1" min="13" max="13"/>
    <col width="31" customWidth="1" min="14" max="14"/>
    <col width="21" customWidth="1" min="15" max="15"/>
    <col width="24" customWidth="1" min="16" max="16"/>
  </cols>
  <sheetData>
    <row r="1">
      <c r="A1" s="1" t="inlineStr">
        <is>
          <t>Contingent Consideration - Additional Information (Detail) $ / shares in Units, $ in Thousands</t>
        </is>
      </c>
      <c r="B1" s="2" t="inlineStr">
        <is>
          <t>Aug. 11, 2020day$ / sharesshares</t>
        </is>
      </c>
      <c r="C1" s="2" t="inlineStr">
        <is>
          <t>Jul. 15, 2020day$ / sharesshares</t>
        </is>
      </c>
      <c r="D1" s="2" t="inlineStr">
        <is>
          <t>Jul. 14, 2020$ / sharesshares</t>
        </is>
      </c>
      <c r="E1" s="2" t="inlineStr">
        <is>
          <t>Jul. 10, 2020day$ / sharesshares</t>
        </is>
      </c>
      <c r="F1" s="2" t="inlineStr">
        <is>
          <t>Jun. 10, 2020USD ($)day$ / sharesshares</t>
        </is>
      </c>
      <c r="G1" s="2" t="inlineStr">
        <is>
          <t>Dec. 31, 2020USD ($)$ / shares</t>
        </is>
      </c>
      <c r="H1" s="2" t="inlineStr">
        <is>
          <t>Sep. 30, 2020USD ($)</t>
        </is>
      </c>
      <c r="I1" s="2" t="inlineStr">
        <is>
          <t>Jun. 30, 2020USD ($)</t>
        </is>
      </c>
      <c r="J1" s="2" t="inlineStr">
        <is>
          <t>Mar. 31, 2020USD ($)</t>
        </is>
      </c>
      <c r="K1" s="2" t="inlineStr">
        <is>
          <t>Dec. 31, 2020USD ($)$ / shares</t>
        </is>
      </c>
      <c r="L1" s="2" t="inlineStr">
        <is>
          <t>Sep. 30, 2020shares</t>
        </is>
      </c>
      <c r="M1" s="2" t="inlineStr">
        <is>
          <t>Dec. 31, 2020USD ($)$ / shares</t>
        </is>
      </c>
      <c r="N1" s="2" t="inlineStr">
        <is>
          <t>Dec. 31, 2019USD ($)$ / shares</t>
        </is>
      </c>
      <c r="O1" s="2" t="inlineStr">
        <is>
          <t>Dec. 31, 2018USD ($)</t>
        </is>
      </c>
      <c r="P1" s="2" t="inlineStr">
        <is>
          <t>Jun. 11, 2020$ / shares</t>
        </is>
      </c>
    </row>
    <row r="2">
      <c r="A2" s="3" t="inlineStr">
        <is>
          <t>Contingent Consideration [Line Items]</t>
        </is>
      </c>
    </row>
    <row r="3">
      <c r="A3" s="4" t="inlineStr">
        <is>
          <t>Common stock, shares issued or released (in shares) | shares</t>
        </is>
      </c>
      <c r="L3" s="6" t="n">
        <v>27187500</v>
      </c>
    </row>
    <row r="4">
      <c r="A4" s="4" t="inlineStr">
        <is>
          <t>Common stock, par value (in dollars per share) | $ / shares</t>
        </is>
      </c>
      <c r="G4" s="7" t="n">
        <v>0.01</v>
      </c>
      <c r="K4" s="7" t="n">
        <v>0.01</v>
      </c>
      <c r="M4" s="7" t="n">
        <v>0.01</v>
      </c>
      <c r="N4" s="7" t="n">
        <v>0.01</v>
      </c>
      <c r="P4" s="7" t="n">
        <v>0.01</v>
      </c>
    </row>
    <row r="5">
      <c r="A5" s="4" t="inlineStr">
        <is>
          <t>Business combination, contingent consideration, liability, noncurrent | $</t>
        </is>
      </c>
      <c r="F5" s="5" t="n">
        <v>347100</v>
      </c>
    </row>
    <row r="6">
      <c r="A6" s="4" t="inlineStr">
        <is>
          <t>Change in fair value of contingent consideration | $</t>
        </is>
      </c>
      <c r="G6" s="5" t="n">
        <v>0</v>
      </c>
      <c r="H6" s="5" t="n">
        <v>83130</v>
      </c>
      <c r="I6" s="5" t="n">
        <v>48802</v>
      </c>
      <c r="J6" s="5" t="n">
        <v>0</v>
      </c>
      <c r="K6" s="5" t="n">
        <v>131932</v>
      </c>
      <c r="M6" s="5" t="n">
        <v>131932</v>
      </c>
      <c r="N6" s="5" t="n">
        <v>0</v>
      </c>
      <c r="O6" s="5" t="n">
        <v>0</v>
      </c>
    </row>
    <row r="7">
      <c r="A7" s="4" t="inlineStr">
        <is>
          <t>Reclassification of contingent consideration shares to equity | $</t>
        </is>
      </c>
      <c r="K7" s="6" t="n">
        <v>-479021</v>
      </c>
    </row>
    <row r="8">
      <c r="A8" s="4" t="inlineStr">
        <is>
          <t>Common Stock</t>
        </is>
      </c>
    </row>
    <row r="9">
      <c r="A9" s="3" t="inlineStr">
        <is>
          <t>Contingent Consideration [Line Items]</t>
        </is>
      </c>
    </row>
    <row r="10">
      <c r="A10" s="4" t="inlineStr">
        <is>
          <t>Reclassification of contingent consideration shares to equity | $</t>
        </is>
      </c>
      <c r="M10" s="6" t="n">
        <v>300</v>
      </c>
    </row>
    <row r="11">
      <c r="A11" s="4" t="inlineStr">
        <is>
          <t>Additional Paid-in Capital</t>
        </is>
      </c>
    </row>
    <row r="12">
      <c r="A12" s="3" t="inlineStr">
        <is>
          <t>Contingent Consideration [Line Items]</t>
        </is>
      </c>
    </row>
    <row r="13">
      <c r="A13" s="4" t="inlineStr">
        <is>
          <t>Contingent consideration classified as equity, fair value disclosure | $</t>
        </is>
      </c>
      <c r="G13" s="5" t="n">
        <v>478700</v>
      </c>
      <c r="K13" s="5" t="n">
        <v>478700</v>
      </c>
      <c r="M13" s="5" t="n">
        <v>478700</v>
      </c>
    </row>
    <row r="14">
      <c r="A14" s="4" t="inlineStr">
        <is>
          <t>Nebula Holdings LLC</t>
        </is>
      </c>
    </row>
    <row r="15">
      <c r="A15" s="3" t="inlineStr">
        <is>
          <t>Contingent Consideration [Line Items]</t>
        </is>
      </c>
    </row>
    <row r="16">
      <c r="A16" s="4" t="inlineStr">
        <is>
          <t>Number of shares issued in transaction (in shares) | shares</t>
        </is>
      </c>
      <c r="E16" s="6" t="n">
        <v>7500000</v>
      </c>
    </row>
    <row r="17">
      <c r="A17" s="4" t="inlineStr">
        <is>
          <t>Business combination, number of shares issued (in shares) | shares</t>
        </is>
      </c>
      <c r="F17" s="6" t="n">
        <v>51909655</v>
      </c>
    </row>
    <row r="18">
      <c r="A18" s="4" t="inlineStr">
        <is>
          <t>Nebula Holdings LLC | Contingency Consideration</t>
        </is>
      </c>
    </row>
    <row r="19">
      <c r="A19" s="3" t="inlineStr">
        <is>
          <t>Contingent Consideration [Line Items]</t>
        </is>
      </c>
    </row>
    <row r="20">
      <c r="A20" s="4" t="inlineStr">
        <is>
          <t>Number of shares issued in transaction (in shares) | shares</t>
        </is>
      </c>
      <c r="C20" s="6" t="n">
        <v>7500000</v>
      </c>
      <c r="F20" s="6" t="n">
        <v>7500000</v>
      </c>
    </row>
    <row r="21">
      <c r="A21" s="4" t="inlineStr">
        <is>
          <t>Business combination, number of shares issued (in shares) | shares</t>
        </is>
      </c>
      <c r="F21" s="6" t="n">
        <v>22500000</v>
      </c>
    </row>
    <row r="22">
      <c r="A22" s="4" t="inlineStr">
        <is>
          <t>Business combination, contingent consideration, milestone period</t>
        </is>
      </c>
      <c r="F22" s="4" t="inlineStr">
        <is>
          <t>42 months</t>
        </is>
      </c>
    </row>
    <row r="23">
      <c r="A23" s="4" t="inlineStr">
        <is>
          <t>Nebula Holdings LLC | Earnout Consideration</t>
        </is>
      </c>
    </row>
    <row r="24">
      <c r="A24" s="3" t="inlineStr">
        <is>
          <t>Contingent Consideration [Line Items]</t>
        </is>
      </c>
    </row>
    <row r="25">
      <c r="A25" s="4" t="inlineStr">
        <is>
          <t>Number of shares issued in transaction (in shares) | shares</t>
        </is>
      </c>
      <c r="B25" s="6" t="n">
        <v>7500000</v>
      </c>
      <c r="C25" s="6" t="n">
        <v>625000</v>
      </c>
      <c r="E25" s="6" t="n">
        <v>625000</v>
      </c>
      <c r="F25" s="6" t="n">
        <v>625000</v>
      </c>
    </row>
    <row r="26">
      <c r="A26" s="4" t="inlineStr">
        <is>
          <t>Business combination, number of shares issued (in shares) | shares</t>
        </is>
      </c>
      <c r="F26" s="6" t="n">
        <v>22500000</v>
      </c>
    </row>
    <row r="27">
      <c r="A27" s="4" t="inlineStr">
        <is>
          <t>Business combination, contingent consideration, milestone period</t>
        </is>
      </c>
      <c r="F27" s="4" t="inlineStr">
        <is>
          <t>30 months</t>
        </is>
      </c>
    </row>
    <row r="28">
      <c r="A28" s="4" t="inlineStr">
        <is>
          <t>Contingency consideration shares (in shares) | shares</t>
        </is>
      </c>
      <c r="F28" s="6" t="n">
        <v>1250000</v>
      </c>
    </row>
    <row r="29">
      <c r="A29" s="4" t="inlineStr">
        <is>
          <t>Nebula Holdings LLC | Stock Triggering Price 1 | Contingency Consideration</t>
        </is>
      </c>
    </row>
    <row r="30">
      <c r="A30" s="3" t="inlineStr">
        <is>
          <t>Contingent Consideration [Line Items]</t>
        </is>
      </c>
    </row>
    <row r="31">
      <c r="A31" s="4" t="inlineStr">
        <is>
          <t>Stock trading price (in dollars per share) | $ / shares</t>
        </is>
      </c>
      <c r="E31" s="5" t="n">
        <v>12</v>
      </c>
      <c r="F31" s="5" t="n">
        <v>12</v>
      </c>
    </row>
    <row r="32">
      <c r="A32" s="4" t="inlineStr">
        <is>
          <t>Business combination, consecutive threshold trading days</t>
        </is>
      </c>
      <c r="E32" s="6" t="n">
        <v>20</v>
      </c>
      <c r="F32" s="6" t="n">
        <v>20</v>
      </c>
    </row>
    <row r="33">
      <c r="A33" s="4" t="inlineStr">
        <is>
          <t>Business combination, threshold trading days</t>
        </is>
      </c>
      <c r="E33" s="6" t="n">
        <v>30</v>
      </c>
      <c r="F33" s="6" t="n">
        <v>30</v>
      </c>
    </row>
    <row r="34">
      <c r="A34" s="4" t="inlineStr">
        <is>
          <t>Business combination, period after the closing date</t>
        </is>
      </c>
      <c r="F34" s="4" t="inlineStr">
        <is>
          <t>24 months</t>
        </is>
      </c>
    </row>
    <row r="35">
      <c r="A35" s="4" t="inlineStr">
        <is>
          <t>Nebula Holdings LLC | Stock Triggering Price 1 | Earnout Consideration</t>
        </is>
      </c>
    </row>
    <row r="36">
      <c r="A36" s="3" t="inlineStr">
        <is>
          <t>Contingent Consideration [Line Items]</t>
        </is>
      </c>
    </row>
    <row r="37">
      <c r="A37" s="4" t="inlineStr">
        <is>
          <t>Stock trading price (in dollars per share) | $ / shares</t>
        </is>
      </c>
      <c r="F37" s="5" t="n">
        <v>12</v>
      </c>
    </row>
    <row r="38">
      <c r="A38" s="4" t="inlineStr">
        <is>
          <t>Business combination, consecutive threshold trading days</t>
        </is>
      </c>
      <c r="F38" s="6" t="n">
        <v>20</v>
      </c>
    </row>
    <row r="39">
      <c r="A39" s="4" t="inlineStr">
        <is>
          <t>Business combination, threshold trading days</t>
        </is>
      </c>
      <c r="F39" s="6" t="n">
        <v>30</v>
      </c>
    </row>
    <row r="40">
      <c r="A40" s="4" t="inlineStr">
        <is>
          <t>Business combination, period after the closing date</t>
        </is>
      </c>
      <c r="F40" s="4" t="inlineStr">
        <is>
          <t>24 months</t>
        </is>
      </c>
    </row>
    <row r="41">
      <c r="A41" s="4" t="inlineStr">
        <is>
          <t>Nebula Holdings LLC | Stock Triggering Price 2 | Contingency Consideration</t>
        </is>
      </c>
    </row>
    <row r="42">
      <c r="A42" s="3" t="inlineStr">
        <is>
          <t>Contingent Consideration [Line Items]</t>
        </is>
      </c>
    </row>
    <row r="43">
      <c r="A43" s="4" t="inlineStr">
        <is>
          <t>Stock trading price (in dollars per share) | $ / shares</t>
        </is>
      </c>
      <c r="C43" s="5" t="n">
        <v>14</v>
      </c>
      <c r="F43" s="5" t="n">
        <v>14</v>
      </c>
    </row>
    <row r="44">
      <c r="A44" s="4" t="inlineStr">
        <is>
          <t>Business combination, consecutive threshold trading days</t>
        </is>
      </c>
      <c r="C44" s="6" t="n">
        <v>20</v>
      </c>
      <c r="F44" s="6" t="n">
        <v>20</v>
      </c>
    </row>
    <row r="45">
      <c r="A45" s="4" t="inlineStr">
        <is>
          <t>Business combination, threshold trading days</t>
        </is>
      </c>
      <c r="C45" s="6" t="n">
        <v>30</v>
      </c>
      <c r="F45" s="6" t="n">
        <v>30</v>
      </c>
    </row>
    <row r="46">
      <c r="A46" s="4" t="inlineStr">
        <is>
          <t>Business combination, period after the closing date</t>
        </is>
      </c>
      <c r="F46" s="4" t="inlineStr">
        <is>
          <t>30 months</t>
        </is>
      </c>
    </row>
    <row r="47">
      <c r="A47" s="4" t="inlineStr">
        <is>
          <t>Nebula Holdings LLC | Stock Triggering Price 2 | Earnout Consideration</t>
        </is>
      </c>
    </row>
    <row r="48">
      <c r="A48" s="3" t="inlineStr">
        <is>
          <t>Contingent Consideration [Line Items]</t>
        </is>
      </c>
    </row>
    <row r="49">
      <c r="A49" s="4" t="inlineStr">
        <is>
          <t>Stock trading price (in dollars per share) | $ / shares</t>
        </is>
      </c>
      <c r="F49" s="5" t="n">
        <v>14</v>
      </c>
    </row>
    <row r="50">
      <c r="A50" s="4" t="inlineStr">
        <is>
          <t>Business combination, consecutive threshold trading days</t>
        </is>
      </c>
      <c r="F50" s="6" t="n">
        <v>20</v>
      </c>
    </row>
    <row r="51">
      <c r="A51" s="4" t="inlineStr">
        <is>
          <t>Business combination, threshold trading days</t>
        </is>
      </c>
      <c r="F51" s="6" t="n">
        <v>30</v>
      </c>
    </row>
    <row r="52">
      <c r="A52" s="4" t="inlineStr">
        <is>
          <t>Business combination, period after the closing date</t>
        </is>
      </c>
      <c r="F52" s="4" t="inlineStr">
        <is>
          <t>30 months</t>
        </is>
      </c>
    </row>
    <row r="53">
      <c r="A53" s="4" t="inlineStr">
        <is>
          <t>Nebula Holdings LLC | Stock Triggering Price 3 | Contingency Consideration</t>
        </is>
      </c>
    </row>
    <row r="54">
      <c r="A54" s="3" t="inlineStr">
        <is>
          <t>Contingent Consideration [Line Items]</t>
        </is>
      </c>
    </row>
    <row r="55">
      <c r="A55" s="4" t="inlineStr">
        <is>
          <t>Stock trading price (in dollars per share) | $ / shares</t>
        </is>
      </c>
      <c r="F55" s="5" t="n">
        <v>16</v>
      </c>
    </row>
    <row r="56">
      <c r="A56" s="4" t="inlineStr">
        <is>
          <t>Business combination, consecutive threshold trading days</t>
        </is>
      </c>
      <c r="F56" s="6" t="n">
        <v>20</v>
      </c>
    </row>
    <row r="57">
      <c r="A57" s="4" t="inlineStr">
        <is>
          <t>Business combination, threshold trading days</t>
        </is>
      </c>
      <c r="F57" s="6" t="n">
        <v>30</v>
      </c>
    </row>
    <row r="58">
      <c r="A58" s="4" t="inlineStr">
        <is>
          <t>Business combination, period after the closing date</t>
        </is>
      </c>
      <c r="F58" s="4" t="inlineStr">
        <is>
          <t>42 months</t>
        </is>
      </c>
    </row>
    <row r="59">
      <c r="A59" s="4" t="inlineStr">
        <is>
          <t>Nebula Holdings LLC | Stock Triggering Price 3 | Earnout Consideration</t>
        </is>
      </c>
    </row>
    <row r="60">
      <c r="A60" s="3" t="inlineStr">
        <is>
          <t>Contingent Consideration [Line Items]</t>
        </is>
      </c>
    </row>
    <row r="61">
      <c r="A61" s="4" t="inlineStr">
        <is>
          <t>Stock trading price (in dollars per share) | $ / shares</t>
        </is>
      </c>
      <c r="B61" s="5" t="n">
        <v>16</v>
      </c>
    </row>
    <row r="62">
      <c r="A62" s="4" t="inlineStr">
        <is>
          <t>Business combination, consecutive threshold trading days</t>
        </is>
      </c>
      <c r="B62" s="6" t="n">
        <v>20</v>
      </c>
    </row>
    <row r="63">
      <c r="A63" s="4" t="inlineStr">
        <is>
          <t>Business combination, threshold trading days</t>
        </is>
      </c>
      <c r="B63" s="6" t="n">
        <v>30</v>
      </c>
    </row>
    <row r="64">
      <c r="A64" s="4" t="inlineStr">
        <is>
          <t>Lock Up Shares</t>
        </is>
      </c>
    </row>
    <row r="65">
      <c r="A65" s="3" t="inlineStr">
        <is>
          <t>Contingent Consideration [Line Items]</t>
        </is>
      </c>
    </row>
    <row r="66">
      <c r="A66" s="4" t="inlineStr">
        <is>
          <t>Number of shares issued in transaction (in shares) | shares</t>
        </is>
      </c>
      <c r="D66" s="6" t="n">
        <v>3437500</v>
      </c>
    </row>
    <row r="67">
      <c r="A67" s="4" t="inlineStr">
        <is>
          <t>Lock Up Shares | Stock Triggering Price 1</t>
        </is>
      </c>
    </row>
    <row r="68">
      <c r="A68" s="3" t="inlineStr">
        <is>
          <t>Contingent Consideration [Line Items]</t>
        </is>
      </c>
    </row>
    <row r="69">
      <c r="A69" s="4" t="inlineStr">
        <is>
          <t>Stock trading price (in dollars per share) | $ / shares</t>
        </is>
      </c>
      <c r="D69" s="5" t="n">
        <v>12</v>
      </c>
    </row>
    <row r="70">
      <c r="A70" s="4" t="inlineStr">
        <is>
          <t>Lock Up Shares | Stock Triggering Price 2</t>
        </is>
      </c>
    </row>
    <row r="71">
      <c r="A71" s="3" t="inlineStr">
        <is>
          <t>Contingent Consideration [Line Items]</t>
        </is>
      </c>
    </row>
    <row r="72">
      <c r="A72" s="4" t="inlineStr">
        <is>
          <t>Stock trading price (in dollars per share) | $ / shares</t>
        </is>
      </c>
      <c r="D72" s="5" t="n">
        <v>14</v>
      </c>
    </row>
    <row r="73">
      <c r="A73" s="4" t="inlineStr">
        <is>
          <t>Lock Up Shares | Nebula Holdings LLC</t>
        </is>
      </c>
    </row>
    <row r="74">
      <c r="A74" s="3" t="inlineStr">
        <is>
          <t>Contingent Consideration [Line Items]</t>
        </is>
      </c>
    </row>
    <row r="75">
      <c r="A75" s="4" t="inlineStr">
        <is>
          <t>Number of shares issued in transaction (in shares) | shares</t>
        </is>
      </c>
      <c r="F75" s="6" t="n">
        <v>3437500</v>
      </c>
    </row>
    <row r="76">
      <c r="A76" s="4" t="inlineStr">
        <is>
          <t>Business combination, consecutive threshold trading days</t>
        </is>
      </c>
      <c r="F76" s="6" t="n">
        <v>20</v>
      </c>
    </row>
    <row r="77">
      <c r="A77" s="4" t="inlineStr">
        <is>
          <t>Business combination, threshold trading days</t>
        </is>
      </c>
      <c r="F77" s="6" t="n">
        <v>30</v>
      </c>
    </row>
    <row r="78">
      <c r="A78" s="4" t="inlineStr">
        <is>
          <t>Business combination, period after the closing date</t>
        </is>
      </c>
      <c r="F78" s="4" t="inlineStr">
        <is>
          <t>7 years</t>
        </is>
      </c>
    </row>
    <row r="79">
      <c r="A79" s="4" t="inlineStr">
        <is>
          <t>Lock Up Shares | Nebula Holdings LLC | Stock Triggering Price 1</t>
        </is>
      </c>
    </row>
    <row r="80">
      <c r="A80" s="3" t="inlineStr">
        <is>
          <t>Contingent Consideration [Line Items]</t>
        </is>
      </c>
    </row>
    <row r="81">
      <c r="A81" s="4" t="inlineStr">
        <is>
          <t>Stock trading price (in dollars per share) | $ / shares</t>
        </is>
      </c>
      <c r="F81" s="5" t="n">
        <v>12</v>
      </c>
    </row>
    <row r="82">
      <c r="A82" s="4" t="inlineStr">
        <is>
          <t>Lock Up Shares | Nebula Holdings LLC | Stock Triggering Price 2</t>
        </is>
      </c>
    </row>
    <row r="83">
      <c r="A83" s="3" t="inlineStr">
        <is>
          <t>Contingent Consideration [Line Items]</t>
        </is>
      </c>
    </row>
    <row r="84">
      <c r="A84" s="4" t="inlineStr">
        <is>
          <t>Stock trading price (in dollars per share) | $ / shares</t>
        </is>
      </c>
      <c r="F84" s="5" t="n">
        <v>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Contingent Consideration - Reconciliation of the Activity Driving Contingent Consideration Balance Changes (Details) - USD ($) $ in Thousands</t>
        </is>
      </c>
      <c r="B1" s="2" t="inlineStr">
        <is>
          <t>3 Months Ended</t>
        </is>
      </c>
      <c r="F1" s="2" t="inlineStr">
        <is>
          <t>7 Months Ended</t>
        </is>
      </c>
      <c r="G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20</t>
        </is>
      </c>
      <c r="H2" s="2" t="inlineStr">
        <is>
          <t>Dec. 31, 2019</t>
        </is>
      </c>
      <c r="I2" s="2" t="inlineStr">
        <is>
          <t>Dec. 31, 2018</t>
        </is>
      </c>
    </row>
    <row r="3">
      <c r="A3" s="3" t="inlineStr">
        <is>
          <t>Business Combination, Contingent Consideration [Roll Forward]</t>
        </is>
      </c>
    </row>
    <row r="4">
      <c r="A4" s="4" t="inlineStr">
        <is>
          <t>Beginning balance</t>
        </is>
      </c>
      <c r="F4" s="5" t="n">
        <v>347089</v>
      </c>
    </row>
    <row r="5">
      <c r="A5" s="4" t="inlineStr">
        <is>
          <t>Change in fair value</t>
        </is>
      </c>
      <c r="B5" s="5" t="n">
        <v>0</v>
      </c>
      <c r="C5" s="5" t="n">
        <v>83130</v>
      </c>
      <c r="D5" s="5" t="n">
        <v>48802</v>
      </c>
      <c r="E5" s="5" t="n">
        <v>0</v>
      </c>
      <c r="F5" s="6" t="n">
        <v>131932</v>
      </c>
      <c r="G5" s="5" t="n">
        <v>131932</v>
      </c>
      <c r="H5" s="5" t="n">
        <v>0</v>
      </c>
      <c r="I5" s="5" t="n">
        <v>0</v>
      </c>
    </row>
    <row r="6">
      <c r="A6" s="4" t="inlineStr">
        <is>
          <t>Reclassification of shares to equity</t>
        </is>
      </c>
      <c r="F6" s="6" t="n">
        <v>-479021</v>
      </c>
    </row>
    <row r="7">
      <c r="A7" s="4" t="inlineStr">
        <is>
          <t>Ending balance</t>
        </is>
      </c>
      <c r="B7" s="5" t="n">
        <v>0</v>
      </c>
      <c r="F7" s="5" t="n">
        <v>0</v>
      </c>
      <c r="G7" s="5" t="n">
        <v>0</v>
      </c>
    </row>
  </sheetData>
  <mergeCells count="3">
    <mergeCell ref="A1:A2"/>
    <mergeCell ref="B1:E1"/>
    <mergeCell ref="G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cols>
    <col width="80" customWidth="1" min="1" max="1"/>
    <col width="30" customWidth="1" min="2" max="2"/>
    <col width="27" customWidth="1" min="3" max="3"/>
    <col width="20" customWidth="1" min="4" max="4"/>
    <col width="20" customWidth="1" min="5" max="5"/>
    <col width="20" customWidth="1" min="6" max="6"/>
    <col width="30" customWidth="1" min="7" max="7"/>
    <col width="30" customWidth="1" min="8" max="8"/>
    <col width="37" customWidth="1" min="9" max="9"/>
    <col width="37" customWidth="1" min="10" max="10"/>
    <col width="45" customWidth="1" min="11" max="11"/>
    <col width="37" customWidth="1" min="12" max="12"/>
    <col width="27" customWidth="1" min="13" max="13"/>
    <col width="30" customWidth="1" min="14" max="14"/>
    <col width="20" customWidth="1" min="15" max="15"/>
  </cols>
  <sheetData>
    <row r="1">
      <c r="A1" s="1" t="inlineStr">
        <is>
          <t>Stockholders' Equity (Deficit) - Additional Information (Detail) $ / shares in Units, $ in Thousands</t>
        </is>
      </c>
      <c r="B1" s="2" t="inlineStr">
        <is>
          <t>Dec. 14, 2020$ / sharesshares</t>
        </is>
      </c>
      <c r="C1" s="2" t="inlineStr">
        <is>
          <t>Dec. 07, 2020USD ($)shares</t>
        </is>
      </c>
      <c r="D1" s="2" t="inlineStr">
        <is>
          <t>Aug. 11, 2020shares</t>
        </is>
      </c>
      <c r="E1" s="2" t="inlineStr">
        <is>
          <t>Jul. 15, 2020shares</t>
        </is>
      </c>
      <c r="F1" s="2" t="inlineStr">
        <is>
          <t>Jul. 10, 2020shares</t>
        </is>
      </c>
      <c r="G1" s="2" t="inlineStr">
        <is>
          <t>Jul. 01, 2020$ / sharesshares</t>
        </is>
      </c>
      <c r="H1" s="2" t="inlineStr">
        <is>
          <t>Jun. 10, 2020$ / sharesshares</t>
        </is>
      </c>
      <c r="I1" s="2" t="inlineStr">
        <is>
          <t>Dec. 31, 2020USD ($)$ / sharesshares</t>
        </is>
      </c>
      <c r="J1" s="2" t="inlineStr">
        <is>
          <t>Dec. 31, 2020USD ($)$ / sharesshares</t>
        </is>
      </c>
      <c r="K1" s="2" t="inlineStr">
        <is>
          <t>Dec. 31, 2020USD ($)segmentd$ / sharesshares</t>
        </is>
      </c>
      <c r="L1" s="2" t="inlineStr">
        <is>
          <t>Dec. 31, 2019USD ($)$ / sharesshares</t>
        </is>
      </c>
      <c r="M1" s="2" t="inlineStr">
        <is>
          <t>Dec. 31, 2018USD ($)shares</t>
        </is>
      </c>
      <c r="N1" s="2" t="inlineStr">
        <is>
          <t>Jun. 11, 2020$ / sharesshares</t>
        </is>
      </c>
      <c r="O1" s="2" t="inlineStr">
        <is>
          <t>Dec. 31, 2017shares</t>
        </is>
      </c>
    </row>
    <row r="2">
      <c r="A2" s="3" t="inlineStr">
        <is>
          <t>Class of Stock [Line Items]</t>
        </is>
      </c>
    </row>
    <row r="3">
      <c r="A3" s="4" t="inlineStr">
        <is>
          <t>Common stock, par value (in dollars per share) | $ / shares</t>
        </is>
      </c>
      <c r="I3" s="7" t="n">
        <v>0.01</v>
      </c>
      <c r="J3" s="7" t="n">
        <v>0.01</v>
      </c>
      <c r="K3" s="7" t="n">
        <v>0.01</v>
      </c>
      <c r="L3" s="7" t="n">
        <v>0.01</v>
      </c>
      <c r="N3" s="7" t="n">
        <v>0.01</v>
      </c>
    </row>
    <row r="4">
      <c r="A4" s="4" t="inlineStr">
        <is>
          <t>Common stock, shares authorized (in shares)</t>
        </is>
      </c>
      <c r="I4" s="6" t="n">
        <v>550000000</v>
      </c>
      <c r="J4" s="6" t="n">
        <v>550000000</v>
      </c>
      <c r="K4" s="6" t="n">
        <v>550000000</v>
      </c>
      <c r="N4" s="6" t="n">
        <v>550000000</v>
      </c>
    </row>
    <row r="5">
      <c r="A5" s="4" t="inlineStr">
        <is>
          <t>Preferred stock, shares authorized (in shares)</t>
        </is>
      </c>
      <c r="I5" s="6" t="n">
        <v>10000000</v>
      </c>
      <c r="J5" s="6" t="n">
        <v>10000000</v>
      </c>
      <c r="K5" s="6" t="n">
        <v>10000000</v>
      </c>
      <c r="L5" s="6" t="n">
        <v>10000000</v>
      </c>
      <c r="N5" s="6" t="n">
        <v>10000000</v>
      </c>
    </row>
    <row r="6">
      <c r="A6" s="4" t="inlineStr">
        <is>
          <t>Common stock, shares outstanding (in shares)</t>
        </is>
      </c>
      <c r="H6" s="6" t="n">
        <v>91849909</v>
      </c>
      <c r="I6" s="6" t="n">
        <v>126803096</v>
      </c>
      <c r="J6" s="6" t="n">
        <v>126803096</v>
      </c>
      <c r="K6" s="6" t="n">
        <v>126803096</v>
      </c>
      <c r="L6" s="6" t="n">
        <v>37631052</v>
      </c>
      <c r="N6" s="6" t="n">
        <v>91849909</v>
      </c>
    </row>
    <row r="7">
      <c r="A7" s="4" t="inlineStr">
        <is>
          <t>Preferred stock, par value (in dollars per share) | $ / shares</t>
        </is>
      </c>
      <c r="I7" s="7" t="n">
        <v>0.01</v>
      </c>
      <c r="J7" s="7" t="n">
        <v>0.01</v>
      </c>
      <c r="K7" s="7" t="n">
        <v>0.01</v>
      </c>
      <c r="L7" s="7" t="n">
        <v>0.01</v>
      </c>
      <c r="N7" s="7" t="n">
        <v>0.01</v>
      </c>
    </row>
    <row r="8">
      <c r="A8" s="4" t="inlineStr">
        <is>
          <t>Class of warrant or right, outstanding (in shares)</t>
        </is>
      </c>
      <c r="N8" s="6" t="n">
        <v>9166659</v>
      </c>
    </row>
    <row r="9">
      <c r="A9" s="4" t="inlineStr">
        <is>
          <t>Shares repurchased (in shares)</t>
        </is>
      </c>
      <c r="C9" s="6" t="n">
        <v>1395089</v>
      </c>
    </row>
    <row r="10">
      <c r="A10" s="4" t="inlineStr">
        <is>
          <t>Stock repurchased during period | $</t>
        </is>
      </c>
      <c r="C10" s="5" t="n">
        <v>37500</v>
      </c>
      <c r="K10" s="5" t="n">
        <v>37500</v>
      </c>
    </row>
    <row r="11">
      <c r="A11" s="4" t="inlineStr">
        <is>
          <t>Treasury stock, shares, acquired (in shares)</t>
        </is>
      </c>
      <c r="I11" s="6" t="n">
        <v>1395089</v>
      </c>
    </row>
    <row r="12">
      <c r="A12" s="4" t="inlineStr">
        <is>
          <t>Preferred stock, convertible, unit conversion threshold, percentage</t>
        </is>
      </c>
      <c r="K12" s="4" t="inlineStr">
        <is>
          <t>80.00%</t>
        </is>
      </c>
    </row>
    <row r="13">
      <c r="A13" s="4" t="inlineStr">
        <is>
          <t>Class of warrant or right, exercised (in shares)</t>
        </is>
      </c>
      <c r="I13" s="6" t="n">
        <v>9160776</v>
      </c>
      <c r="J13" s="6" t="n">
        <v>9160776</v>
      </c>
      <c r="K13" s="6" t="n">
        <v>9160776</v>
      </c>
    </row>
    <row r="14">
      <c r="A14" s="4" t="inlineStr">
        <is>
          <t>Proceeds from stock warrant exercises | $</t>
        </is>
      </c>
      <c r="K14" s="5" t="n">
        <v>105349</v>
      </c>
      <c r="L14" s="5" t="n">
        <v>0</v>
      </c>
      <c r="M14" s="5" t="n">
        <v>0</v>
      </c>
    </row>
    <row r="15">
      <c r="A15" s="4" t="inlineStr">
        <is>
          <t>Secondary Public Offering</t>
        </is>
      </c>
    </row>
    <row r="16">
      <c r="A16" s="3" t="inlineStr">
        <is>
          <t>Class of Stock [Line Items]</t>
        </is>
      </c>
    </row>
    <row r="17">
      <c r="A17" s="4" t="inlineStr">
        <is>
          <t>Number of shares issued in transaction (in shares)</t>
        </is>
      </c>
      <c r="B17" s="6" t="n">
        <v>9500000</v>
      </c>
    </row>
    <row r="18">
      <c r="A18" s="4" t="inlineStr">
        <is>
          <t>Sale of stock, price per share (in dollars per share) | $ / shares</t>
        </is>
      </c>
      <c r="B18" s="5" t="n">
        <v>28</v>
      </c>
    </row>
    <row r="19">
      <c r="A19" s="4" t="inlineStr">
        <is>
          <t>Over-Allotment Option</t>
        </is>
      </c>
    </row>
    <row r="20">
      <c r="A20" s="3" t="inlineStr">
        <is>
          <t>Class of Stock [Line Items]</t>
        </is>
      </c>
    </row>
    <row r="21">
      <c r="A21" s="4" t="inlineStr">
        <is>
          <t>Number of shares issued in transaction (in shares)</t>
        </is>
      </c>
      <c r="B21" s="6" t="n">
        <v>1425000</v>
      </c>
    </row>
    <row r="22">
      <c r="A22" s="4" t="inlineStr">
        <is>
          <t>Sale of stock, option to purchase additional shares, period</t>
        </is>
      </c>
      <c r="B22" s="4" t="inlineStr">
        <is>
          <t>30 days</t>
        </is>
      </c>
    </row>
    <row r="23">
      <c r="A23" s="4" t="inlineStr">
        <is>
          <t>Other institutional investors</t>
        </is>
      </c>
    </row>
    <row r="24">
      <c r="A24" s="3" t="inlineStr">
        <is>
          <t>Class of Stock [Line Items]</t>
        </is>
      </c>
    </row>
    <row r="25">
      <c r="A25" s="4" t="inlineStr">
        <is>
          <t>Common stock, shares outstanding (in shares)</t>
        </is>
      </c>
      <c r="H25" s="6" t="n">
        <v>11500000</v>
      </c>
    </row>
    <row r="26">
      <c r="A26" s="4" t="inlineStr">
        <is>
          <t>Nebula Holdings LLC</t>
        </is>
      </c>
    </row>
    <row r="27">
      <c r="A27" s="3" t="inlineStr">
        <is>
          <t>Class of Stock [Line Items]</t>
        </is>
      </c>
    </row>
    <row r="28">
      <c r="A28" s="4" t="inlineStr">
        <is>
          <t>Business combination, number of shares issued (in shares)</t>
        </is>
      </c>
      <c r="H28" s="6" t="n">
        <v>51909655</v>
      </c>
    </row>
    <row r="29">
      <c r="A29" s="4" t="inlineStr">
        <is>
          <t>Number of shares issued in transaction (in shares)</t>
        </is>
      </c>
      <c r="F29" s="6" t="n">
        <v>7500000</v>
      </c>
    </row>
    <row r="30">
      <c r="A30" s="4" t="inlineStr">
        <is>
          <t>Nebula Holdings LLC | Earnout Consideration</t>
        </is>
      </c>
    </row>
    <row r="31">
      <c r="A31" s="3" t="inlineStr">
        <is>
          <t>Class of Stock [Line Items]</t>
        </is>
      </c>
    </row>
    <row r="32">
      <c r="A32" s="4" t="inlineStr">
        <is>
          <t>Business combination, number of shares issued (in shares)</t>
        </is>
      </c>
      <c r="H32" s="6" t="n">
        <v>22500000</v>
      </c>
    </row>
    <row r="33">
      <c r="A33" s="4" t="inlineStr">
        <is>
          <t>Number of shares issued in transaction (in shares)</t>
        </is>
      </c>
      <c r="D33" s="6" t="n">
        <v>7500000</v>
      </c>
      <c r="E33" s="6" t="n">
        <v>625000</v>
      </c>
      <c r="F33" s="6" t="n">
        <v>625000</v>
      </c>
      <c r="H33" s="6" t="n">
        <v>625000</v>
      </c>
    </row>
    <row r="34">
      <c r="A34" s="4" t="inlineStr">
        <is>
          <t>Nebula Holdings LLC | Earnout Consideration | Maximum</t>
        </is>
      </c>
    </row>
    <row r="35">
      <c r="A35" s="3" t="inlineStr">
        <is>
          <t>Class of Stock [Line Items]</t>
        </is>
      </c>
    </row>
    <row r="36">
      <c r="A36" s="4" t="inlineStr">
        <is>
          <t>Business combination, number of shares issued (in shares)</t>
        </is>
      </c>
      <c r="G36" s="6" t="n">
        <v>23750000</v>
      </c>
    </row>
    <row r="37">
      <c r="A37" s="4" t="inlineStr">
        <is>
          <t>Common Stock</t>
        </is>
      </c>
    </row>
    <row r="38">
      <c r="A38" s="3" t="inlineStr">
        <is>
          <t>Class of Stock [Line Items]</t>
        </is>
      </c>
    </row>
    <row r="39">
      <c r="A39" s="4" t="inlineStr">
        <is>
          <t>Class of warrant or right, number of securities called by warrants or rights (in shares)</t>
        </is>
      </c>
      <c r="G39" s="6" t="n">
        <v>9166659</v>
      </c>
    </row>
    <row r="40">
      <c r="A40" s="4" t="inlineStr">
        <is>
          <t>Shares repurchased (in shares)</t>
        </is>
      </c>
      <c r="K40" s="6" t="n">
        <v>1395089</v>
      </c>
    </row>
    <row r="41">
      <c r="A41" s="4" t="inlineStr">
        <is>
          <t>Stock warrant exercise (in shares)</t>
        </is>
      </c>
      <c r="K41" s="6" t="n">
        <v>9160776</v>
      </c>
    </row>
    <row r="42">
      <c r="A42" s="4" t="inlineStr">
        <is>
          <t>Share price (in dollars per share) | $ / shares</t>
        </is>
      </c>
      <c r="I42" s="5" t="n">
        <v>18</v>
      </c>
      <c r="J42" s="5" t="n">
        <v>18</v>
      </c>
      <c r="K42" s="5" t="n">
        <v>18</v>
      </c>
    </row>
    <row r="43">
      <c r="A43" s="4" t="inlineStr">
        <is>
          <t>Common Stock | Lock-Up Shares Contingent Consideration</t>
        </is>
      </c>
    </row>
    <row r="44">
      <c r="A44" s="3" t="inlineStr">
        <is>
          <t>Class of Stock [Line Items]</t>
        </is>
      </c>
    </row>
    <row r="45">
      <c r="A45" s="4" t="inlineStr">
        <is>
          <t>Stock issued during period, acquisitions (in shares)</t>
        </is>
      </c>
      <c r="H45" s="6" t="n">
        <v>3437500</v>
      </c>
      <c r="K45" s="6" t="n">
        <v>3437500</v>
      </c>
    </row>
    <row r="46">
      <c r="A46" s="4" t="inlineStr">
        <is>
          <t>Common Stock | Nebula Holdings LLC</t>
        </is>
      </c>
    </row>
    <row r="47">
      <c r="A47" s="3" t="inlineStr">
        <is>
          <t>Class of Stock [Line Items]</t>
        </is>
      </c>
    </row>
    <row r="48">
      <c r="A48" s="4" t="inlineStr">
        <is>
          <t>Number of shares registered for issuance (in shares)</t>
        </is>
      </c>
      <c r="G48" s="6" t="n">
        <v>52916659</v>
      </c>
    </row>
    <row r="49">
      <c r="A49" s="4" t="inlineStr">
        <is>
          <t>Public Warrants</t>
        </is>
      </c>
    </row>
    <row r="50">
      <c r="A50" s="3" t="inlineStr">
        <is>
          <t>Class of Stock [Line Items]</t>
        </is>
      </c>
    </row>
    <row r="51">
      <c r="A51" s="4" t="inlineStr">
        <is>
          <t>Class of warrant or right, outstanding (in shares)</t>
        </is>
      </c>
      <c r="I51" s="6" t="n">
        <v>9166659</v>
      </c>
      <c r="J51" s="6" t="n">
        <v>9166659</v>
      </c>
      <c r="K51" s="6" t="n">
        <v>9166659</v>
      </c>
    </row>
    <row r="52">
      <c r="A52" s="4" t="inlineStr">
        <is>
          <t>Class of warrant or right exercise price (in dollars per share) | $ / shares</t>
        </is>
      </c>
      <c r="G52" s="7" t="n">
        <v>11.5</v>
      </c>
      <c r="I52" s="7" t="n">
        <v>11.5</v>
      </c>
      <c r="J52" s="7" t="n">
        <v>11.5</v>
      </c>
      <c r="K52" s="7" t="n">
        <v>11.5</v>
      </c>
    </row>
    <row r="53">
      <c r="A53" s="4" t="inlineStr">
        <is>
          <t>Stock warrant exercise (in shares)</t>
        </is>
      </c>
      <c r="J53" s="6" t="n">
        <v>32910776</v>
      </c>
    </row>
    <row r="54">
      <c r="A54" s="4" t="inlineStr">
        <is>
          <t>Class of warrant or right threshold trading days for exercise</t>
        </is>
      </c>
      <c r="K54" s="4" t="inlineStr">
        <is>
          <t>30 days</t>
        </is>
      </c>
    </row>
    <row r="55">
      <c r="A55" s="4" t="inlineStr">
        <is>
          <t>Class of warrant or right, redemption price (in dollars per share) | $ / shares</t>
        </is>
      </c>
      <c r="I55" s="7" t="n">
        <v>0.01</v>
      </c>
      <c r="J55" s="7" t="n">
        <v>0.01</v>
      </c>
      <c r="K55" s="7" t="n">
        <v>0.01</v>
      </c>
    </row>
    <row r="56">
      <c r="A56" s="4" t="inlineStr">
        <is>
          <t>Class of warrant or right, minimum notice period for redemption</t>
        </is>
      </c>
      <c r="K56" s="4" t="inlineStr">
        <is>
          <t>30 days</t>
        </is>
      </c>
    </row>
    <row r="57">
      <c r="A57" s="4" t="inlineStr">
        <is>
          <t>Class of warrant or right, redemption, threshold trading days | segment</t>
        </is>
      </c>
      <c r="K57" s="6" t="n">
        <v>30</v>
      </c>
    </row>
    <row r="58">
      <c r="A58" s="4" t="inlineStr">
        <is>
          <t>Public Warrants | Minimum</t>
        </is>
      </c>
    </row>
    <row r="59">
      <c r="A59" s="3" t="inlineStr">
        <is>
          <t>Class of Stock [Line Items]</t>
        </is>
      </c>
    </row>
    <row r="60">
      <c r="A60" s="4" t="inlineStr">
        <is>
          <t>Class of warrant or right, redemption, threshold consecutive trading days | d</t>
        </is>
      </c>
      <c r="K60" s="6" t="n">
        <v>20</v>
      </c>
    </row>
    <row r="61">
      <c r="A61" s="4" t="inlineStr">
        <is>
          <t>PIPE Shares</t>
        </is>
      </c>
    </row>
    <row r="62">
      <c r="A62" s="3" t="inlineStr">
        <is>
          <t>Class of Stock [Line Items]</t>
        </is>
      </c>
    </row>
    <row r="63">
      <c r="A63" s="4" t="inlineStr">
        <is>
          <t>Common stock, shares outstanding (in shares)</t>
        </is>
      </c>
      <c r="H63" s="6" t="n">
        <v>20000000</v>
      </c>
    </row>
    <row r="64">
      <c r="A64" s="4" t="inlineStr">
        <is>
          <t>PIPE Shares | Nebula</t>
        </is>
      </c>
    </row>
    <row r="65">
      <c r="A65" s="3" t="inlineStr">
        <is>
          <t>Class of Stock [Line Items]</t>
        </is>
      </c>
    </row>
    <row r="66">
      <c r="A66" s="4" t="inlineStr">
        <is>
          <t>Shares issued, price per share (in dollars per share) | $ / shares</t>
        </is>
      </c>
      <c r="H66" s="5" t="n">
        <v>10</v>
      </c>
    </row>
    <row r="67">
      <c r="A67" s="4" t="inlineStr">
        <is>
          <t>Commitment to issue shares (in shares)</t>
        </is>
      </c>
      <c r="H67" s="6" t="n">
        <v>20000000</v>
      </c>
    </row>
    <row r="68">
      <c r="A68" s="4" t="inlineStr">
        <is>
          <t>PIPE Shares | Nebula | Nebula Holdings LLC</t>
        </is>
      </c>
    </row>
    <row r="69">
      <c r="A69" s="3" t="inlineStr">
        <is>
          <t>Class of Stock [Line Items]</t>
        </is>
      </c>
    </row>
    <row r="70">
      <c r="A70" s="4" t="inlineStr">
        <is>
          <t>Common stock, shares outstanding (in shares)</t>
        </is>
      </c>
      <c r="H70" s="6" t="n">
        <v>8500000</v>
      </c>
    </row>
    <row r="71">
      <c r="A71" s="4" t="inlineStr">
        <is>
          <t>Series A and B Preferred Units | Open Lending, LLC</t>
        </is>
      </c>
    </row>
    <row r="72">
      <c r="A72" s="3" t="inlineStr">
        <is>
          <t>Class of Stock [Line Items]</t>
        </is>
      </c>
    </row>
    <row r="73">
      <c r="A73" s="4" t="inlineStr">
        <is>
          <t>Preferred stock, shares outstanding (in shares)</t>
        </is>
      </c>
      <c r="L73" s="6" t="n">
        <v>29058266</v>
      </c>
    </row>
    <row r="74">
      <c r="A74" s="4" t="inlineStr">
        <is>
          <t>Series C Redeemable Convertible Preferred Stock</t>
        </is>
      </c>
    </row>
    <row r="75">
      <c r="A75" s="3" t="inlineStr">
        <is>
          <t>Class of Stock [Line Items]</t>
        </is>
      </c>
    </row>
    <row r="76">
      <c r="A76" s="4" t="inlineStr">
        <is>
          <t>Redeemable convertible preferred stock, shares outstanding (in shares)</t>
        </is>
      </c>
      <c r="I76" s="6" t="n">
        <v>0</v>
      </c>
      <c r="J76" s="6" t="n">
        <v>0</v>
      </c>
      <c r="K76" s="6" t="n">
        <v>0</v>
      </c>
      <c r="L76" s="6" t="n">
        <v>14278603</v>
      </c>
      <c r="M76" s="6" t="n">
        <v>14278603</v>
      </c>
      <c r="O76" s="6" t="n">
        <v>21906852</v>
      </c>
    </row>
    <row r="77">
      <c r="A77" s="4" t="inlineStr">
        <is>
          <t>Temporary equity, dividend rate, percentage</t>
        </is>
      </c>
      <c r="K77" s="4" t="inlineStr">
        <is>
          <t>2.50%</t>
        </is>
      </c>
    </row>
    <row r="78">
      <c r="A78" s="4" t="inlineStr">
        <is>
          <t>Temporary equity, preferred return distributions | $</t>
        </is>
      </c>
      <c r="I78" s="5" t="n">
        <v>100000</v>
      </c>
      <c r="J78" s="5" t="n">
        <v>100000</v>
      </c>
      <c r="K78" s="5" t="n">
        <v>100000</v>
      </c>
    </row>
    <row r="79">
      <c r="A79" s="4" t="inlineStr">
        <is>
          <t>Proceeds from issuance initial public offering threshold | $</t>
        </is>
      </c>
      <c r="K79" s="5" t="n">
        <v>75000</v>
      </c>
    </row>
    <row r="80">
      <c r="A80" s="4" t="inlineStr">
        <is>
          <t>Preferred stock, convertible, conversion price threshold (in dollars per share) | $ / shares</t>
        </is>
      </c>
      <c r="K80" s="7" t="n">
        <v>4.56</v>
      </c>
    </row>
    <row r="81">
      <c r="A81" s="4" t="inlineStr">
        <is>
          <t>Preferred stock, liquidation preference per share (in dollars per share) | $ / shares</t>
        </is>
      </c>
      <c r="L81" s="11" t="n">
        <v>1.8259</v>
      </c>
    </row>
    <row r="82">
      <c r="A82" s="4" t="inlineStr">
        <is>
          <t>Series C Redeemable Convertible Preferred Stock | Open Lending, LLC</t>
        </is>
      </c>
    </row>
    <row r="83">
      <c r="A83" s="3" t="inlineStr">
        <is>
          <t>Class of Stock [Line Items]</t>
        </is>
      </c>
    </row>
    <row r="84">
      <c r="A84" s="4" t="inlineStr">
        <is>
          <t>Redeemable convertible preferred stock, shares outstanding (in shares)</t>
        </is>
      </c>
      <c r="L84" s="6" t="n">
        <v>21906852</v>
      </c>
    </row>
    <row r="85">
      <c r="A85" s="4" t="inlineStr">
        <is>
          <t>Temporary equity, aggregate amount of redemption requirement | $</t>
        </is>
      </c>
      <c r="L85" s="5" t="n">
        <v>304900</v>
      </c>
      <c r="M85" s="5" t="n">
        <v>141500</v>
      </c>
    </row>
    <row r="86">
      <c r="A86" s="4" t="inlineStr">
        <is>
          <t>Series B Non-Redeemable Convertible Preferred Stock</t>
        </is>
      </c>
    </row>
    <row r="87">
      <c r="A87" s="3" t="inlineStr">
        <is>
          <t>Class of Stock [Line Items]</t>
        </is>
      </c>
    </row>
    <row r="88">
      <c r="A88" s="4" t="inlineStr">
        <is>
          <t>Preferred stock, liquidation preference per share (in dollars per share) | $ / shares</t>
        </is>
      </c>
      <c r="L88" s="7" t="n">
        <v>0.5</v>
      </c>
    </row>
    <row r="89">
      <c r="A89" s="4" t="inlineStr">
        <is>
          <t>Series A Non-Redeemable Convertible Preferred Stock</t>
        </is>
      </c>
    </row>
    <row r="90">
      <c r="A90" s="3" t="inlineStr">
        <is>
          <t>Class of Stock [Line Items]</t>
        </is>
      </c>
    </row>
    <row r="91">
      <c r="A91" s="4" t="inlineStr">
        <is>
          <t>Preferred stock, liquidation preference per share (in dollars per share) | $ / shares</t>
        </is>
      </c>
      <c r="L91" s="7" t="n">
        <v>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97564</v>
      </c>
      <c r="C4" s="5" t="n">
        <v>62544</v>
      </c>
      <c r="D4" s="5" t="n">
        <v>28279</v>
      </c>
    </row>
    <row r="5">
      <c r="A5" s="3" t="inlineStr">
        <is>
          <t>Adjustments to reconcile net income (loss) to net cash provided by operating activities:</t>
        </is>
      </c>
    </row>
    <row r="6">
      <c r="A6" s="4" t="inlineStr">
        <is>
          <t>Share-based compensation</t>
        </is>
      </c>
      <c r="B6" s="6" t="n">
        <v>2828</v>
      </c>
      <c r="C6" s="6" t="n">
        <v>1984</v>
      </c>
      <c r="D6" s="6" t="n">
        <v>2529</v>
      </c>
    </row>
    <row r="7">
      <c r="A7" s="4" t="inlineStr">
        <is>
          <t>Depreciation and amortization</t>
        </is>
      </c>
      <c r="B7" s="6" t="n">
        <v>1768</v>
      </c>
      <c r="C7" s="6" t="n">
        <v>105</v>
      </c>
      <c r="D7" s="6" t="n">
        <v>80</v>
      </c>
    </row>
    <row r="8">
      <c r="A8" s="4" t="inlineStr">
        <is>
          <t>Change in fair value of contingent consideration</t>
        </is>
      </c>
      <c r="B8" s="6" t="n">
        <v>131932</v>
      </c>
      <c r="C8" s="6" t="n">
        <v>0</v>
      </c>
      <c r="D8" s="6" t="n">
        <v>0</v>
      </c>
    </row>
    <row r="9">
      <c r="A9" s="4" t="inlineStr">
        <is>
          <t>Deferred income taxes</t>
        </is>
      </c>
      <c r="B9" s="6" t="n">
        <v>4734</v>
      </c>
      <c r="C9" s="6" t="n">
        <v>0</v>
      </c>
      <c r="D9" s="6" t="n">
        <v>0</v>
      </c>
    </row>
    <row r="10">
      <c r="A10" s="4" t="inlineStr">
        <is>
          <t>Non-cash interest expense</t>
        </is>
      </c>
      <c r="B10" s="6" t="n">
        <v>0</v>
      </c>
      <c r="C10" s="6" t="n">
        <v>92</v>
      </c>
      <c r="D10" s="6" t="n">
        <v>30</v>
      </c>
    </row>
    <row r="11">
      <c r="A11" s="3" t="inlineStr">
        <is>
          <t>Changes in assets &amp; liabilities</t>
        </is>
      </c>
    </row>
    <row r="12">
      <c r="A12" s="4" t="inlineStr">
        <is>
          <t>Accounts receivable</t>
        </is>
      </c>
      <c r="B12" s="6" t="n">
        <v>-585</v>
      </c>
      <c r="C12" s="6" t="n">
        <v>-1829</v>
      </c>
      <c r="D12" s="6" t="n">
        <v>-443</v>
      </c>
    </row>
    <row r="13">
      <c r="A13" s="4" t="inlineStr">
        <is>
          <t>Unbilled revenue</t>
        </is>
      </c>
      <c r="B13" s="6" t="n">
        <v>0</v>
      </c>
      <c r="C13" s="6" t="n">
        <v>0</v>
      </c>
      <c r="D13" s="6" t="n">
        <v>-2612</v>
      </c>
    </row>
    <row r="14">
      <c r="A14" s="4" t="inlineStr">
        <is>
          <t>Contract assets</t>
        </is>
      </c>
      <c r="B14" s="6" t="n">
        <v>-26391</v>
      </c>
      <c r="C14" s="6" t="n">
        <v>-21714</v>
      </c>
      <c r="D14" s="6" t="n">
        <v>0</v>
      </c>
    </row>
    <row r="15">
      <c r="A15" s="4" t="inlineStr">
        <is>
          <t>Operating lease right-of-use assets</t>
        </is>
      </c>
      <c r="B15" s="6" t="n">
        <v>-548</v>
      </c>
      <c r="C15" s="6" t="n">
        <v>0</v>
      </c>
    </row>
    <row r="16">
      <c r="A16" s="4" t="inlineStr">
        <is>
          <t>Prepaid expenses</t>
        </is>
      </c>
      <c r="B16" s="6" t="n">
        <v>-313</v>
      </c>
      <c r="C16" s="6" t="n">
        <v>-830</v>
      </c>
      <c r="D16" s="6" t="n">
        <v>-540</v>
      </c>
    </row>
    <row r="17">
      <c r="A17" s="4" t="inlineStr">
        <is>
          <t>Other current and non-current assets</t>
        </is>
      </c>
      <c r="B17" s="6" t="n">
        <v>-1431</v>
      </c>
      <c r="C17" s="6" t="n">
        <v>-481</v>
      </c>
      <c r="D17" s="6" t="n">
        <v>-140</v>
      </c>
    </row>
    <row r="18">
      <c r="A18" s="4" t="inlineStr">
        <is>
          <t>Accounts payable</t>
        </is>
      </c>
      <c r="B18" s="6" t="n">
        <v>2105</v>
      </c>
      <c r="C18" s="6" t="n">
        <v>583</v>
      </c>
      <c r="D18" s="6" t="n">
        <v>378</v>
      </c>
    </row>
    <row r="19">
      <c r="A19" s="4" t="inlineStr">
        <is>
          <t>Accrued expenses</t>
        </is>
      </c>
      <c r="B19" s="6" t="n">
        <v>1027</v>
      </c>
      <c r="C19" s="6" t="n">
        <v>896</v>
      </c>
      <c r="D19" s="6" t="n">
        <v>184</v>
      </c>
    </row>
    <row r="20">
      <c r="A20" s="4" t="inlineStr">
        <is>
          <t>Income tax payable</t>
        </is>
      </c>
      <c r="B20" s="6" t="n">
        <v>1640</v>
      </c>
      <c r="C20" s="6" t="n">
        <v>0</v>
      </c>
      <c r="D20" s="6" t="n">
        <v>0</v>
      </c>
    </row>
    <row r="21">
      <c r="A21" s="4" t="inlineStr">
        <is>
          <t>Operating lease liabilities</t>
        </is>
      </c>
      <c r="B21" s="6" t="n">
        <v>-280</v>
      </c>
      <c r="C21" s="6" t="n">
        <v>0</v>
      </c>
    </row>
    <row r="22">
      <c r="A22" s="4" t="inlineStr">
        <is>
          <t>Other current and noncurrent liabilities</t>
        </is>
      </c>
      <c r="B22" s="6" t="n">
        <v>5718</v>
      </c>
      <c r="C22" s="6" t="n">
        <v>412</v>
      </c>
      <c r="D22" s="6" t="n">
        <v>856</v>
      </c>
    </row>
    <row r="23">
      <c r="A23" s="4" t="inlineStr">
        <is>
          <t>Net cash provided by operating activities</t>
        </is>
      </c>
      <c r="B23" s="6" t="n">
        <v>24640</v>
      </c>
      <c r="C23" s="6" t="n">
        <v>41762</v>
      </c>
      <c r="D23" s="6" t="n">
        <v>28601</v>
      </c>
    </row>
    <row r="24">
      <c r="A24" s="3" t="inlineStr">
        <is>
          <t>Cash flows from investing activities</t>
        </is>
      </c>
    </row>
    <row r="25">
      <c r="A25" s="4" t="inlineStr">
        <is>
          <t>Purchase of property and equipment</t>
        </is>
      </c>
      <c r="B25" s="6" t="n">
        <v>-1196</v>
      </c>
      <c r="C25" s="6" t="n">
        <v>-99</v>
      </c>
      <c r="D25" s="6" t="n">
        <v>-106</v>
      </c>
    </row>
    <row r="26">
      <c r="A26" s="4" t="inlineStr">
        <is>
          <t>Net cash used in investing activities</t>
        </is>
      </c>
      <c r="B26" s="6" t="n">
        <v>-1196</v>
      </c>
      <c r="C26" s="6" t="n">
        <v>-99</v>
      </c>
      <c r="D26" s="6" t="n">
        <v>-106</v>
      </c>
    </row>
    <row r="27">
      <c r="A27" s="3" t="inlineStr">
        <is>
          <t>Cash flows from financing activities</t>
        </is>
      </c>
    </row>
    <row r="28">
      <c r="A28" s="4" t="inlineStr">
        <is>
          <t>Repayments of notes payable</t>
        </is>
      </c>
      <c r="B28" s="6" t="n">
        <v>-6521</v>
      </c>
      <c r="C28" s="6" t="n">
        <v>-2500</v>
      </c>
      <c r="D28" s="6" t="n">
        <v>-2500</v>
      </c>
    </row>
    <row r="29">
      <c r="A29" s="4" t="inlineStr">
        <is>
          <t>Proceeds from issuance of long-term debt</t>
        </is>
      </c>
      <c r="B29" s="6" t="n">
        <v>170000</v>
      </c>
      <c r="C29" s="6" t="n">
        <v>0</v>
      </c>
      <c r="D29" s="6" t="n">
        <v>0</v>
      </c>
    </row>
    <row r="30">
      <c r="A30" s="4" t="inlineStr">
        <is>
          <t>Payment on debt issuance cost</t>
        </is>
      </c>
      <c r="B30" s="6" t="n">
        <v>-10061</v>
      </c>
      <c r="C30" s="6" t="n">
        <v>0</v>
      </c>
      <c r="D30" s="6" t="n">
        <v>0</v>
      </c>
    </row>
    <row r="31">
      <c r="A31" s="4" t="inlineStr">
        <is>
          <t>Distributions to Open Lending, LLC unitholders</t>
        </is>
      </c>
      <c r="B31" s="6" t="n">
        <v>-135598</v>
      </c>
      <c r="C31" s="6" t="n">
        <v>-42401</v>
      </c>
      <c r="D31" s="6" t="n">
        <v>-18876</v>
      </c>
    </row>
    <row r="32">
      <c r="A32" s="4" t="inlineStr">
        <is>
          <t>Proceeds from stock warrant exercises</t>
        </is>
      </c>
      <c r="B32" s="6" t="n">
        <v>105349</v>
      </c>
      <c r="C32" s="6" t="n">
        <v>0</v>
      </c>
      <c r="D32" s="6" t="n">
        <v>0</v>
      </c>
    </row>
    <row r="33">
      <c r="A33" s="4" t="inlineStr">
        <is>
          <t>Share repurchase</t>
        </is>
      </c>
      <c r="B33" s="6" t="n">
        <v>-37500</v>
      </c>
      <c r="C33" s="6" t="n">
        <v>0</v>
      </c>
      <c r="D33" s="6" t="n">
        <v>0</v>
      </c>
    </row>
    <row r="34">
      <c r="A34" s="4" t="inlineStr">
        <is>
          <t>Recapitalization transaction, net of transaction costs</t>
        </is>
      </c>
      <c r="B34" s="6" t="n">
        <v>-14863</v>
      </c>
      <c r="C34" s="6" t="n">
        <v>0</v>
      </c>
      <c r="D34" s="6" t="n">
        <v>0</v>
      </c>
    </row>
    <row r="35">
      <c r="A35" s="4" t="inlineStr">
        <is>
          <t>Net cash provided by (used in) financing activities</t>
        </is>
      </c>
      <c r="B35" s="6" t="n">
        <v>70806</v>
      </c>
      <c r="C35" s="6" t="n">
        <v>-44901</v>
      </c>
      <c r="D35" s="6" t="n">
        <v>-21376</v>
      </c>
    </row>
    <row r="36">
      <c r="A36" s="4" t="inlineStr">
        <is>
          <t>Net change in cash and cash equivalents and restricted cash</t>
        </is>
      </c>
      <c r="B36" s="6" t="n">
        <v>94250</v>
      </c>
      <c r="C36" s="6" t="n">
        <v>-3238</v>
      </c>
      <c r="D36" s="6" t="n">
        <v>7119</v>
      </c>
    </row>
    <row r="37">
      <c r="A37" s="4" t="inlineStr">
        <is>
          <t>Cash and cash equivalents and restricted cash at the beginning of the year</t>
        </is>
      </c>
      <c r="B37" s="6" t="n">
        <v>9898</v>
      </c>
      <c r="C37" s="6" t="n">
        <v>13136</v>
      </c>
      <c r="D37" s="6" t="n">
        <v>6017</v>
      </c>
    </row>
    <row r="38">
      <c r="A38" s="4" t="inlineStr">
        <is>
          <t>Cash and cash equivalents and restricted cash at the end of the year</t>
        </is>
      </c>
      <c r="B38" s="6" t="n">
        <v>104148</v>
      </c>
      <c r="C38" s="6" t="n">
        <v>9898</v>
      </c>
      <c r="D38" s="6" t="n">
        <v>13136</v>
      </c>
    </row>
    <row r="39">
      <c r="A39" s="3" t="inlineStr">
        <is>
          <t>Supplemental disclosure of cash flow information:</t>
        </is>
      </c>
    </row>
    <row r="40">
      <c r="A40" s="4" t="inlineStr">
        <is>
          <t>Interest paid</t>
        </is>
      </c>
      <c r="B40" s="6" t="n">
        <v>10444</v>
      </c>
      <c r="C40" s="6" t="n">
        <v>320</v>
      </c>
      <c r="D40" s="6" t="n">
        <v>346</v>
      </c>
    </row>
    <row r="41">
      <c r="A41" s="4" t="inlineStr">
        <is>
          <t>Income tax paid (refunded), net</t>
        </is>
      </c>
      <c r="B41" s="6" t="n">
        <v>144</v>
      </c>
      <c r="C41" s="6" t="n">
        <v>-40</v>
      </c>
      <c r="D41" s="6" t="n">
        <v>37</v>
      </c>
    </row>
    <row r="42">
      <c r="A42" s="4" t="inlineStr">
        <is>
          <t>Right of use assets obtained in exchange for lease obligations</t>
        </is>
      </c>
      <c r="B42" s="6" t="n">
        <v>5362</v>
      </c>
      <c r="C42" s="6" t="n">
        <v>0</v>
      </c>
    </row>
    <row r="43">
      <c r="A43" s="3" t="inlineStr">
        <is>
          <t>The following presents the classification of cash, cash equivalents and restricted cash within the consolidated balance sheets:</t>
        </is>
      </c>
    </row>
    <row r="44">
      <c r="A44" s="4" t="inlineStr">
        <is>
          <t>Total</t>
        </is>
      </c>
      <c r="B44" s="6" t="n">
        <v>104148</v>
      </c>
      <c r="C44" s="6" t="n">
        <v>13136</v>
      </c>
      <c r="D44" s="6" t="n">
        <v>6017</v>
      </c>
    </row>
    <row r="45">
      <c r="A45" s="3" t="inlineStr">
        <is>
          <t>Non-cash investing and financing:</t>
        </is>
      </c>
    </row>
    <row r="46">
      <c r="A46" s="4" t="inlineStr">
        <is>
          <t>Change in fair value of redeemable convertible Series C preferred units</t>
        </is>
      </c>
      <c r="B46" s="6" t="n">
        <v>-47537</v>
      </c>
      <c r="C46" s="6" t="n">
        <v>163425</v>
      </c>
      <c r="D46" s="6" t="n">
        <v>63311</v>
      </c>
    </row>
    <row r="47">
      <c r="A47" s="4" t="inlineStr">
        <is>
          <t>Conversion of preferred stock to common stock</t>
        </is>
      </c>
      <c r="B47" s="6" t="n">
        <v>257406</v>
      </c>
      <c r="C47" s="6" t="n">
        <v>0</v>
      </c>
      <c r="D47" s="6" t="n">
        <v>0</v>
      </c>
    </row>
    <row r="48">
      <c r="A48" s="4" t="inlineStr">
        <is>
          <t>Distributions accrued but not paid</t>
        </is>
      </c>
      <c r="B48" s="5" t="n">
        <v>0</v>
      </c>
      <c r="C48" s="5" t="n">
        <v>0</v>
      </c>
      <c r="D48" s="5" t="n">
        <v>754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ficit) - Preferred Units Outstanding (Details) $ / shares in Units, $ in Thousands</t>
        </is>
      </c>
      <c r="B1" s="2" t="inlineStr">
        <is>
          <t>Dec. 31, 2019USD ($)$ / sharesshares</t>
        </is>
      </c>
    </row>
    <row r="2">
      <c r="A2" s="3" t="inlineStr">
        <is>
          <t>Preferred Units [Line Items]</t>
        </is>
      </c>
    </row>
    <row r="3">
      <c r="A3" s="4" t="inlineStr">
        <is>
          <t>Preferred units, authorized (in units)</t>
        </is>
      </c>
      <c r="B3" s="6" t="n">
        <v>50965118000</v>
      </c>
    </row>
    <row r="4">
      <c r="A4" s="4" t="inlineStr">
        <is>
          <t>Preferred units, issued and outstanding (in units)</t>
        </is>
      </c>
      <c r="B4" s="6" t="n">
        <v>50965118000</v>
      </c>
    </row>
    <row r="5">
      <c r="A5" s="4" t="inlineStr">
        <is>
          <t>Series A Non-Redeemable Convertible Preferred Stock</t>
        </is>
      </c>
    </row>
    <row r="6">
      <c r="A6" s="3" t="inlineStr">
        <is>
          <t>Preferred Units [Line Items]</t>
        </is>
      </c>
    </row>
    <row r="7">
      <c r="A7" s="4" t="inlineStr">
        <is>
          <t>Preferred units, authorized (in units)</t>
        </is>
      </c>
      <c r="B7" s="6" t="n">
        <v>9941227000</v>
      </c>
    </row>
    <row r="8">
      <c r="A8" s="4" t="inlineStr">
        <is>
          <t>Preferred units, issued and outstanding (in units)</t>
        </is>
      </c>
      <c r="B8" s="6" t="n">
        <v>9941227000</v>
      </c>
    </row>
    <row r="9">
      <c r="A9" s="4" t="inlineStr">
        <is>
          <t>Preferred stock, liquidation preference per share (in dollars per share) | $ / shares</t>
        </is>
      </c>
      <c r="B9" s="7" t="n">
        <v>0.5</v>
      </c>
    </row>
    <row r="10">
      <c r="A10" s="4" t="inlineStr">
        <is>
          <t>Preferred stock, aggregate liquidation preference | $</t>
        </is>
      </c>
      <c r="B10" s="5" t="n">
        <v>4971</v>
      </c>
    </row>
    <row r="11">
      <c r="A11" s="4" t="inlineStr">
        <is>
          <t>Preferred stock, redemption price per share (in dollars per share) | $ / shares</t>
        </is>
      </c>
      <c r="B11" s="7" t="n">
        <v>0.25</v>
      </c>
    </row>
    <row r="12">
      <c r="A12" s="4" t="inlineStr">
        <is>
          <t>Series B Non-Redeemable Convertible Preferred Stock</t>
        </is>
      </c>
    </row>
    <row r="13">
      <c r="A13" s="3" t="inlineStr">
        <is>
          <t>Preferred Units [Line Items]</t>
        </is>
      </c>
    </row>
    <row r="14">
      <c r="A14" s="4" t="inlineStr">
        <is>
          <t>Preferred units, authorized (in units)</t>
        </is>
      </c>
      <c r="B14" s="6" t="n">
        <v>19117039000</v>
      </c>
    </row>
    <row r="15">
      <c r="A15" s="4" t="inlineStr">
        <is>
          <t>Preferred units, issued and outstanding (in units)</t>
        </is>
      </c>
      <c r="B15" s="6" t="n">
        <v>19117039000</v>
      </c>
    </row>
    <row r="16">
      <c r="A16" s="4" t="inlineStr">
        <is>
          <t>Preferred stock, liquidation preference per share (in dollars per share) | $ / shares</t>
        </is>
      </c>
      <c r="B16" s="7" t="n">
        <v>0.5</v>
      </c>
    </row>
    <row r="17">
      <c r="A17" s="4" t="inlineStr">
        <is>
          <t>Preferred stock, aggregate liquidation preference | $</t>
        </is>
      </c>
      <c r="B17" s="5" t="n">
        <v>9559</v>
      </c>
    </row>
    <row r="18">
      <c r="A18" s="4" t="inlineStr">
        <is>
          <t>Preferred stock, redemption price per share (in dollars per share) | $ / shares</t>
        </is>
      </c>
      <c r="B18" s="7" t="n">
        <v>0.25</v>
      </c>
    </row>
    <row r="19">
      <c r="A19" s="4" t="inlineStr">
        <is>
          <t>Series C Redeemable Convertible Preferred Stock</t>
        </is>
      </c>
    </row>
    <row r="20">
      <c r="A20" s="3" t="inlineStr">
        <is>
          <t>Preferred Units [Line Items]</t>
        </is>
      </c>
    </row>
    <row r="21">
      <c r="A21" s="4" t="inlineStr">
        <is>
          <t>Preferred units, authorized (in units)</t>
        </is>
      </c>
      <c r="B21" s="6" t="n">
        <v>21906852000</v>
      </c>
    </row>
    <row r="22">
      <c r="A22" s="4" t="inlineStr">
        <is>
          <t>Preferred units, issued and outstanding (in units)</t>
        </is>
      </c>
      <c r="B22" s="6" t="n">
        <v>21906852000</v>
      </c>
    </row>
    <row r="23">
      <c r="A23" s="4" t="inlineStr">
        <is>
          <t>Preferred stock, liquidation preference per share (in dollars per share) | $ / shares</t>
        </is>
      </c>
      <c r="B23" s="11" t="n">
        <v>1.8259</v>
      </c>
    </row>
    <row r="24">
      <c r="A24" s="4" t="inlineStr">
        <is>
          <t>Preferred stock, aggregate liquidation preference | $</t>
        </is>
      </c>
      <c r="B24" s="5" t="n">
        <v>40090</v>
      </c>
    </row>
    <row r="25">
      <c r="A25" s="4" t="inlineStr">
        <is>
          <t>Preferred stock, redemption price per share (in dollars per share) | $ / shares</t>
        </is>
      </c>
      <c r="B25" s="7" t="n">
        <v>1.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 Distributions Declared (Details) - USD ($) $ in Thousands</t>
        </is>
      </c>
      <c r="B1" s="2" t="inlineStr">
        <is>
          <t>12 Months Ended</t>
        </is>
      </c>
    </row>
    <row r="2">
      <c r="B2" s="2" t="inlineStr">
        <is>
          <t>Dec. 31, 2020</t>
        </is>
      </c>
      <c r="C2" s="2" t="inlineStr">
        <is>
          <t>Dec. 31, 2019</t>
        </is>
      </c>
      <c r="D2" s="2" t="inlineStr">
        <is>
          <t>Dec. 31, 2018</t>
        </is>
      </c>
    </row>
    <row r="3">
      <c r="A3" s="4" t="inlineStr">
        <is>
          <t>Series A Non-Redeemable Convertible Preferred Stock</t>
        </is>
      </c>
    </row>
    <row r="4">
      <c r="A4" s="3" t="inlineStr">
        <is>
          <t>Class of Stock [Line Items]</t>
        </is>
      </c>
    </row>
    <row r="5">
      <c r="A5" s="4" t="inlineStr">
        <is>
          <t>Non-Redeemable Preferred Units</t>
        </is>
      </c>
      <c r="B5" s="5" t="n">
        <v>18098</v>
      </c>
      <c r="C5" s="5" t="n">
        <v>4813</v>
      </c>
      <c r="D5" s="5" t="n">
        <v>3500</v>
      </c>
    </row>
    <row r="6">
      <c r="A6" s="4" t="inlineStr">
        <is>
          <t>Series B Non-Redeemable Convertible Preferred Stock</t>
        </is>
      </c>
    </row>
    <row r="7">
      <c r="A7" s="3" t="inlineStr">
        <is>
          <t>Class of Stock [Line Items]</t>
        </is>
      </c>
    </row>
    <row r="8">
      <c r="A8" s="4" t="inlineStr">
        <is>
          <t>Non-Redeemable Preferred Units</t>
        </is>
      </c>
      <c r="B8" s="6" t="n">
        <v>34802</v>
      </c>
      <c r="C8" s="6" t="n">
        <v>9252</v>
      </c>
      <c r="D8" s="6" t="n">
        <v>6789</v>
      </c>
    </row>
    <row r="9">
      <c r="A9" s="4" t="inlineStr">
        <is>
          <t>Series C Redeemable Convertible Preferred Stock</t>
        </is>
      </c>
    </row>
    <row r="10">
      <c r="A10" s="3" t="inlineStr">
        <is>
          <t>Class of Stock [Line Items]</t>
        </is>
      </c>
    </row>
    <row r="11">
      <c r="A11" s="4" t="inlineStr">
        <is>
          <t>Redeemable Preferred Units</t>
        </is>
      </c>
      <c r="B11" s="5" t="n">
        <v>40689</v>
      </c>
      <c r="C11" s="5" t="n">
        <v>11058</v>
      </c>
      <c r="D11" s="5" t="n">
        <v>906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Contract Assets (Detail) - USD ($) $ in Thousands</t>
        </is>
      </c>
      <c r="B1" s="2" t="inlineStr">
        <is>
          <t>12 Months Ended</t>
        </is>
      </c>
    </row>
    <row r="2">
      <c r="B2" s="2" t="inlineStr">
        <is>
          <t>Dec. 31, 2020</t>
        </is>
      </c>
      <c r="C2" s="2" t="inlineStr">
        <is>
          <t>Dec. 31, 2019</t>
        </is>
      </c>
    </row>
    <row r="3">
      <c r="A3" s="3" t="inlineStr">
        <is>
          <t>Contract With Customer, Asset [Roll Forward]</t>
        </is>
      </c>
    </row>
    <row r="4">
      <c r="A4" s="4" t="inlineStr">
        <is>
          <t>Beginning balance</t>
        </is>
      </c>
      <c r="B4" s="5" t="n">
        <v>62951</v>
      </c>
      <c r="C4" s="5" t="n">
        <v>41260</v>
      </c>
    </row>
    <row r="5">
      <c r="A5" s="4" t="inlineStr">
        <is>
          <t>Increase of contract assets due to new business generation</t>
        </is>
      </c>
      <c r="B5" s="6" t="n">
        <v>110532</v>
      </c>
      <c r="C5" s="6" t="n">
        <v>87990</v>
      </c>
    </row>
    <row r="6">
      <c r="A6" s="4" t="inlineStr">
        <is>
          <t>Adjustment of contract assets due to estimation of revenue from performance obligations satisfied in previous periods</t>
        </is>
      </c>
      <c r="B6" s="6" t="n">
        <v>-1640</v>
      </c>
      <c r="C6" s="6" t="n">
        <v>4857</v>
      </c>
    </row>
    <row r="7">
      <c r="A7" s="4" t="inlineStr">
        <is>
          <t>Receivables transferred from contract assets upon billing the lending institutions</t>
        </is>
      </c>
      <c r="B7" s="6" t="n">
        <v>-43661</v>
      </c>
      <c r="C7" s="6" t="n">
        <v>-34746</v>
      </c>
    </row>
    <row r="8">
      <c r="A8" s="4" t="inlineStr">
        <is>
          <t>Payments received from insurance carriers</t>
        </is>
      </c>
      <c r="B8" s="6" t="n">
        <v>-38840</v>
      </c>
      <c r="C8" s="6" t="n">
        <v>-36410</v>
      </c>
    </row>
    <row r="9">
      <c r="A9" s="4" t="inlineStr">
        <is>
          <t>Ending balance</t>
        </is>
      </c>
      <c r="B9" s="6" t="n">
        <v>89342</v>
      </c>
      <c r="C9" s="6" t="n">
        <v>62951</v>
      </c>
    </row>
    <row r="10">
      <c r="A10" s="4" t="inlineStr">
        <is>
          <t>Profit Share</t>
        </is>
      </c>
    </row>
    <row r="11">
      <c r="A11" s="3" t="inlineStr">
        <is>
          <t>Contract With Customer, Asset [Roll Forward]</t>
        </is>
      </c>
    </row>
    <row r="12">
      <c r="A12" s="4" t="inlineStr">
        <is>
          <t>Beginning balance</t>
        </is>
      </c>
      <c r="B12" s="6" t="n">
        <v>57367</v>
      </c>
      <c r="C12" s="6" t="n">
        <v>37734</v>
      </c>
    </row>
    <row r="13">
      <c r="A13" s="4" t="inlineStr">
        <is>
          <t>Increase of contract assets due to new business generation</t>
        </is>
      </c>
      <c r="B13" s="6" t="n">
        <v>62032</v>
      </c>
      <c r="C13" s="6" t="n">
        <v>48181</v>
      </c>
    </row>
    <row r="14">
      <c r="A14" s="4" t="inlineStr">
        <is>
          <t>Adjustment of contract assets due to estimation of revenue from performance obligations satisfied in previous periods</t>
        </is>
      </c>
      <c r="B14" s="6" t="n">
        <v>-1640</v>
      </c>
      <c r="C14" s="6" t="n">
        <v>4857</v>
      </c>
    </row>
    <row r="15">
      <c r="A15" s="4" t="inlineStr">
        <is>
          <t>Receivables transferred from contract assets upon billing the lending institutions</t>
        </is>
      </c>
      <c r="B15" s="6" t="n">
        <v>0</v>
      </c>
      <c r="C15" s="6" t="n">
        <v>0</v>
      </c>
    </row>
    <row r="16">
      <c r="A16" s="4" t="inlineStr">
        <is>
          <t>Payments received from insurance carriers</t>
        </is>
      </c>
      <c r="B16" s="6" t="n">
        <v>-34582</v>
      </c>
      <c r="C16" s="6" t="n">
        <v>-33405</v>
      </c>
    </row>
    <row r="17">
      <c r="A17" s="4" t="inlineStr">
        <is>
          <t>Ending balance</t>
        </is>
      </c>
      <c r="B17" s="6" t="n">
        <v>83177</v>
      </c>
      <c r="C17" s="6" t="n">
        <v>57367</v>
      </c>
    </row>
    <row r="18">
      <c r="A18" s="4" t="inlineStr">
        <is>
          <t>TPA Fee</t>
        </is>
      </c>
    </row>
    <row r="19">
      <c r="A19" s="3" t="inlineStr">
        <is>
          <t>Contract With Customer, Asset [Roll Forward]</t>
        </is>
      </c>
    </row>
    <row r="20">
      <c r="A20" s="4" t="inlineStr">
        <is>
          <t>Beginning balance</t>
        </is>
      </c>
      <c r="B20" s="6" t="n">
        <v>575</v>
      </c>
      <c r="C20" s="6" t="n">
        <v>438</v>
      </c>
    </row>
    <row r="21">
      <c r="A21" s="4" t="inlineStr">
        <is>
          <t>Increase of contract assets due to new business generation</t>
        </is>
      </c>
      <c r="B21" s="6" t="n">
        <v>4505</v>
      </c>
      <c r="C21" s="6" t="n">
        <v>3142</v>
      </c>
    </row>
    <row r="22">
      <c r="A22" s="4" t="inlineStr">
        <is>
          <t>Adjustment of contract assets due to estimation of revenue from performance obligations satisfied in previous periods</t>
        </is>
      </c>
      <c r="B22" s="6" t="n">
        <v>0</v>
      </c>
      <c r="C22" s="6" t="n">
        <v>0</v>
      </c>
    </row>
    <row r="23">
      <c r="A23" s="4" t="inlineStr">
        <is>
          <t>Receivables transferred from contract assets upon billing the lending institutions</t>
        </is>
      </c>
      <c r="B23" s="6" t="n">
        <v>0</v>
      </c>
      <c r="C23" s="6" t="n">
        <v>0</v>
      </c>
    </row>
    <row r="24">
      <c r="A24" s="4" t="inlineStr">
        <is>
          <t>Payments received from insurance carriers</t>
        </is>
      </c>
      <c r="B24" s="6" t="n">
        <v>-4258</v>
      </c>
      <c r="C24" s="6" t="n">
        <v>-3005</v>
      </c>
    </row>
    <row r="25">
      <c r="A25" s="4" t="inlineStr">
        <is>
          <t>Ending balance</t>
        </is>
      </c>
      <c r="B25" s="6" t="n">
        <v>822</v>
      </c>
      <c r="C25" s="6" t="n">
        <v>575</v>
      </c>
    </row>
    <row r="26">
      <c r="A26" s="4" t="inlineStr">
        <is>
          <t>Program Fee</t>
        </is>
      </c>
    </row>
    <row r="27">
      <c r="A27" s="3" t="inlineStr">
        <is>
          <t>Contract With Customer, Asset [Roll Forward]</t>
        </is>
      </c>
    </row>
    <row r="28">
      <c r="A28" s="4" t="inlineStr">
        <is>
          <t>Beginning balance</t>
        </is>
      </c>
      <c r="B28" s="6" t="n">
        <v>5009</v>
      </c>
      <c r="C28" s="6" t="n">
        <v>3088</v>
      </c>
    </row>
    <row r="29">
      <c r="A29" s="4" t="inlineStr">
        <is>
          <t>Increase of contract assets due to new business generation</t>
        </is>
      </c>
      <c r="B29" s="6" t="n">
        <v>43995</v>
      </c>
      <c r="C29" s="6" t="n">
        <v>36667</v>
      </c>
    </row>
    <row r="30">
      <c r="A30" s="4" t="inlineStr">
        <is>
          <t>Adjustment of contract assets due to estimation of revenue from performance obligations satisfied in previous periods</t>
        </is>
      </c>
      <c r="B30" s="6" t="n">
        <v>0</v>
      </c>
      <c r="C30" s="6" t="n">
        <v>0</v>
      </c>
    </row>
    <row r="31">
      <c r="A31" s="4" t="inlineStr">
        <is>
          <t>Receivables transferred from contract assets upon billing the lending institutions</t>
        </is>
      </c>
      <c r="B31" s="6" t="n">
        <v>-43661</v>
      </c>
      <c r="C31" s="6" t="n">
        <v>-34746</v>
      </c>
    </row>
    <row r="32">
      <c r="A32" s="4" t="inlineStr">
        <is>
          <t>Payments received from insurance carriers</t>
        </is>
      </c>
      <c r="B32" s="6" t="n">
        <v>0</v>
      </c>
      <c r="C32" s="6" t="n">
        <v>0</v>
      </c>
    </row>
    <row r="33">
      <c r="A33" s="4" t="inlineStr">
        <is>
          <t>Ending balance</t>
        </is>
      </c>
      <c r="B33" s="5" t="n">
        <v>5343</v>
      </c>
      <c r="C33" s="5" t="n">
        <v>500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 Additional Information (Details) - USD ($) $ in Thousands</t>
        </is>
      </c>
      <c r="B1" s="2" t="inlineStr">
        <is>
          <t>6 Months Ended</t>
        </is>
      </c>
      <c r="D1" s="2" t="inlineStr">
        <is>
          <t>12 Months Ended</t>
        </is>
      </c>
    </row>
    <row r="2">
      <c r="B2" s="2" t="inlineStr">
        <is>
          <t>Dec. 31, 2020</t>
        </is>
      </c>
      <c r="C2" s="2" t="inlineStr">
        <is>
          <t>Jun. 30, 2020</t>
        </is>
      </c>
      <c r="D2" s="2" t="inlineStr">
        <is>
          <t>Dec. 31, 2020</t>
        </is>
      </c>
      <c r="E2" s="2" t="inlineStr">
        <is>
          <t>Dec. 31, 2019</t>
        </is>
      </c>
      <c r="F2" s="2" t="inlineStr">
        <is>
          <t>Dec. 31, 2018</t>
        </is>
      </c>
    </row>
    <row r="3">
      <c r="A3" s="3" t="inlineStr">
        <is>
          <t>Contract With Customer Asset And Liability [Line Items]</t>
        </is>
      </c>
    </row>
    <row r="4">
      <c r="A4" s="4" t="inlineStr">
        <is>
          <t>Adjustment of contract assets due to estimation of revenue from performance obligations satisfied in previous periods</t>
        </is>
      </c>
      <c r="D4" s="5" t="n">
        <v>-1640</v>
      </c>
      <c r="E4" s="5" t="n">
        <v>4857</v>
      </c>
    </row>
    <row r="5">
      <c r="A5" s="4" t="inlineStr">
        <is>
          <t>Increase (decrease) in contract with customer, asset</t>
        </is>
      </c>
      <c r="D5" s="6" t="n">
        <v>26391</v>
      </c>
      <c r="E5" s="6" t="n">
        <v>21714</v>
      </c>
      <c r="F5" s="5" t="n">
        <v>0</v>
      </c>
    </row>
    <row r="6">
      <c r="A6" s="4" t="inlineStr">
        <is>
          <t>Current contract assets</t>
        </is>
      </c>
      <c r="B6" s="5" t="n">
        <v>50386</v>
      </c>
      <c r="D6" s="6" t="n">
        <v>50386</v>
      </c>
      <c r="E6" s="6" t="n">
        <v>29782</v>
      </c>
    </row>
    <row r="7">
      <c r="A7" s="4" t="inlineStr">
        <is>
          <t>Non-current contract assets</t>
        </is>
      </c>
      <c r="B7" s="6" t="n">
        <v>38956</v>
      </c>
      <c r="D7" s="6" t="n">
        <v>38956</v>
      </c>
      <c r="E7" s="5" t="n">
        <v>33169</v>
      </c>
    </row>
    <row r="8">
      <c r="A8" s="4" t="inlineStr">
        <is>
          <t>COVID-19</t>
        </is>
      </c>
    </row>
    <row r="9">
      <c r="A9" s="3" t="inlineStr">
        <is>
          <t>Contract With Customer Asset And Liability [Line Items]</t>
        </is>
      </c>
    </row>
    <row r="10">
      <c r="A10" s="4" t="inlineStr">
        <is>
          <t>Increase (decrease) in contract with customer, asset</t>
        </is>
      </c>
      <c r="B10" s="5" t="n">
        <v>11300</v>
      </c>
      <c r="C10" s="5" t="n">
        <v>-13000</v>
      </c>
      <c r="D10" s="5" t="n">
        <v>-1600</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ASC 606 Adoption Transition Adjustment (Details) - USD ($) $ in Thousands</t>
        </is>
      </c>
      <c r="B1" s="2" t="inlineStr">
        <is>
          <t>Dec. 31, 2020</t>
        </is>
      </c>
      <c r="C1" s="2" t="inlineStr">
        <is>
          <t>Dec. 31, 2019</t>
        </is>
      </c>
      <c r="D1" s="2" t="inlineStr">
        <is>
          <t>Dec. 31, 2018</t>
        </is>
      </c>
    </row>
    <row r="2">
      <c r="A2" s="3" t="inlineStr">
        <is>
          <t>Assets</t>
        </is>
      </c>
    </row>
    <row r="3">
      <c r="A3" s="4" t="inlineStr">
        <is>
          <t>Current assets</t>
        </is>
      </c>
      <c r="B3" s="5" t="n">
        <v>162777</v>
      </c>
      <c r="C3" s="5" t="n">
        <v>45212</v>
      </c>
      <c r="D3" s="5" t="n">
        <v>34302</v>
      </c>
    </row>
    <row r="4">
      <c r="A4" s="4" t="inlineStr">
        <is>
          <t>Non-current assets</t>
        </is>
      </c>
      <c r="D4" s="6" t="n">
        <v>23349</v>
      </c>
    </row>
    <row r="5">
      <c r="A5" s="3" t="inlineStr">
        <is>
          <t>Liabilities</t>
        </is>
      </c>
    </row>
    <row r="6">
      <c r="A6" s="4" t="inlineStr">
        <is>
          <t>Current liabilities</t>
        </is>
      </c>
      <c r="B6" s="6" t="n">
        <v>17008</v>
      </c>
      <c r="C6" s="6" t="n">
        <v>8193</v>
      </c>
      <c r="D6" s="6" t="n">
        <v>13844</v>
      </c>
    </row>
    <row r="7">
      <c r="A7" s="4" t="inlineStr">
        <is>
          <t>Non-current liabilities</t>
        </is>
      </c>
      <c r="D7" s="6" t="n">
        <v>3313</v>
      </c>
    </row>
    <row r="8">
      <c r="A8" s="3" t="inlineStr">
        <is>
          <t>Equity</t>
        </is>
      </c>
    </row>
    <row r="9">
      <c r="A9" s="4" t="inlineStr">
        <is>
          <t>Accumulated deficit</t>
        </is>
      </c>
      <c r="B9" s="5" t="n">
        <v>-428406</v>
      </c>
      <c r="C9" s="6" t="n">
        <v>-242781</v>
      </c>
      <c r="D9" s="6" t="n">
        <v>-107042</v>
      </c>
    </row>
    <row r="10">
      <c r="A10" s="4" t="inlineStr">
        <is>
          <t>Calculated under Revenue Guidance in Effect before Topic 606</t>
        </is>
      </c>
    </row>
    <row r="11">
      <c r="A11" s="3" t="inlineStr">
        <is>
          <t>Assets</t>
        </is>
      </c>
    </row>
    <row r="12">
      <c r="A12" s="4" t="inlineStr">
        <is>
          <t>Current assets</t>
        </is>
      </c>
      <c r="D12" s="6" t="n">
        <v>24455</v>
      </c>
    </row>
    <row r="13">
      <c r="A13" s="4" t="inlineStr">
        <is>
          <t>Non-current assets</t>
        </is>
      </c>
      <c r="D13" s="6" t="n">
        <v>429</v>
      </c>
    </row>
    <row r="14">
      <c r="A14" s="3" t="inlineStr">
        <is>
          <t>Liabilities</t>
        </is>
      </c>
    </row>
    <row r="15">
      <c r="A15" s="4" t="inlineStr">
        <is>
          <t>Current liabilities</t>
        </is>
      </c>
      <c r="D15" s="6" t="n">
        <v>13845</v>
      </c>
    </row>
    <row r="16">
      <c r="A16" s="4" t="inlineStr">
        <is>
          <t>Non-current liabilities</t>
        </is>
      </c>
      <c r="D16" s="6" t="n">
        <v>3313</v>
      </c>
    </row>
    <row r="17">
      <c r="A17" s="3" t="inlineStr">
        <is>
          <t>Equity</t>
        </is>
      </c>
    </row>
    <row r="18">
      <c r="A18" s="4" t="inlineStr">
        <is>
          <t>Accumulated deficit</t>
        </is>
      </c>
      <c r="D18" s="6" t="n">
        <v>-139810</v>
      </c>
    </row>
    <row r="19">
      <c r="A19" s="4" t="inlineStr">
        <is>
          <t>Difference between Revenue Guidance in Effect before and after Topic 606 | Accounting Standards Update 2014-09</t>
        </is>
      </c>
    </row>
    <row r="20">
      <c r="A20" s="3" t="inlineStr">
        <is>
          <t>Assets</t>
        </is>
      </c>
    </row>
    <row r="21">
      <c r="A21" s="4" t="inlineStr">
        <is>
          <t>Current assets</t>
        </is>
      </c>
      <c r="C21" s="5" t="n">
        <v>18989</v>
      </c>
      <c r="D21" s="6" t="n">
        <v>9847</v>
      </c>
    </row>
    <row r="22">
      <c r="A22" s="4" t="inlineStr">
        <is>
          <t>Non-current assets</t>
        </is>
      </c>
      <c r="D22" s="6" t="n">
        <v>22921</v>
      </c>
    </row>
    <row r="23">
      <c r="A23" s="3" t="inlineStr">
        <is>
          <t>Liabilities</t>
        </is>
      </c>
    </row>
    <row r="24">
      <c r="A24" s="4" t="inlineStr">
        <is>
          <t>Current liabilities</t>
        </is>
      </c>
      <c r="D24" s="6" t="n">
        <v>0</v>
      </c>
    </row>
    <row r="25">
      <c r="A25" s="4" t="inlineStr">
        <is>
          <t>Non-current liabilities</t>
        </is>
      </c>
      <c r="D25" s="6" t="n">
        <v>0</v>
      </c>
    </row>
    <row r="26">
      <c r="A26" s="3" t="inlineStr">
        <is>
          <t>Equity</t>
        </is>
      </c>
    </row>
    <row r="27">
      <c r="A27" s="4" t="inlineStr">
        <is>
          <t>Accumulated deficit</t>
        </is>
      </c>
      <c r="D27" s="5" t="n">
        <v>327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Impact of ASC 606 on Net Revenue and Balance Shee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Initial Application Period Cumulative Effect Transition [Line Items]</t>
        </is>
      </c>
    </row>
    <row r="4">
      <c r="A4" s="4" t="inlineStr">
        <is>
          <t>Total revenue</t>
        </is>
      </c>
      <c r="B4" s="5" t="n">
        <v>39633</v>
      </c>
      <c r="C4" s="5" t="n">
        <v>29762</v>
      </c>
      <c r="D4" s="5" t="n">
        <v>22067</v>
      </c>
      <c r="E4" s="5" t="n">
        <v>17430</v>
      </c>
      <c r="F4" s="5" t="n">
        <v>26076</v>
      </c>
      <c r="G4" s="5" t="n">
        <v>22104</v>
      </c>
      <c r="H4" s="5" t="n">
        <v>25183</v>
      </c>
      <c r="I4" s="5" t="n">
        <v>19484</v>
      </c>
      <c r="J4" s="5" t="n">
        <v>108892</v>
      </c>
      <c r="K4" s="5" t="n">
        <v>92847</v>
      </c>
      <c r="L4" s="5" t="n">
        <v>52192</v>
      </c>
    </row>
    <row r="5">
      <c r="A5" s="3" t="inlineStr">
        <is>
          <t>Assets</t>
        </is>
      </c>
    </row>
    <row r="6">
      <c r="A6" s="4" t="inlineStr">
        <is>
          <t>Current contract assets</t>
        </is>
      </c>
      <c r="B6" s="6" t="n">
        <v>50386</v>
      </c>
      <c r="F6" s="6" t="n">
        <v>29782</v>
      </c>
      <c r="J6" s="6" t="n">
        <v>50386</v>
      </c>
      <c r="K6" s="6" t="n">
        <v>29782</v>
      </c>
    </row>
    <row r="7">
      <c r="A7" s="4" t="inlineStr">
        <is>
          <t>Total current assets</t>
        </is>
      </c>
      <c r="B7" s="6" t="n">
        <v>162777</v>
      </c>
      <c r="F7" s="6" t="n">
        <v>45212</v>
      </c>
      <c r="J7" s="6" t="n">
        <v>162777</v>
      </c>
      <c r="K7" s="6" t="n">
        <v>45212</v>
      </c>
      <c r="L7" s="6" t="n">
        <v>34302</v>
      </c>
    </row>
    <row r="8">
      <c r="A8" s="4" t="inlineStr">
        <is>
          <t>Non-current contract assets</t>
        </is>
      </c>
      <c r="B8" s="6" t="n">
        <v>38956</v>
      </c>
      <c r="F8" s="6" t="n">
        <v>33169</v>
      </c>
      <c r="J8" s="6" t="n">
        <v>38956</v>
      </c>
      <c r="K8" s="6" t="n">
        <v>33169</v>
      </c>
    </row>
    <row r="9">
      <c r="A9" s="4" t="inlineStr">
        <is>
          <t>Total assets</t>
        </is>
      </c>
      <c r="B9" s="6" t="n">
        <v>294009</v>
      </c>
      <c r="F9" s="6" t="n">
        <v>79186</v>
      </c>
      <c r="J9" s="6" t="n">
        <v>294009</v>
      </c>
      <c r="K9" s="6" t="n">
        <v>79186</v>
      </c>
    </row>
    <row r="10">
      <c r="A10" s="4" t="inlineStr">
        <is>
          <t>Total</t>
        </is>
      </c>
      <c r="B10" s="6" t="n">
        <v>89342</v>
      </c>
      <c r="F10" s="6" t="n">
        <v>62951</v>
      </c>
      <c r="J10" s="6" t="n">
        <v>89342</v>
      </c>
      <c r="K10" s="6" t="n">
        <v>62951</v>
      </c>
      <c r="L10" s="6" t="n">
        <v>41260</v>
      </c>
    </row>
    <row r="11">
      <c r="A11" s="4" t="inlineStr">
        <is>
          <t>Calculated under Revenue Guidance in Effect before Topic 606</t>
        </is>
      </c>
    </row>
    <row r="12">
      <c r="A12" s="3" t="inlineStr">
        <is>
          <t>Revenue, Initial Application Period Cumulative Effect Transition [Line Items]</t>
        </is>
      </c>
    </row>
    <row r="13">
      <c r="A13" s="4" t="inlineStr">
        <is>
          <t>Total revenue</t>
        </is>
      </c>
      <c r="K13" s="6" t="n">
        <v>73616</v>
      </c>
    </row>
    <row r="14">
      <c r="A14" s="3" t="inlineStr">
        <is>
          <t>Assets</t>
        </is>
      </c>
    </row>
    <row r="15">
      <c r="A15" s="4" t="inlineStr">
        <is>
          <t>Unbilled revenue</t>
        </is>
      </c>
      <c r="F15" s="6" t="n">
        <v>10793</v>
      </c>
      <c r="K15" s="6" t="n">
        <v>10793</v>
      </c>
    </row>
    <row r="16">
      <c r="A16" s="4" t="inlineStr">
        <is>
          <t>Total current assets</t>
        </is>
      </c>
      <c r="L16" s="6" t="n">
        <v>24455</v>
      </c>
    </row>
    <row r="17">
      <c r="A17" s="4" t="inlineStr">
        <is>
          <t>Difference between Revenue Guidance in Effect before and after Topic 606 | Accounting Standards Update 2014-09</t>
        </is>
      </c>
    </row>
    <row r="18">
      <c r="A18" s="3" t="inlineStr">
        <is>
          <t>Revenue, Initial Application Period Cumulative Effect Transition [Line Items]</t>
        </is>
      </c>
    </row>
    <row r="19">
      <c r="A19" s="4" t="inlineStr">
        <is>
          <t>Total revenue</t>
        </is>
      </c>
      <c r="K19" s="6" t="n">
        <v>19231</v>
      </c>
    </row>
    <row r="20">
      <c r="A20" s="3" t="inlineStr">
        <is>
          <t>Assets</t>
        </is>
      </c>
    </row>
    <row r="21">
      <c r="A21" s="4" t="inlineStr">
        <is>
          <t>Unbilled revenue</t>
        </is>
      </c>
      <c r="F21" s="6" t="n">
        <v>-10793</v>
      </c>
      <c r="K21" s="6" t="n">
        <v>-10793</v>
      </c>
    </row>
    <row r="22">
      <c r="A22" s="4" t="inlineStr">
        <is>
          <t>Current contract assets</t>
        </is>
      </c>
      <c r="F22" s="6" t="n">
        <v>29782</v>
      </c>
      <c r="K22" s="6" t="n">
        <v>29782</v>
      </c>
    </row>
    <row r="23">
      <c r="A23" s="4" t="inlineStr">
        <is>
          <t>Total current assets</t>
        </is>
      </c>
      <c r="F23" s="6" t="n">
        <v>18989</v>
      </c>
      <c r="K23" s="6" t="n">
        <v>18989</v>
      </c>
      <c r="L23" s="6" t="n">
        <v>9847</v>
      </c>
    </row>
    <row r="24">
      <c r="A24" s="4" t="inlineStr">
        <is>
          <t>Non-current contract assets</t>
        </is>
      </c>
      <c r="F24" s="6" t="n">
        <v>33169</v>
      </c>
      <c r="K24" s="6" t="n">
        <v>33169</v>
      </c>
    </row>
    <row r="25">
      <c r="A25" s="4" t="inlineStr">
        <is>
          <t>Total assets</t>
        </is>
      </c>
      <c r="F25" s="6" t="n">
        <v>52158</v>
      </c>
      <c r="K25" s="6" t="n">
        <v>52158</v>
      </c>
    </row>
    <row r="26">
      <c r="A26" s="4" t="inlineStr">
        <is>
          <t>As reported</t>
        </is>
      </c>
    </row>
    <row r="27">
      <c r="A27" s="3" t="inlineStr">
        <is>
          <t>Assets</t>
        </is>
      </c>
    </row>
    <row r="28">
      <c r="A28" s="4" t="inlineStr">
        <is>
          <t>Current contract assets</t>
        </is>
      </c>
      <c r="F28" s="6" t="n">
        <v>29782</v>
      </c>
      <c r="K28" s="6" t="n">
        <v>29782</v>
      </c>
    </row>
    <row r="29">
      <c r="A29" s="4" t="inlineStr">
        <is>
          <t>Non-current contract assets</t>
        </is>
      </c>
      <c r="F29" s="6" t="n">
        <v>33169</v>
      </c>
      <c r="K29" s="6" t="n">
        <v>33169</v>
      </c>
    </row>
    <row r="30">
      <c r="A30" s="4" t="inlineStr">
        <is>
          <t>Total</t>
        </is>
      </c>
      <c r="F30" s="6" t="n">
        <v>62951</v>
      </c>
      <c r="K30" s="6" t="n">
        <v>62951</v>
      </c>
    </row>
    <row r="31">
      <c r="A31" s="4" t="inlineStr">
        <is>
          <t>Program fees</t>
        </is>
      </c>
    </row>
    <row r="32">
      <c r="A32" s="3" t="inlineStr">
        <is>
          <t>Revenue, Initial Application Period Cumulative Effect Transition [Line Items]</t>
        </is>
      </c>
    </row>
    <row r="33">
      <c r="A33" s="4" t="inlineStr">
        <is>
          <t>Total revenue</t>
        </is>
      </c>
      <c r="J33" s="6" t="n">
        <v>43995</v>
      </c>
      <c r="K33" s="6" t="n">
        <v>36667</v>
      </c>
      <c r="L33" s="6" t="n">
        <v>25044</v>
      </c>
    </row>
    <row r="34">
      <c r="A34" s="3" t="inlineStr">
        <is>
          <t>Assets</t>
        </is>
      </c>
    </row>
    <row r="35">
      <c r="A35" s="4" t="inlineStr">
        <is>
          <t>Total</t>
        </is>
      </c>
      <c r="B35" s="6" t="n">
        <v>5343</v>
      </c>
      <c r="F35" s="6" t="n">
        <v>5009</v>
      </c>
      <c r="J35" s="6" t="n">
        <v>5343</v>
      </c>
      <c r="K35" s="6" t="n">
        <v>5009</v>
      </c>
      <c r="L35" s="6" t="n">
        <v>3088</v>
      </c>
    </row>
    <row r="36">
      <c r="A36" s="4" t="inlineStr">
        <is>
          <t>Program fees | Calculated under Revenue Guidance in Effect before Topic 606</t>
        </is>
      </c>
    </row>
    <row r="37">
      <c r="A37" s="3" t="inlineStr">
        <is>
          <t>Revenue, Initial Application Period Cumulative Effect Transition [Line Items]</t>
        </is>
      </c>
    </row>
    <row r="38">
      <c r="A38" s="4" t="inlineStr">
        <is>
          <t>Total revenue</t>
        </is>
      </c>
      <c r="K38" s="6" t="n">
        <v>36667</v>
      </c>
    </row>
    <row r="39">
      <c r="A39" s="4" t="inlineStr">
        <is>
          <t>Program fees | Difference between Revenue Guidance in Effect before and after Topic 606 | Accounting Standards Update 2014-09</t>
        </is>
      </c>
    </row>
    <row r="40">
      <c r="A40" s="3" t="inlineStr">
        <is>
          <t>Revenue, Initial Application Period Cumulative Effect Transition [Line Items]</t>
        </is>
      </c>
    </row>
    <row r="41">
      <c r="A41" s="4" t="inlineStr">
        <is>
          <t>Total revenue</t>
        </is>
      </c>
      <c r="K41" s="6" t="n">
        <v>0</v>
      </c>
    </row>
    <row r="42">
      <c r="A42" s="4" t="inlineStr">
        <is>
          <t>Profit share</t>
        </is>
      </c>
    </row>
    <row r="43">
      <c r="A43" s="3" t="inlineStr">
        <is>
          <t>Revenue, Initial Application Period Cumulative Effect Transition [Line Items]</t>
        </is>
      </c>
    </row>
    <row r="44">
      <c r="A44" s="4" t="inlineStr">
        <is>
          <t>Total revenue</t>
        </is>
      </c>
      <c r="J44" s="6" t="n">
        <v>60392</v>
      </c>
      <c r="K44" s="6" t="n">
        <v>53038</v>
      </c>
      <c r="L44" s="6" t="n">
        <v>24835</v>
      </c>
    </row>
    <row r="45">
      <c r="A45" s="3" t="inlineStr">
        <is>
          <t>Assets</t>
        </is>
      </c>
    </row>
    <row r="46">
      <c r="A46" s="4" t="inlineStr">
        <is>
          <t>Total</t>
        </is>
      </c>
      <c r="B46" s="5" t="n">
        <v>83177</v>
      </c>
      <c r="F46" s="5" t="n">
        <v>57367</v>
      </c>
      <c r="J46" s="6" t="n">
        <v>83177</v>
      </c>
      <c r="K46" s="6" t="n">
        <v>57367</v>
      </c>
      <c r="L46" s="6" t="n">
        <v>37734</v>
      </c>
    </row>
    <row r="47">
      <c r="A47" s="4" t="inlineStr">
        <is>
          <t>Profit share | Calculated under Revenue Guidance in Effect before Topic 606</t>
        </is>
      </c>
    </row>
    <row r="48">
      <c r="A48" s="3" t="inlineStr">
        <is>
          <t>Revenue, Initial Application Period Cumulative Effect Transition [Line Items]</t>
        </is>
      </c>
    </row>
    <row r="49">
      <c r="A49" s="4" t="inlineStr">
        <is>
          <t>Total revenue</t>
        </is>
      </c>
      <c r="K49" s="6" t="n">
        <v>33807</v>
      </c>
    </row>
    <row r="50">
      <c r="A50" s="4" t="inlineStr">
        <is>
          <t>Profit share | Difference between Revenue Guidance in Effect before and after Topic 606 | Accounting Standards Update 2014-09</t>
        </is>
      </c>
    </row>
    <row r="51">
      <c r="A51" s="3" t="inlineStr">
        <is>
          <t>Revenue, Initial Application Period Cumulative Effect Transition [Line Items]</t>
        </is>
      </c>
    </row>
    <row r="52">
      <c r="A52" s="4" t="inlineStr">
        <is>
          <t>Total revenue</t>
        </is>
      </c>
      <c r="K52" s="6" t="n">
        <v>19231</v>
      </c>
    </row>
    <row r="53">
      <c r="A53" s="4" t="inlineStr">
        <is>
          <t>Claims administration service fees</t>
        </is>
      </c>
    </row>
    <row r="54">
      <c r="A54" s="3" t="inlineStr">
        <is>
          <t>Revenue, Initial Application Period Cumulative Effect Transition [Line Items]</t>
        </is>
      </c>
    </row>
    <row r="55">
      <c r="A55" s="4" t="inlineStr">
        <is>
          <t>Total revenue</t>
        </is>
      </c>
      <c r="J55" s="5" t="n">
        <v>4505</v>
      </c>
      <c r="K55" s="6" t="n">
        <v>3142</v>
      </c>
      <c r="L55" s="5" t="n">
        <v>2313</v>
      </c>
    </row>
    <row r="56">
      <c r="A56" s="4" t="inlineStr">
        <is>
          <t>Claims administration service fees | Calculated under Revenue Guidance in Effect before Topic 606</t>
        </is>
      </c>
    </row>
    <row r="57">
      <c r="A57" s="3" t="inlineStr">
        <is>
          <t>Revenue, Initial Application Period Cumulative Effect Transition [Line Items]</t>
        </is>
      </c>
    </row>
    <row r="58">
      <c r="A58" s="4" t="inlineStr">
        <is>
          <t>Total revenue</t>
        </is>
      </c>
      <c r="K58" s="6" t="n">
        <v>3142</v>
      </c>
    </row>
    <row r="59">
      <c r="A59" s="4" t="inlineStr">
        <is>
          <t>Claims administration service fees | Difference between Revenue Guidance in Effect before and after Topic 606 | Accounting Standards Update 2014-09</t>
        </is>
      </c>
    </row>
    <row r="60">
      <c r="A60" s="3" t="inlineStr">
        <is>
          <t>Revenue, Initial Application Period Cumulative Effect Transition [Line Items]</t>
        </is>
      </c>
    </row>
    <row r="61">
      <c r="A61" s="4" t="inlineStr">
        <is>
          <t>Total revenue</t>
        </is>
      </c>
      <c r="K61" s="5" t="n">
        <v>0</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s>
  <sheetData>
    <row r="1">
      <c r="A1" s="1" t="inlineStr">
        <is>
          <t>Share-Based Compensation - Additional Information (Details) - USD ($) $ in Thousands</t>
        </is>
      </c>
      <c r="B1" s="2" t="inlineStr">
        <is>
          <t>5 Months Ended</t>
        </is>
      </c>
      <c r="C1" s="2" t="inlineStr">
        <is>
          <t>12 Months Ended</t>
        </is>
      </c>
    </row>
    <row r="2">
      <c r="B2" s="2" t="inlineStr">
        <is>
          <t>Jun. 10, 2020</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Share-based compensation</t>
        </is>
      </c>
      <c r="C4" s="5" t="n">
        <v>2828</v>
      </c>
      <c r="D4" s="5" t="n">
        <v>1984</v>
      </c>
      <c r="E4" s="5" t="n">
        <v>2529</v>
      </c>
    </row>
    <row r="5">
      <c r="A5" s="4" t="inlineStr">
        <is>
          <t>Nebula Holdings LLC</t>
        </is>
      </c>
    </row>
    <row r="6">
      <c r="A6" s="3" t="inlineStr">
        <is>
          <t>Share-based Compensation Arrangement by Share-based Payment Award [Line Items]</t>
        </is>
      </c>
    </row>
    <row r="7">
      <c r="A7" s="4" t="inlineStr">
        <is>
          <t>Share-based payment arrangement, accelerated cost</t>
        </is>
      </c>
      <c r="C7" s="5" t="n">
        <v>2200</v>
      </c>
    </row>
    <row r="8">
      <c r="A8" s="4" t="inlineStr">
        <is>
          <t>Class B Unit Incentive Plan</t>
        </is>
      </c>
    </row>
    <row r="9">
      <c r="A9" s="3" t="inlineStr">
        <is>
          <t>Share-based Compensation Arrangement by Share-based Payment Award [Line Items]</t>
        </is>
      </c>
    </row>
    <row r="10">
      <c r="A10" s="4" t="inlineStr">
        <is>
          <t>Number of shares authorized (in shares)</t>
        </is>
      </c>
      <c r="C10" s="6" t="n">
        <v>14241344</v>
      </c>
    </row>
    <row r="11">
      <c r="A11" s="4" t="inlineStr">
        <is>
          <t>Accelerated vesting (in shares)</t>
        </is>
      </c>
      <c r="C11" s="6" t="n">
        <v>571983</v>
      </c>
    </row>
    <row r="12">
      <c r="A12" s="4" t="inlineStr">
        <is>
          <t>Share-based compensation</t>
        </is>
      </c>
      <c r="C12" s="5" t="n">
        <v>2200</v>
      </c>
    </row>
    <row r="13">
      <c r="A13" s="4" t="inlineStr">
        <is>
          <t>Vested (in shares)</t>
        </is>
      </c>
      <c r="B13" s="6" t="n">
        <v>929160</v>
      </c>
      <c r="C13" s="6" t="n">
        <v>929160</v>
      </c>
      <c r="D13" s="6" t="n">
        <v>1496521</v>
      </c>
      <c r="E13" s="6" t="n">
        <v>1814594</v>
      </c>
    </row>
    <row r="14">
      <c r="A14" s="4" t="inlineStr">
        <is>
          <t>Forfeited (in shares)</t>
        </is>
      </c>
      <c r="C14" s="6" t="n">
        <v>0</v>
      </c>
      <c r="D14" s="6" t="n">
        <v>0</v>
      </c>
      <c r="E14" s="6" t="n">
        <v>2813</v>
      </c>
    </row>
    <row r="15">
      <c r="A15" s="4" t="inlineStr">
        <is>
          <t>Fair value of the non-option award units that vested</t>
        </is>
      </c>
      <c r="C15" s="5" t="n">
        <v>2700</v>
      </c>
      <c r="D15" s="5" t="n">
        <v>2000</v>
      </c>
      <c r="E15" s="5" t="n">
        <v>2500</v>
      </c>
    </row>
    <row r="16">
      <c r="A16" s="4" t="inlineStr">
        <is>
          <t>Share-based compensation expense</t>
        </is>
      </c>
      <c r="C16" s="5" t="n">
        <v>2675</v>
      </c>
      <c r="D16" s="5" t="n">
        <v>1984</v>
      </c>
      <c r="E16" s="5" t="n">
        <v>2572</v>
      </c>
    </row>
    <row r="17">
      <c r="A17" s="4" t="inlineStr">
        <is>
          <t>Class B Unit Incentive Plan | Share-based Payment Arrangement, Tranche One</t>
        </is>
      </c>
    </row>
    <row r="18">
      <c r="A18" s="3" t="inlineStr">
        <is>
          <t>Share-based Compensation Arrangement by Share-based Payment Award [Line Items]</t>
        </is>
      </c>
    </row>
    <row r="19">
      <c r="A19" s="4" t="inlineStr">
        <is>
          <t>Award vesting rights, percentage</t>
        </is>
      </c>
      <c r="C19" s="4" t="inlineStr">
        <is>
          <t>25.00%</t>
        </is>
      </c>
    </row>
    <row r="20">
      <c r="A20" s="4" t="inlineStr">
        <is>
          <t>Class B Unit Incentive Plan | Share-based Payment Arrangement, Tranche Two</t>
        </is>
      </c>
    </row>
    <row r="21">
      <c r="A21" s="3" t="inlineStr">
        <is>
          <t>Share-based Compensation Arrangement by Share-based Payment Award [Line Items]</t>
        </is>
      </c>
    </row>
    <row r="22">
      <c r="A22" s="4" t="inlineStr">
        <is>
          <t>Award vesting rights, percentage</t>
        </is>
      </c>
      <c r="C22" s="4" t="inlineStr">
        <is>
          <t>25.00%</t>
        </is>
      </c>
    </row>
    <row r="23">
      <c r="A23" s="4" t="inlineStr">
        <is>
          <t>Class B Unit Incentive Plan | Share-based Payment Arrangement, Tranche Three</t>
        </is>
      </c>
    </row>
    <row r="24">
      <c r="A24" s="3" t="inlineStr">
        <is>
          <t>Share-based Compensation Arrangement by Share-based Payment Award [Line Items]</t>
        </is>
      </c>
    </row>
    <row r="25">
      <c r="A25" s="4" t="inlineStr">
        <is>
          <t>Award vesting rights, percentage</t>
        </is>
      </c>
      <c r="C25" s="4" t="inlineStr">
        <is>
          <t>25.00%</t>
        </is>
      </c>
    </row>
    <row r="26">
      <c r="A26" s="4" t="inlineStr">
        <is>
          <t>Class B Unit Incentive Plan | Share-based Payment Arrangement, Tranche Four</t>
        </is>
      </c>
    </row>
    <row r="27">
      <c r="A27" s="3" t="inlineStr">
        <is>
          <t>Share-based Compensation Arrangement by Share-based Payment Award [Line Items]</t>
        </is>
      </c>
    </row>
    <row r="28">
      <c r="A28" s="4" t="inlineStr">
        <is>
          <t>Award vesting rights, percentage</t>
        </is>
      </c>
      <c r="C28" s="4" t="inlineStr">
        <is>
          <t>25.00%</t>
        </is>
      </c>
    </row>
    <row r="29">
      <c r="A29" s="4" t="inlineStr">
        <is>
          <t>Class B Unit Incentive Plan | Minimum</t>
        </is>
      </c>
    </row>
    <row r="30">
      <c r="A30" s="3" t="inlineStr">
        <is>
          <t>Share-based Compensation Arrangement by Share-based Payment Award [Line Items]</t>
        </is>
      </c>
    </row>
    <row r="31">
      <c r="A31" s="4" t="inlineStr">
        <is>
          <t>Award vesting period</t>
        </is>
      </c>
      <c r="C31" s="4" t="inlineStr">
        <is>
          <t>3 years</t>
        </is>
      </c>
    </row>
    <row r="32">
      <c r="A32" s="4" t="inlineStr">
        <is>
          <t>Class B Unit Incentive Plan | Maximum</t>
        </is>
      </c>
    </row>
    <row r="33">
      <c r="A33" s="3" t="inlineStr">
        <is>
          <t>Share-based Compensation Arrangement by Share-based Payment Award [Line Items]</t>
        </is>
      </c>
    </row>
    <row r="34">
      <c r="A34" s="4" t="inlineStr">
        <is>
          <t>Award vesting period</t>
        </is>
      </c>
      <c r="C34" s="4" t="inlineStr">
        <is>
          <t>3 years 3 months</t>
        </is>
      </c>
    </row>
    <row r="35">
      <c r="A35" s="4" t="inlineStr">
        <is>
          <t>Class B Unit Incentive Plan | Share-based Payment Arrangement, Nonemployee</t>
        </is>
      </c>
    </row>
    <row r="36">
      <c r="A36" s="3" t="inlineStr">
        <is>
          <t>Share-based Compensation Arrangement by Share-based Payment Award [Line Items]</t>
        </is>
      </c>
    </row>
    <row r="37">
      <c r="A37" s="4" t="inlineStr">
        <is>
          <t>Number of shares authorized (in shares)</t>
        </is>
      </c>
      <c r="C37" s="6" t="n">
        <v>995039</v>
      </c>
    </row>
    <row r="38">
      <c r="A38" s="4" t="inlineStr">
        <is>
          <t>2020 Stock Option and Incentive Plan</t>
        </is>
      </c>
    </row>
    <row r="39">
      <c r="A39" s="3" t="inlineStr">
        <is>
          <t>Share-based Compensation Arrangement by Share-based Payment Award [Line Items]</t>
        </is>
      </c>
    </row>
    <row r="40">
      <c r="A40" s="4" t="inlineStr">
        <is>
          <t>Award vesting period</t>
        </is>
      </c>
      <c r="C40" s="4" t="inlineStr">
        <is>
          <t>4 years</t>
        </is>
      </c>
    </row>
    <row r="41">
      <c r="A41" s="4" t="inlineStr">
        <is>
          <t>Common stock, capital shares reserved for future issuance (in shares)</t>
        </is>
      </c>
      <c r="C41" s="6" t="n">
        <v>9693750</v>
      </c>
    </row>
    <row r="42">
      <c r="A42" s="4" t="inlineStr">
        <is>
          <t>Percent on number of shares outstanding</t>
        </is>
      </c>
      <c r="C42" s="4" t="inlineStr">
        <is>
          <t>10.00%</t>
        </is>
      </c>
    </row>
    <row r="43">
      <c r="A43" s="4" t="inlineStr">
        <is>
          <t>Percent of incremental shares on outstanding common stock</t>
        </is>
      </c>
      <c r="C43" s="4" t="inlineStr">
        <is>
          <t>4.00%</t>
        </is>
      </c>
    </row>
    <row r="44">
      <c r="A44" s="4" t="inlineStr">
        <is>
          <t>Expiration period (in years)</t>
        </is>
      </c>
      <c r="C44" s="4" t="inlineStr">
        <is>
          <t>10 years</t>
        </is>
      </c>
    </row>
    <row r="45">
      <c r="A45" s="4" t="inlineStr">
        <is>
          <t>Share-based compensation expense</t>
        </is>
      </c>
      <c r="C45" s="5" t="n">
        <v>200</v>
      </c>
    </row>
    <row r="46">
      <c r="A46" s="4" t="inlineStr">
        <is>
          <t>2020 Stock Option and Incentive Plan | Restricted Stock Units (RSUs)</t>
        </is>
      </c>
    </row>
    <row r="47">
      <c r="A47" s="3" t="inlineStr">
        <is>
          <t>Share-based Compensation Arrangement by Share-based Payment Award [Line Items]</t>
        </is>
      </c>
    </row>
    <row r="48">
      <c r="A48" s="4" t="inlineStr">
        <is>
          <t>Award vesting period</t>
        </is>
      </c>
      <c r="C48" s="4" t="inlineStr">
        <is>
          <t>4 years</t>
        </is>
      </c>
    </row>
    <row r="49">
      <c r="A49" s="4" t="inlineStr">
        <is>
          <t>Vested (in shares)</t>
        </is>
      </c>
      <c r="C49" s="6" t="n">
        <v>0</v>
      </c>
    </row>
    <row r="50">
      <c r="A50" s="4" t="inlineStr">
        <is>
          <t>Forfeited (in shares)</t>
        </is>
      </c>
      <c r="C50" s="6" t="n">
        <v>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hare-Based Compensation - Summary of Class B Units Awards Activity (Details) - shares</t>
        </is>
      </c>
      <c r="B1" s="2" t="inlineStr">
        <is>
          <t>5 Months Ended</t>
        </is>
      </c>
      <c r="C1" s="2" t="inlineStr">
        <is>
          <t>7 Months Ended</t>
        </is>
      </c>
      <c r="D1" s="2" t="inlineStr">
        <is>
          <t>12 Months Ended</t>
        </is>
      </c>
    </row>
    <row r="2">
      <c r="B2" s="2" t="inlineStr">
        <is>
          <t>Jun. 10, 2020</t>
        </is>
      </c>
      <c r="C2" s="2" t="inlineStr">
        <is>
          <t>Dec. 31, 2020</t>
        </is>
      </c>
      <c r="D2" s="2" t="inlineStr">
        <is>
          <t>Dec. 31, 2020</t>
        </is>
      </c>
      <c r="E2" s="2" t="inlineStr">
        <is>
          <t>Dec. 31, 2019</t>
        </is>
      </c>
      <c r="F2" s="2" t="inlineStr">
        <is>
          <t>Dec. 31, 2018</t>
        </is>
      </c>
    </row>
    <row r="3">
      <c r="A3" s="3" t="inlineStr">
        <is>
          <t>Granted Units</t>
        </is>
      </c>
    </row>
    <row r="4">
      <c r="A4" s="4" t="inlineStr">
        <is>
          <t>Beginning balance (in shares)</t>
        </is>
      </c>
      <c r="B4" s="6" t="n">
        <v>14129158</v>
      </c>
      <c r="C4" s="6" t="n">
        <v>14129158</v>
      </c>
      <c r="D4" s="6" t="n">
        <v>14129158</v>
      </c>
      <c r="E4" s="6" t="n">
        <v>14129158</v>
      </c>
      <c r="F4" s="6" t="n">
        <v>12814203</v>
      </c>
    </row>
    <row r="5">
      <c r="A5" s="4" t="inlineStr">
        <is>
          <t>Granted (in shares)</t>
        </is>
      </c>
      <c r="F5" s="6" t="n">
        <v>1317768</v>
      </c>
    </row>
    <row r="6">
      <c r="A6" s="4" t="inlineStr">
        <is>
          <t>Forfeiture (in shares)</t>
        </is>
      </c>
      <c r="F6" s="6" t="n">
        <v>-2813</v>
      </c>
    </row>
    <row r="7">
      <c r="A7" s="4" t="inlineStr">
        <is>
          <t>Conversion to common stock upon Business Combination (in shares)</t>
        </is>
      </c>
      <c r="C7" s="6" t="n">
        <v>-14129158</v>
      </c>
    </row>
    <row r="8">
      <c r="A8" s="4" t="inlineStr">
        <is>
          <t>Ending balance (in shares)</t>
        </is>
      </c>
      <c r="B8" s="6" t="n">
        <v>14129158</v>
      </c>
      <c r="C8" s="6" t="n">
        <v>0</v>
      </c>
      <c r="D8" s="6" t="n">
        <v>0</v>
      </c>
      <c r="E8" s="6" t="n">
        <v>14129158</v>
      </c>
      <c r="F8" s="6" t="n">
        <v>14129158</v>
      </c>
    </row>
    <row r="9">
      <c r="A9" s="3" t="inlineStr">
        <is>
          <t>Vested Units</t>
        </is>
      </c>
    </row>
    <row r="10">
      <c r="A10" s="4" t="inlineStr">
        <is>
          <t>Beginning balance (in shares)</t>
        </is>
      </c>
      <c r="B10" s="6" t="n">
        <v>13199998</v>
      </c>
      <c r="C10" s="6" t="n">
        <v>14129158</v>
      </c>
      <c r="D10" s="6" t="n">
        <v>13199998</v>
      </c>
      <c r="E10" s="6" t="n">
        <v>11703477</v>
      </c>
      <c r="F10" s="6" t="n">
        <v>9891696</v>
      </c>
    </row>
    <row r="11">
      <c r="A11" s="4" t="inlineStr">
        <is>
          <t>Forfeiture (in shares)</t>
        </is>
      </c>
      <c r="F11" s="6" t="n">
        <v>-2813</v>
      </c>
    </row>
    <row r="12">
      <c r="A12" s="4" t="inlineStr">
        <is>
          <t>Conversion to common stock upon Business Combination (in shares)</t>
        </is>
      </c>
      <c r="C12" s="6" t="n">
        <v>-14129158</v>
      </c>
    </row>
    <row r="13">
      <c r="A13" s="4" t="inlineStr">
        <is>
          <t>Ending balance (in shares)</t>
        </is>
      </c>
      <c r="B13" s="6" t="n">
        <v>14129158</v>
      </c>
      <c r="C13" s="6" t="n">
        <v>0</v>
      </c>
      <c r="D13" s="6" t="n">
        <v>0</v>
      </c>
      <c r="E13" s="6" t="n">
        <v>13199998</v>
      </c>
      <c r="F13" s="6" t="n">
        <v>11703477</v>
      </c>
    </row>
    <row r="14">
      <c r="A14" s="3" t="inlineStr">
        <is>
          <t>Non-vested units</t>
        </is>
      </c>
    </row>
    <row r="15">
      <c r="A15" s="4" t="inlineStr">
        <is>
          <t>Beginning balance (in shares)</t>
        </is>
      </c>
      <c r="B15" s="6" t="n">
        <v>929160</v>
      </c>
      <c r="C15" s="6" t="n">
        <v>0</v>
      </c>
      <c r="D15" s="6" t="n">
        <v>929160</v>
      </c>
      <c r="E15" s="6" t="n">
        <v>2425681</v>
      </c>
      <c r="F15" s="6" t="n">
        <v>2922507</v>
      </c>
    </row>
    <row r="16">
      <c r="A16" s="4" t="inlineStr">
        <is>
          <t>Granted (in shares)</t>
        </is>
      </c>
      <c r="F16" s="6" t="n">
        <v>1317768</v>
      </c>
    </row>
    <row r="17">
      <c r="A17" s="4" t="inlineStr">
        <is>
          <t>Ending balance (in shares)</t>
        </is>
      </c>
      <c r="B17" s="6" t="n">
        <v>0</v>
      </c>
      <c r="C17" s="6" t="n">
        <v>0</v>
      </c>
      <c r="D17" s="6" t="n">
        <v>0</v>
      </c>
      <c r="E17" s="6" t="n">
        <v>929160</v>
      </c>
      <c r="F17" s="6" t="n">
        <v>2425681</v>
      </c>
    </row>
    <row r="18">
      <c r="A18" s="4" t="inlineStr">
        <is>
          <t>Class B Unit Incentive Plan</t>
        </is>
      </c>
    </row>
    <row r="19">
      <c r="A19" s="3" t="inlineStr">
        <is>
          <t>Vested Units</t>
        </is>
      </c>
    </row>
    <row r="20">
      <c r="A20" s="4" t="inlineStr">
        <is>
          <t>Vested (in shares)</t>
        </is>
      </c>
      <c r="B20" s="6" t="n">
        <v>929160</v>
      </c>
      <c r="D20" s="6" t="n">
        <v>929160</v>
      </c>
      <c r="E20" s="6" t="n">
        <v>1496521</v>
      </c>
      <c r="F20" s="6" t="n">
        <v>1814594</v>
      </c>
    </row>
    <row r="21">
      <c r="A21" s="3" t="inlineStr">
        <is>
          <t>Non-vested units</t>
        </is>
      </c>
    </row>
    <row r="22">
      <c r="A22" s="4" t="inlineStr">
        <is>
          <t>Vested (in shares)</t>
        </is>
      </c>
      <c r="B22" s="6" t="n">
        <v>929160</v>
      </c>
      <c r="D22" s="6" t="n">
        <v>929160</v>
      </c>
      <c r="E22" s="6" t="n">
        <v>1496521</v>
      </c>
      <c r="F22" s="6" t="n">
        <v>1814594</v>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9" customWidth="1" min="1" max="1"/>
    <col width="25" customWidth="1" min="2" max="2"/>
  </cols>
  <sheetData>
    <row r="1">
      <c r="A1" s="1" t="inlineStr">
        <is>
          <t>Share-Based Compensation - Fair Value Assumptions (Details)</t>
        </is>
      </c>
      <c r="B1" s="2" t="inlineStr">
        <is>
          <t>12 Months Ended</t>
        </is>
      </c>
    </row>
    <row r="2">
      <c r="B2" s="2" t="inlineStr">
        <is>
          <t>Dec. 31, 2020$ / shares</t>
        </is>
      </c>
    </row>
    <row r="3">
      <c r="A3" s="3" t="inlineStr">
        <is>
          <t>Share-based Compensation Arrangement by Share-based Payment Award [Line Items]</t>
        </is>
      </c>
    </row>
    <row r="4">
      <c r="A4" s="4" t="inlineStr">
        <is>
          <t>Expected dividend yield</t>
        </is>
      </c>
      <c r="B4" s="4" t="inlineStr">
        <is>
          <t>0.00%</t>
        </is>
      </c>
    </row>
    <row r="5">
      <c r="A5" s="4" t="inlineStr">
        <is>
          <t>Weighted average vesting term, simplified method, percentage</t>
        </is>
      </c>
      <c r="B5" s="4" t="inlineStr">
        <is>
          <t>25.00%</t>
        </is>
      </c>
    </row>
    <row r="6">
      <c r="A6" s="4" t="inlineStr">
        <is>
          <t>2020 Stock Option and Incentive Plan</t>
        </is>
      </c>
    </row>
    <row r="7">
      <c r="A7" s="3" t="inlineStr">
        <is>
          <t>Share-based Compensation Arrangement by Share-based Payment Award [Line Items]</t>
        </is>
      </c>
    </row>
    <row r="8">
      <c r="A8" s="4" t="inlineStr">
        <is>
          <t>Volatility</t>
        </is>
      </c>
      <c r="B8" s="4" t="inlineStr">
        <is>
          <t>50.00%</t>
        </is>
      </c>
    </row>
    <row r="9">
      <c r="A9" s="4" t="inlineStr">
        <is>
          <t>Term</t>
        </is>
      </c>
      <c r="B9" s="4" t="inlineStr">
        <is>
          <t>6 years 3 months</t>
        </is>
      </c>
    </row>
    <row r="10">
      <c r="A10" s="4" t="inlineStr">
        <is>
          <t>Risk Free Rate</t>
        </is>
      </c>
      <c r="B10" s="4" t="inlineStr">
        <is>
          <t>0.55%</t>
        </is>
      </c>
    </row>
    <row r="11">
      <c r="A11" s="4" t="inlineStr">
        <is>
          <t>Strike price (in dollars per share)</t>
        </is>
      </c>
      <c r="B11" s="7" t="n">
        <v>33.56</v>
      </c>
    </row>
    <row r="12">
      <c r="A12" s="4" t="inlineStr">
        <is>
          <t>Weighted average time to vest</t>
        </is>
      </c>
      <c r="B12" s="4" t="inlineStr">
        <is>
          <t>2 years 6 months</t>
        </is>
      </c>
    </row>
    <row r="13">
      <c r="A13" s="4" t="inlineStr">
        <is>
          <t>Expected dividend yield</t>
        </is>
      </c>
      <c r="B13" s="4" t="inlineStr">
        <is>
          <t>0.00%</t>
        </is>
      </c>
    </row>
    <row r="14">
      <c r="A14" s="4" t="inlineStr">
        <is>
          <t>Weighted average option grant date fair value (in dollars per share)</t>
        </is>
      </c>
      <c r="B14" s="7" t="n">
        <v>15.51</v>
      </c>
    </row>
    <row r="15">
      <c r="A15" s="4" t="inlineStr">
        <is>
          <t>2020 Stock Option and Incentive Plan | Minimum</t>
        </is>
      </c>
    </row>
    <row r="16">
      <c r="A16" s="3" t="inlineStr">
        <is>
          <t>Share-based Compensation Arrangement by Share-based Payment Award [Line Items]</t>
        </is>
      </c>
    </row>
    <row r="17">
      <c r="A17" s="4" t="inlineStr">
        <is>
          <t>Constant maturity treasury rate, expected term</t>
        </is>
      </c>
      <c r="B17" s="4" t="inlineStr">
        <is>
          <t>5 years</t>
        </is>
      </c>
    </row>
    <row r="18">
      <c r="A18" s="4" t="inlineStr">
        <is>
          <t>2020 Stock Option and Incentive Plan | Maximum</t>
        </is>
      </c>
    </row>
    <row r="19">
      <c r="A19" s="3" t="inlineStr">
        <is>
          <t>Share-based Compensation Arrangement by Share-based Payment Award [Line Items]</t>
        </is>
      </c>
    </row>
    <row r="20">
      <c r="A20" s="4" t="inlineStr">
        <is>
          <t>Constant maturity treasury rate, expected term</t>
        </is>
      </c>
      <c r="B20" s="4" t="inlineStr">
        <is>
          <t>7 years</t>
        </is>
      </c>
    </row>
    <row r="21">
      <c r="A21" s="4" t="inlineStr">
        <is>
          <t>Common Class B1 | Class B Unit Incentive Plan</t>
        </is>
      </c>
    </row>
    <row r="22">
      <c r="A22" s="3" t="inlineStr">
        <is>
          <t>Share-based Compensation Arrangement by Share-based Payment Award [Line Items]</t>
        </is>
      </c>
    </row>
    <row r="23">
      <c r="A23" s="4" t="inlineStr">
        <is>
          <t>Volatility</t>
        </is>
      </c>
      <c r="B23" s="4" t="inlineStr">
        <is>
          <t>45.00%</t>
        </is>
      </c>
    </row>
    <row r="24">
      <c r="A24" s="4" t="inlineStr">
        <is>
          <t>Term</t>
        </is>
      </c>
      <c r="B24" s="4" t="inlineStr">
        <is>
          <t>4 years 11 months 1 day</t>
        </is>
      </c>
    </row>
    <row r="25">
      <c r="A25" s="4" t="inlineStr">
        <is>
          <t>Risk Free Rate</t>
        </is>
      </c>
      <c r="B25" s="4" t="inlineStr">
        <is>
          <t>1.30%</t>
        </is>
      </c>
    </row>
    <row r="26">
      <c r="A26" s="4" t="inlineStr">
        <is>
          <t>DLOM – Common</t>
        </is>
      </c>
      <c r="B26" s="4" t="inlineStr">
        <is>
          <t>13.00%</t>
        </is>
      </c>
    </row>
    <row r="27">
      <c r="A27" s="4" t="inlineStr">
        <is>
          <t>Granted (in dollars per share)</t>
        </is>
      </c>
      <c r="B27" s="7" t="n">
        <v>0.75</v>
      </c>
    </row>
    <row r="28">
      <c r="A28" s="4" t="inlineStr">
        <is>
          <t>Common Class B2(a) | Class B Unit Incentive Plan</t>
        </is>
      </c>
    </row>
    <row r="29">
      <c r="A29" s="3" t="inlineStr">
        <is>
          <t>Share-based Compensation Arrangement by Share-based Payment Award [Line Items]</t>
        </is>
      </c>
    </row>
    <row r="30">
      <c r="A30" s="4" t="inlineStr">
        <is>
          <t>Volatility</t>
        </is>
      </c>
      <c r="B30" s="4" t="inlineStr">
        <is>
          <t>45.00%</t>
        </is>
      </c>
    </row>
    <row r="31">
      <c r="A31" s="4" t="inlineStr">
        <is>
          <t>Term</t>
        </is>
      </c>
      <c r="B31" s="4" t="inlineStr">
        <is>
          <t>4 years 11 months 1 day</t>
        </is>
      </c>
    </row>
    <row r="32">
      <c r="A32" s="4" t="inlineStr">
        <is>
          <t>Risk Free Rate</t>
        </is>
      </c>
      <c r="B32" s="4" t="inlineStr">
        <is>
          <t>1.30%</t>
        </is>
      </c>
    </row>
    <row r="33">
      <c r="A33" s="4" t="inlineStr">
        <is>
          <t>DLOM – Common</t>
        </is>
      </c>
      <c r="B33" s="4" t="inlineStr">
        <is>
          <t>13.00%</t>
        </is>
      </c>
    </row>
    <row r="34">
      <c r="A34" s="4" t="inlineStr">
        <is>
          <t>Granted (in dollars per share)</t>
        </is>
      </c>
      <c r="B34" s="7" t="n">
        <v>0.57</v>
      </c>
    </row>
    <row r="35">
      <c r="A35" s="4" t="inlineStr">
        <is>
          <t>Common Class B2(b) | Class B Unit Incentive Plan</t>
        </is>
      </c>
    </row>
    <row r="36">
      <c r="A36" s="3" t="inlineStr">
        <is>
          <t>Share-based Compensation Arrangement by Share-based Payment Award [Line Items]</t>
        </is>
      </c>
    </row>
    <row r="37">
      <c r="A37" s="4" t="inlineStr">
        <is>
          <t>Volatility</t>
        </is>
      </c>
      <c r="B37" s="4" t="inlineStr">
        <is>
          <t>40.00%</t>
        </is>
      </c>
    </row>
    <row r="38">
      <c r="A38" s="4" t="inlineStr">
        <is>
          <t>Term</t>
        </is>
      </c>
      <c r="B38" s="4" t="inlineStr">
        <is>
          <t>3 years</t>
        </is>
      </c>
    </row>
    <row r="39">
      <c r="A39" s="4" t="inlineStr">
        <is>
          <t>Risk Free Rate</t>
        </is>
      </c>
      <c r="B39" s="4" t="inlineStr">
        <is>
          <t>2.00%</t>
        </is>
      </c>
    </row>
    <row r="40">
      <c r="A40" s="4" t="inlineStr">
        <is>
          <t>DLOM – Common</t>
        </is>
      </c>
      <c r="B40" s="4" t="inlineStr">
        <is>
          <t>18.00%</t>
        </is>
      </c>
    </row>
    <row r="41">
      <c r="A41" s="4" t="inlineStr">
        <is>
          <t>Granted (in dollars per share)</t>
        </is>
      </c>
      <c r="B41" s="7" t="n">
        <v>2.85</v>
      </c>
    </row>
    <row r="42">
      <c r="A42" s="4" t="inlineStr">
        <is>
          <t>Common Class B2(c) | Class B Unit Incentive Plan</t>
        </is>
      </c>
    </row>
    <row r="43">
      <c r="A43" s="3" t="inlineStr">
        <is>
          <t>Share-based Compensation Arrangement by Share-based Payment Award [Line Items]</t>
        </is>
      </c>
    </row>
    <row r="44">
      <c r="A44" s="4" t="inlineStr">
        <is>
          <t>Volatility</t>
        </is>
      </c>
      <c r="B44" s="4" t="inlineStr">
        <is>
          <t>40.00%</t>
        </is>
      </c>
    </row>
    <row r="45">
      <c r="A45" s="4" t="inlineStr">
        <is>
          <t>Term</t>
        </is>
      </c>
      <c r="B45" s="4" t="inlineStr">
        <is>
          <t>3 years</t>
        </is>
      </c>
    </row>
    <row r="46">
      <c r="A46" s="4" t="inlineStr">
        <is>
          <t>Risk Free Rate</t>
        </is>
      </c>
      <c r="B46" s="4" t="inlineStr">
        <is>
          <t>2.00%</t>
        </is>
      </c>
    </row>
    <row r="47">
      <c r="A47" s="4" t="inlineStr">
        <is>
          <t>DLOM – Common</t>
        </is>
      </c>
      <c r="B47" s="4" t="inlineStr">
        <is>
          <t>18.00%</t>
        </is>
      </c>
    </row>
    <row r="48">
      <c r="A48" s="4" t="inlineStr">
        <is>
          <t>Granted (in dollars per share)</t>
        </is>
      </c>
      <c r="B48" s="7" t="n">
        <v>2.85</v>
      </c>
    </row>
    <row r="49">
      <c r="A49" s="4" t="inlineStr">
        <is>
          <t>Common Class B2(d) | Class B Unit Incentive Plan</t>
        </is>
      </c>
    </row>
    <row r="50">
      <c r="A50" s="3" t="inlineStr">
        <is>
          <t>Share-based Compensation Arrangement by Share-based Payment Award [Line Items]</t>
        </is>
      </c>
    </row>
    <row r="51">
      <c r="A51" s="4" t="inlineStr">
        <is>
          <t>Volatility</t>
        </is>
      </c>
      <c r="B51" s="4" t="inlineStr">
        <is>
          <t>40.00%</t>
        </is>
      </c>
    </row>
    <row r="52">
      <c r="A52" s="4" t="inlineStr">
        <is>
          <t>Term</t>
        </is>
      </c>
      <c r="B52" s="4" t="inlineStr">
        <is>
          <t>2 years 4 months 24 days</t>
        </is>
      </c>
    </row>
    <row r="53">
      <c r="A53" s="4" t="inlineStr">
        <is>
          <t>Risk Free Rate</t>
        </is>
      </c>
      <c r="B53" s="4" t="inlineStr">
        <is>
          <t>2.70%</t>
        </is>
      </c>
    </row>
    <row r="54">
      <c r="A54" s="4" t="inlineStr">
        <is>
          <t>DLOM – Common</t>
        </is>
      </c>
      <c r="B54" s="4" t="inlineStr">
        <is>
          <t>14.00%</t>
        </is>
      </c>
    </row>
    <row r="55">
      <c r="A55" s="4" t="inlineStr">
        <is>
          <t>Granted (in dollars per share)</t>
        </is>
      </c>
      <c r="B55" s="5" t="n">
        <v>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Class B Unit Incentive Plan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Share-based compensation expense</t>
        </is>
      </c>
      <c r="B4" s="5" t="n">
        <v>2675</v>
      </c>
      <c r="C4" s="5" t="n">
        <v>1984</v>
      </c>
      <c r="D4" s="5" t="n">
        <v>2572</v>
      </c>
    </row>
    <row r="5">
      <c r="A5" s="4" t="inlineStr">
        <is>
          <t>Cost of services</t>
        </is>
      </c>
    </row>
    <row r="6">
      <c r="A6" s="3" t="inlineStr">
        <is>
          <t>Share-based Payment Arrangement, Expensed and Capitalized, Amount [Line Items]</t>
        </is>
      </c>
    </row>
    <row r="7">
      <c r="A7" s="4" t="inlineStr">
        <is>
          <t>Share-based compensation expense</t>
        </is>
      </c>
      <c r="B7" s="6" t="n">
        <v>123</v>
      </c>
      <c r="C7" s="6" t="n">
        <v>100</v>
      </c>
      <c r="D7" s="6" t="n">
        <v>108</v>
      </c>
    </row>
    <row r="8">
      <c r="A8" s="4" t="inlineStr">
        <is>
          <t>General and administrative</t>
        </is>
      </c>
    </row>
    <row r="9">
      <c r="A9" s="3" t="inlineStr">
        <is>
          <t>Share-based Payment Arrangement, Expensed and Capitalized, Amount [Line Items]</t>
        </is>
      </c>
    </row>
    <row r="10">
      <c r="A10" s="4" t="inlineStr">
        <is>
          <t>Share-based compensation expense</t>
        </is>
      </c>
      <c r="B10" s="6" t="n">
        <v>2425</v>
      </c>
      <c r="C10" s="6" t="n">
        <v>1798</v>
      </c>
      <c r="D10" s="6" t="n">
        <v>2275</v>
      </c>
    </row>
    <row r="11">
      <c r="A11" s="4" t="inlineStr">
        <is>
          <t>Selling and marketing</t>
        </is>
      </c>
    </row>
    <row r="12">
      <c r="A12" s="3" t="inlineStr">
        <is>
          <t>Share-based Payment Arrangement, Expensed and Capitalized, Amount [Line Items]</t>
        </is>
      </c>
    </row>
    <row r="13">
      <c r="A13" s="4" t="inlineStr">
        <is>
          <t>Share-based compensation expense</t>
        </is>
      </c>
      <c r="B13" s="6" t="n">
        <v>81</v>
      </c>
      <c r="C13" s="6" t="n">
        <v>62</v>
      </c>
      <c r="D13" s="6" t="n">
        <v>153</v>
      </c>
    </row>
    <row r="14">
      <c r="A14" s="4" t="inlineStr">
        <is>
          <t>Research and development</t>
        </is>
      </c>
    </row>
    <row r="15">
      <c r="A15" s="3" t="inlineStr">
        <is>
          <t>Share-based Payment Arrangement, Expensed and Capitalized, Amount [Line Items]</t>
        </is>
      </c>
    </row>
    <row r="16">
      <c r="A16" s="4" t="inlineStr">
        <is>
          <t>Share-based compensation expense</t>
        </is>
      </c>
      <c r="B16" s="5" t="n">
        <v>46</v>
      </c>
      <c r="C16" s="5" t="n">
        <v>24</v>
      </c>
      <c r="D16" s="5" t="n">
        <v>3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0</t>
        </is>
      </c>
    </row>
    <row r="3">
      <c r="A3" s="3" t="inlineStr">
        <is>
          <t>Accounting Policies [Abstract]</t>
        </is>
      </c>
    </row>
    <row r="4">
      <c r="A4" s="4" t="inlineStr">
        <is>
          <t>Description of Business</t>
        </is>
      </c>
      <c r="B4" s="4" t="inlineStr">
        <is>
          <t>Description of Business
Open Lending Corporation, headquartered in Austin, Texas, provides
loan analytics, risk-based loan pricing, risk modeling, and
automated decision technology for automotive lenders throughout the
United States of America which allows each lending institution to
book incremental non-prime
Nebula Acquisition Corporation (“Nebula”), our
predecessor, was originally incorporated in Delaware on
October 2, 2017 as a special purpose acquisition company for
the purpose of effecting a merger, capital stock exchange, asset
acquisition, stock purchase, reorganization or similar business
combination with one or more businesses. On June 10, 2020 (the
“Closing Date”), Nebula consummated a business
combination (the “Business Combination”) pursuant to
that certain Business Combination Agreement, dated as of
January 5, 2020 (as amended by that certain Amendment
No. 1 and Waiver, dated as of March 18, 2020, that
certain Amendment No. 2 and Consent, dated as of
March 26, 2020, that certain Amendment No. 3, dated as of
May 13, 2020, and that certain amendment No. 4, dated as
of June 9, 2020, the “Business Combination
Agreement”) by and among Nebula, Open Lending, LLC, a Texas
limited liability company, BRP Hold 11, Inc., a Delaware
corporation (“Blocker”), the Blocker’s sole
stockholder, Nebula Parent Corp., a Delaware Corporation
(“ParentCo”), NBLA Merger Sub LLC, a Texas limited
liability company, NBLA Merger Sub Corp., a Delaware corporation,
and Shareholder Representative Services LLC, a Colorado limited
liability company, as the Securityholder Representative.
Immediately upon the completion of the Business Combination and the
other transactions contemplated by the Business Combination
Agreement (the “Transactions”, and such completion, the
“Closing”), Open Lending, LLC became a wholly-owned
subsidiary of ParentCo, and, ParentCo changed its name to Open
Lending Corporation. The Company is now listed on NASDAQ under the
symbol “LPRO”.
Unless the context otherwise requires, “we,”
“us,” “our,” “Open Lending,”
and the “Company” refers to Open Lending Corporation,
the combined company and its subsidiaries following the Business
Combination. “Open Lending, LLC” and
“Nebula” refers to Open Lending, LLC and Nebula
Acquisition Corporation prior to the Closing Date. Refer to Note 3
for further discussion on the Business Combination.
The Company has evaluated how it is organized and managed and has
identified only one operating segment. All of the Company’s
operations and assets are in the United States, and all of its
revenues are attributable to United States custom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Stock Options and Restricted Stock Award Activity (Details) - $ / shares</t>
        </is>
      </c>
      <c r="B1" s="2" t="inlineStr">
        <is>
          <t>5 Months Ended</t>
        </is>
      </c>
      <c r="C1" s="2" t="inlineStr">
        <is>
          <t>12 Months Ended</t>
        </is>
      </c>
    </row>
    <row r="2">
      <c r="B2" s="2" t="inlineStr">
        <is>
          <t>Jun. 10, 2020</t>
        </is>
      </c>
      <c r="C2" s="2" t="inlineStr">
        <is>
          <t>Dec. 31, 2020</t>
        </is>
      </c>
      <c r="D2" s="2" t="inlineStr">
        <is>
          <t>Dec. 31, 2019</t>
        </is>
      </c>
      <c r="E2" s="2" t="inlineStr">
        <is>
          <t>Dec. 31, 2018</t>
        </is>
      </c>
    </row>
    <row r="3">
      <c r="A3" s="3" t="inlineStr">
        <is>
          <t>Number of Awards</t>
        </is>
      </c>
    </row>
    <row r="4">
      <c r="A4" s="4" t="inlineStr">
        <is>
          <t>Beginning balance (in shares)</t>
        </is>
      </c>
      <c r="B4" s="6" t="n">
        <v>929160</v>
      </c>
      <c r="C4" s="6" t="n">
        <v>929160</v>
      </c>
      <c r="D4" s="6" t="n">
        <v>2425681</v>
      </c>
      <c r="E4" s="6" t="n">
        <v>2922507</v>
      </c>
    </row>
    <row r="5">
      <c r="A5" s="4" t="inlineStr">
        <is>
          <t>Ending balance (in shares)</t>
        </is>
      </c>
      <c r="B5" s="6" t="n">
        <v>0</v>
      </c>
      <c r="C5" s="6" t="n">
        <v>0</v>
      </c>
      <c r="D5" s="6" t="n">
        <v>929160</v>
      </c>
      <c r="E5" s="6" t="n">
        <v>2425681</v>
      </c>
    </row>
    <row r="6">
      <c r="A6" s="4" t="inlineStr">
        <is>
          <t>2020 Stock Option and Incentive Plan</t>
        </is>
      </c>
    </row>
    <row r="7">
      <c r="A7" s="3" t="inlineStr">
        <is>
          <t>Number of Awards</t>
        </is>
      </c>
    </row>
    <row r="8">
      <c r="A8" s="4" t="inlineStr">
        <is>
          <t>Beginning balance (in shares)</t>
        </is>
      </c>
      <c r="B8" s="6" t="n">
        <v>0</v>
      </c>
      <c r="C8" s="6" t="n">
        <v>0</v>
      </c>
    </row>
    <row r="9">
      <c r="A9" s="4" t="inlineStr">
        <is>
          <t>Granted (in shares)</t>
        </is>
      </c>
      <c r="C9" s="6" t="n">
        <v>199764</v>
      </c>
    </row>
    <row r="10">
      <c r="A10" s="4" t="inlineStr">
        <is>
          <t>Exercised (in shares)</t>
        </is>
      </c>
      <c r="C10" s="6" t="n">
        <v>0</v>
      </c>
    </row>
    <row r="11">
      <c r="A11" s="4" t="inlineStr">
        <is>
          <t>Forfeitures (in shares)</t>
        </is>
      </c>
      <c r="C11" s="6" t="n">
        <v>0</v>
      </c>
    </row>
    <row r="12">
      <c r="A12" s="4" t="inlineStr">
        <is>
          <t>Ending balance (in shares)</t>
        </is>
      </c>
      <c r="C12" s="6" t="n">
        <v>199764</v>
      </c>
      <c r="D12" s="6" t="n">
        <v>0</v>
      </c>
    </row>
    <row r="13">
      <c r="A13" s="3" t="inlineStr">
        <is>
          <t>Weighted Average Exercise Price</t>
        </is>
      </c>
    </row>
    <row r="14">
      <c r="A14" s="4" t="inlineStr">
        <is>
          <t>Beginning balance (in dollars per share)</t>
        </is>
      </c>
      <c r="B14" s="5" t="n">
        <v>0</v>
      </c>
      <c r="C14" s="5" t="n">
        <v>0</v>
      </c>
    </row>
    <row r="15">
      <c r="A15" s="4" t="inlineStr">
        <is>
          <t>Granted (in dollars per share)</t>
        </is>
      </c>
      <c r="C15" s="10" t="n">
        <v>33.56</v>
      </c>
    </row>
    <row r="16">
      <c r="A16" s="4" t="inlineStr">
        <is>
          <t>Exercised (in dollars per share)</t>
        </is>
      </c>
      <c r="C16" s="6" t="n">
        <v>0</v>
      </c>
    </row>
    <row r="17">
      <c r="A17" s="4" t="inlineStr">
        <is>
          <t>Forfeited (in dollars per share)</t>
        </is>
      </c>
      <c r="C17" s="6" t="n">
        <v>0</v>
      </c>
    </row>
    <row r="18">
      <c r="A18" s="4" t="inlineStr">
        <is>
          <t>Ending balance (in dollars per share)</t>
        </is>
      </c>
      <c r="C18" s="7" t="n">
        <v>33.56</v>
      </c>
      <c r="D18" s="5" t="n">
        <v>0</v>
      </c>
    </row>
    <row r="19">
      <c r="A19" s="4" t="inlineStr">
        <is>
          <t>Restricted Stock Units (RSUs) | 2020 Stock Option and Incentive Plan</t>
        </is>
      </c>
    </row>
    <row r="20">
      <c r="A20" s="3" t="inlineStr">
        <is>
          <t>Number of Awards</t>
        </is>
      </c>
    </row>
    <row r="21">
      <c r="A21" s="4" t="inlineStr">
        <is>
          <t>Beginning balance (in shares)</t>
        </is>
      </c>
      <c r="B21" s="6" t="n">
        <v>0</v>
      </c>
      <c r="C21" s="6" t="n">
        <v>0</v>
      </c>
    </row>
    <row r="22">
      <c r="A22" s="4" t="inlineStr">
        <is>
          <t>Granted (in shares)</t>
        </is>
      </c>
      <c r="C22" s="6" t="n">
        <v>109920</v>
      </c>
    </row>
    <row r="23">
      <c r="A23" s="4" t="inlineStr">
        <is>
          <t>Vested (in shares)</t>
        </is>
      </c>
      <c r="C23" s="6" t="n">
        <v>0</v>
      </c>
    </row>
    <row r="24">
      <c r="A24" s="4" t="inlineStr">
        <is>
          <t>Forfeited (in shares)</t>
        </is>
      </c>
      <c r="C24" s="6" t="n">
        <v>0</v>
      </c>
    </row>
    <row r="25">
      <c r="A25" s="4" t="inlineStr">
        <is>
          <t>Ending balance (in shares)</t>
        </is>
      </c>
      <c r="C25" s="6" t="n">
        <v>109920</v>
      </c>
      <c r="D25" s="6" t="n">
        <v>0</v>
      </c>
    </row>
    <row r="26">
      <c r="A26" s="3" t="inlineStr">
        <is>
          <t>Weighted Average Fair Value at Grant Date</t>
        </is>
      </c>
    </row>
    <row r="27">
      <c r="A27" s="4" t="inlineStr">
        <is>
          <t>Beginning balance (in dollars per share)</t>
        </is>
      </c>
      <c r="B27" s="5" t="n">
        <v>0</v>
      </c>
      <c r="C27" s="5" t="n">
        <v>0</v>
      </c>
    </row>
    <row r="28">
      <c r="A28" s="4" t="inlineStr">
        <is>
          <t>Granted (in dollars per share)</t>
        </is>
      </c>
      <c r="C28" s="10" t="n">
        <v>28.2</v>
      </c>
    </row>
    <row r="29">
      <c r="A29" s="4" t="inlineStr">
        <is>
          <t>Vested (in dollars per share)</t>
        </is>
      </c>
      <c r="C29" s="6" t="n">
        <v>0</v>
      </c>
    </row>
    <row r="30">
      <c r="A30" s="4" t="inlineStr">
        <is>
          <t>Forfeited (in dollars per share)</t>
        </is>
      </c>
      <c r="C30" s="6" t="n">
        <v>0</v>
      </c>
    </row>
    <row r="31">
      <c r="A31" s="4" t="inlineStr">
        <is>
          <t>Ending balance (in dollars per share)</t>
        </is>
      </c>
      <c r="C31" s="7" t="n">
        <v>28.2</v>
      </c>
      <c r="D31" s="5" t="n">
        <v>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Aggregate Intrinsic Value of Outstanding Stock Options (Details) $ in Thousands</t>
        </is>
      </c>
      <c r="B1" s="2" t="inlineStr">
        <is>
          <t>Dec. 31, 2020USD ($)</t>
        </is>
      </c>
    </row>
    <row r="2">
      <c r="A2" s="3" t="inlineStr">
        <is>
          <t>Share-based Payment Arrangement [Abstract]</t>
        </is>
      </c>
    </row>
    <row r="3">
      <c r="A3" s="4" t="inlineStr">
        <is>
          <t>Vested and exercisable</t>
        </is>
      </c>
      <c r="B3" s="5" t="n">
        <v>0</v>
      </c>
    </row>
    <row r="4">
      <c r="A4" s="4" t="inlineStr">
        <is>
          <t>Unvested</t>
        </is>
      </c>
      <c r="B4" s="6" t="n">
        <v>280</v>
      </c>
    </row>
    <row r="5">
      <c r="A5" s="4" t="inlineStr">
        <is>
          <t>Total outstanding</t>
        </is>
      </c>
      <c r="B5" s="5" t="n">
        <v>28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Unrecognized Share-based Compensation Expense (Details) - USD ($) $ in Thousands</t>
        </is>
      </c>
      <c r="B1" s="2" t="inlineStr">
        <is>
          <t>12 Months Ended</t>
        </is>
      </c>
    </row>
    <row r="2">
      <c r="B2" s="2" t="inlineStr">
        <is>
          <t>Dec. 31, 2019</t>
        </is>
      </c>
      <c r="C2" s="2" t="inlineStr">
        <is>
          <t>Dec. 31, 2020</t>
        </is>
      </c>
    </row>
    <row r="3">
      <c r="A3" s="3" t="inlineStr">
        <is>
          <t>Share-based Payment Arrangement, Expensed and Capitalized, Amount [Line Items]</t>
        </is>
      </c>
    </row>
    <row r="4">
      <c r="A4" s="4" t="inlineStr">
        <is>
          <t>Total unrecognized share-based compensation expense</t>
        </is>
      </c>
      <c r="C4" s="5" t="n">
        <v>6046</v>
      </c>
    </row>
    <row r="5">
      <c r="A5" s="4" t="inlineStr">
        <is>
          <t>Weighted Average Amortization Period</t>
        </is>
      </c>
      <c r="B5" s="4" t="inlineStr">
        <is>
          <t>3 years 10 months 6 days</t>
        </is>
      </c>
    </row>
    <row r="6">
      <c r="A6" s="4" t="inlineStr">
        <is>
          <t>Restricted stock</t>
        </is>
      </c>
    </row>
    <row r="7">
      <c r="A7" s="3" t="inlineStr">
        <is>
          <t>Share-based Payment Arrangement, Expensed and Capitalized, Amount [Line Items]</t>
        </is>
      </c>
    </row>
    <row r="8">
      <c r="A8" s="4" t="inlineStr">
        <is>
          <t>Unrecognized expense, restricted stock</t>
        </is>
      </c>
      <c r="C8" s="6" t="n">
        <v>2952</v>
      </c>
    </row>
    <row r="9">
      <c r="A9" s="4" t="inlineStr">
        <is>
          <t>Weighted Average Amortization Period</t>
        </is>
      </c>
      <c r="B9" s="4" t="inlineStr">
        <is>
          <t>3 years 6 months 29 days</t>
        </is>
      </c>
    </row>
    <row r="10">
      <c r="A10" s="4" t="inlineStr">
        <is>
          <t>Stock options</t>
        </is>
      </c>
    </row>
    <row r="11">
      <c r="A11" s="3" t="inlineStr">
        <is>
          <t>Share-based Payment Arrangement, Expensed and Capitalized, Amount [Line Items]</t>
        </is>
      </c>
    </row>
    <row r="12">
      <c r="A12" s="4" t="inlineStr">
        <is>
          <t>Unrecognized expense, stock options</t>
        </is>
      </c>
      <c r="C12" s="5" t="n">
        <v>3094</v>
      </c>
    </row>
    <row r="13">
      <c r="A13" s="4" t="inlineStr">
        <is>
          <t>Weighted Average Amortization Period</t>
        </is>
      </c>
      <c r="B13" s="4" t="inlineStr">
        <is>
          <t>4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Share - Summary of Earnings Per Share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 (loss)</t>
        </is>
      </c>
      <c r="B4" s="5" t="n">
        <v>15202</v>
      </c>
      <c r="C4" s="5" t="n">
        <v>-71133</v>
      </c>
      <c r="D4" s="5" t="n">
        <v>-49805</v>
      </c>
      <c r="E4" s="5" t="n">
        <v>8172</v>
      </c>
      <c r="F4" s="5" t="n">
        <v>17440</v>
      </c>
      <c r="G4" s="5" t="n">
        <v>14716</v>
      </c>
      <c r="H4" s="5" t="n">
        <v>17484</v>
      </c>
      <c r="I4" s="5" t="n">
        <v>12904</v>
      </c>
      <c r="J4" s="5" t="n">
        <v>-97564</v>
      </c>
      <c r="K4" s="5" t="n">
        <v>62544</v>
      </c>
      <c r="L4" s="5" t="n">
        <v>28279</v>
      </c>
    </row>
    <row r="5">
      <c r="A5" s="4" t="inlineStr">
        <is>
          <t>Preferred distribution to redeemable convertible preferred units</t>
        </is>
      </c>
      <c r="J5" s="6" t="n">
        <v>-40689</v>
      </c>
      <c r="K5" s="6" t="n">
        <v>-11058</v>
      </c>
      <c r="L5" s="6" t="n">
        <v>-9066</v>
      </c>
    </row>
    <row r="6">
      <c r="A6" s="4" t="inlineStr">
        <is>
          <t>Non-cash adjustments to redemption amount of the redeemable convertible preferred unis</t>
        </is>
      </c>
      <c r="J6" s="6" t="n">
        <v>47537</v>
      </c>
      <c r="K6" s="6" t="n">
        <v>-163425</v>
      </c>
      <c r="L6" s="6" t="n">
        <v>-63311</v>
      </c>
    </row>
    <row r="7">
      <c r="A7" s="4" t="inlineStr">
        <is>
          <t>Net loss attributable to common stockholders</t>
        </is>
      </c>
      <c r="J7" s="5" t="n">
        <v>-90716</v>
      </c>
      <c r="K7" s="5" t="n">
        <v>-111939</v>
      </c>
      <c r="L7" s="5" t="n">
        <v>-44098</v>
      </c>
    </row>
    <row r="8">
      <c r="A8" s="3" t="inlineStr">
        <is>
          <t>Denominator</t>
        </is>
      </c>
    </row>
    <row r="9">
      <c r="A9" s="4" t="inlineStr">
        <is>
          <t>Basic weighted-average common shares (in shares)</t>
        </is>
      </c>
      <c r="J9" s="6" t="n">
        <v>82908772</v>
      </c>
      <c r="K9" s="6" t="n">
        <v>37631052</v>
      </c>
      <c r="L9" s="6" t="n">
        <v>37631052</v>
      </c>
    </row>
    <row r="10">
      <c r="A10" s="4" t="inlineStr">
        <is>
          <t>Basic net income (loss) per share attributable to common stockholders (in dollars per share)</t>
        </is>
      </c>
      <c r="J10" s="7" t="n">
        <v>-1.09</v>
      </c>
      <c r="K10" s="7" t="n">
        <v>-2.97</v>
      </c>
      <c r="L10" s="7" t="n">
        <v>-1.17</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Antidilutive Securities Excluded from Computation Of Earnings Per Share (Detail)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earnings per share (in shares)</t>
        </is>
      </c>
      <c r="B4" s="6" t="n">
        <v>10136198000</v>
      </c>
      <c r="C4" s="6" t="n">
        <v>14278603000</v>
      </c>
      <c r="D4" s="6" t="n">
        <v>14278603000</v>
      </c>
    </row>
    <row r="5">
      <c r="A5" s="4" t="inlineStr">
        <is>
          <t>Redeemable public warrants</t>
        </is>
      </c>
    </row>
    <row r="6">
      <c r="A6" s="3" t="inlineStr">
        <is>
          <t>Antidilutive Securities Excluded from Computation of Earnings Per Share [Line Items]</t>
        </is>
      </c>
    </row>
    <row r="7">
      <c r="A7" s="4" t="inlineStr">
        <is>
          <t>Antidilutive securities excluded from computation of earnings per share (in shares)</t>
        </is>
      </c>
      <c r="B7" s="6" t="n">
        <v>836474000</v>
      </c>
      <c r="C7" s="6" t="n">
        <v>0</v>
      </c>
      <c r="D7" s="6" t="n">
        <v>0</v>
      </c>
    </row>
    <row r="8">
      <c r="A8" s="4" t="inlineStr">
        <is>
          <t>Contingency consideration</t>
        </is>
      </c>
    </row>
    <row r="9">
      <c r="A9" s="3" t="inlineStr">
        <is>
          <t>Antidilutive Securities Excluded from Computation of Earnings Per Share [Line Items]</t>
        </is>
      </c>
    </row>
    <row r="10">
      <c r="A10" s="4" t="inlineStr">
        <is>
          <t>Antidilutive securities excluded from computation of earnings per share (in shares)</t>
        </is>
      </c>
      <c r="B10" s="6" t="n">
        <v>3018699000</v>
      </c>
      <c r="C10" s="6" t="n">
        <v>0</v>
      </c>
      <c r="D10" s="6" t="n">
        <v>0</v>
      </c>
    </row>
    <row r="11">
      <c r="A11" s="4" t="inlineStr">
        <is>
          <t>Retroactively restated redeemable convertible Series C preferred units</t>
        </is>
      </c>
    </row>
    <row r="12">
      <c r="A12" s="3" t="inlineStr">
        <is>
          <t>Antidilutive Securities Excluded from Computation of Earnings Per Share [Line Items]</t>
        </is>
      </c>
    </row>
    <row r="13">
      <c r="A13" s="4" t="inlineStr">
        <is>
          <t>Antidilutive securities excluded from computation of earnings per share (in shares)</t>
        </is>
      </c>
      <c r="B13" s="6" t="n">
        <v>6281025000</v>
      </c>
      <c r="C13" s="6" t="n">
        <v>14278603000</v>
      </c>
      <c r="D13" s="6" t="n">
        <v>14278603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Carrying Amounts and Estimated Fair Values of the Company's Financial Instruments (Detail) - USD ($) $ in Thousands</t>
        </is>
      </c>
      <c r="B1" s="2" t="inlineStr">
        <is>
          <t>Dec. 31, 2020</t>
        </is>
      </c>
      <c r="C1" s="2" t="inlineStr">
        <is>
          <t>Dec. 31, 2019</t>
        </is>
      </c>
      <c r="D1" s="2" t="inlineStr">
        <is>
          <t>Dec. 31, 2018</t>
        </is>
      </c>
    </row>
    <row r="2">
      <c r="A2" s="3" t="inlineStr">
        <is>
          <t>Financial assets, Carrying Amount</t>
        </is>
      </c>
    </row>
    <row r="3">
      <c r="A3" s="4" t="inlineStr">
        <is>
          <t>Cash and cash equivalents</t>
        </is>
      </c>
      <c r="B3" s="5" t="n">
        <v>101513</v>
      </c>
      <c r="C3" s="5" t="n">
        <v>7676</v>
      </c>
      <c r="D3" s="5" t="n">
        <v>11072</v>
      </c>
    </row>
    <row r="4">
      <c r="A4" s="4" t="inlineStr">
        <is>
          <t>Restricted cash</t>
        </is>
      </c>
      <c r="B4" s="6" t="n">
        <v>2635</v>
      </c>
      <c r="C4" s="6" t="n">
        <v>2222</v>
      </c>
    </row>
    <row r="5">
      <c r="A5" s="4" t="inlineStr">
        <is>
          <t>Accounts receivable</t>
        </is>
      </c>
      <c r="B5" s="6" t="n">
        <v>4352</v>
      </c>
      <c r="C5" s="6" t="n">
        <v>3767</v>
      </c>
    </row>
    <row r="6">
      <c r="A6" s="4" t="inlineStr">
        <is>
          <t>Interest Rate Swaps (Other assets)</t>
        </is>
      </c>
      <c r="B6" s="6" t="n">
        <v>0</v>
      </c>
      <c r="C6" s="6" t="n">
        <v>9</v>
      </c>
    </row>
    <row r="7">
      <c r="A7" s="4" t="inlineStr">
        <is>
          <t>Total</t>
        </is>
      </c>
      <c r="B7" s="6" t="n">
        <v>108500</v>
      </c>
      <c r="C7" s="6" t="n">
        <v>13674</v>
      </c>
    </row>
    <row r="8">
      <c r="A8" s="3" t="inlineStr">
        <is>
          <t>Financial liabilities, Carrying Amount</t>
        </is>
      </c>
    </row>
    <row r="9">
      <c r="A9" s="4" t="inlineStr">
        <is>
          <t>Notes payable</t>
        </is>
      </c>
      <c r="B9" s="6" t="n">
        <v>157747</v>
      </c>
      <c r="C9" s="6" t="n">
        <v>3313</v>
      </c>
    </row>
    <row r="10">
      <c r="A10" s="4" t="inlineStr">
        <is>
          <t>Accounts payable</t>
        </is>
      </c>
      <c r="B10" s="6" t="n">
        <v>3442</v>
      </c>
      <c r="C10" s="6" t="n">
        <v>1337</v>
      </c>
    </row>
    <row r="11">
      <c r="A11" s="4" t="inlineStr">
        <is>
          <t>Accrued expenses</t>
        </is>
      </c>
      <c r="B11" s="6" t="n">
        <v>3033</v>
      </c>
      <c r="C11" s="6" t="n">
        <v>2006</v>
      </c>
    </row>
    <row r="12">
      <c r="A12" s="4" t="inlineStr">
        <is>
          <t>Income tax payable</t>
        </is>
      </c>
      <c r="B12" s="6" t="n">
        <v>1640</v>
      </c>
      <c r="C12" s="6" t="n">
        <v>0</v>
      </c>
    </row>
    <row r="13">
      <c r="A13" s="4" t="inlineStr">
        <is>
          <t>Total</t>
        </is>
      </c>
      <c r="B13" s="6" t="n">
        <v>165862</v>
      </c>
      <c r="C13" s="6" t="n">
        <v>6656</v>
      </c>
    </row>
    <row r="14">
      <c r="A14" s="3" t="inlineStr">
        <is>
          <t>Financial assets, Fair Value</t>
        </is>
      </c>
    </row>
    <row r="15">
      <c r="A15" s="4" t="inlineStr">
        <is>
          <t>Cash and cash equivalents</t>
        </is>
      </c>
      <c r="B15" s="6" t="n">
        <v>101513</v>
      </c>
      <c r="C15" s="6" t="n">
        <v>7676</v>
      </c>
    </row>
    <row r="16">
      <c r="A16" s="4" t="inlineStr">
        <is>
          <t>Restricted cash</t>
        </is>
      </c>
      <c r="B16" s="6" t="n">
        <v>2635</v>
      </c>
      <c r="C16" s="6" t="n">
        <v>2222</v>
      </c>
    </row>
    <row r="17">
      <c r="A17" s="4" t="inlineStr">
        <is>
          <t>Accounts receivable</t>
        </is>
      </c>
      <c r="B17" s="6" t="n">
        <v>4352</v>
      </c>
      <c r="C17" s="6" t="n">
        <v>3767</v>
      </c>
    </row>
    <row r="18">
      <c r="A18" s="4" t="inlineStr">
        <is>
          <t>Interest Rate Swaps (Other assets)</t>
        </is>
      </c>
      <c r="B18" s="6" t="n">
        <v>0</v>
      </c>
      <c r="C18" s="6" t="n">
        <v>9</v>
      </c>
    </row>
    <row r="19">
      <c r="A19" s="4" t="inlineStr">
        <is>
          <t>Total</t>
        </is>
      </c>
      <c r="B19" s="6" t="n">
        <v>108500</v>
      </c>
      <c r="C19" s="6" t="n">
        <v>13674</v>
      </c>
    </row>
    <row r="20">
      <c r="A20" s="3" t="inlineStr">
        <is>
          <t>Financial liabilities, Fair Value</t>
        </is>
      </c>
    </row>
    <row r="21">
      <c r="A21" s="4" t="inlineStr">
        <is>
          <t>Notes payable</t>
        </is>
      </c>
      <c r="B21" s="6" t="n">
        <v>157747</v>
      </c>
      <c r="C21" s="6" t="n">
        <v>3313</v>
      </c>
    </row>
    <row r="22">
      <c r="A22" s="4" t="inlineStr">
        <is>
          <t>Accounts payable</t>
        </is>
      </c>
      <c r="B22" s="6" t="n">
        <v>3442</v>
      </c>
      <c r="C22" s="6" t="n">
        <v>1337</v>
      </c>
    </row>
    <row r="23">
      <c r="A23" s="4" t="inlineStr">
        <is>
          <t>Accrued expenses</t>
        </is>
      </c>
      <c r="B23" s="6" t="n">
        <v>3033</v>
      </c>
      <c r="C23" s="6" t="n">
        <v>2006</v>
      </c>
    </row>
    <row r="24">
      <c r="A24" s="4" t="inlineStr">
        <is>
          <t>Income tax payable</t>
        </is>
      </c>
      <c r="B24" s="6" t="n">
        <v>1640</v>
      </c>
      <c r="C24" s="4" t="inlineStr">
        <is>
          <t xml:space="preserve"> </t>
        </is>
      </c>
    </row>
    <row r="25">
      <c r="A25" s="4" t="inlineStr">
        <is>
          <t>Total</t>
        </is>
      </c>
      <c r="B25" s="5" t="n">
        <v>165862</v>
      </c>
      <c r="C25" s="5" t="n">
        <v>665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Assets and Liabilities Measured on Recurring Basis (Detail) - USD ($) $ in Thousands</t>
        </is>
      </c>
      <c r="B1" s="2" t="inlineStr">
        <is>
          <t>Dec. 31, 2020</t>
        </is>
      </c>
      <c r="C1" s="2" t="inlineStr">
        <is>
          <t>Dec. 31, 2019</t>
        </is>
      </c>
    </row>
    <row r="2">
      <c r="A2" s="3" t="inlineStr">
        <is>
          <t>Assets:</t>
        </is>
      </c>
    </row>
    <row r="3">
      <c r="A3" s="4" t="inlineStr">
        <is>
          <t>Total</t>
        </is>
      </c>
      <c r="B3" s="5" t="n">
        <v>108500</v>
      </c>
      <c r="C3" s="5" t="n">
        <v>13674</v>
      </c>
    </row>
    <row r="4">
      <c r="A4" s="3" t="inlineStr">
        <is>
          <t>Liabilities:</t>
        </is>
      </c>
    </row>
    <row r="5">
      <c r="A5" s="4" t="inlineStr">
        <is>
          <t>Notes payable at fair value, net of debt issuance cost</t>
        </is>
      </c>
      <c r="B5" s="6" t="n">
        <v>157747</v>
      </c>
      <c r="C5" s="6" t="n">
        <v>3313</v>
      </c>
    </row>
    <row r="6">
      <c r="A6" s="4" t="inlineStr">
        <is>
          <t>Total</t>
        </is>
      </c>
      <c r="B6" s="6" t="n">
        <v>165862</v>
      </c>
      <c r="C6" s="6" t="n">
        <v>6656</v>
      </c>
    </row>
    <row r="7">
      <c r="A7" s="4" t="inlineStr">
        <is>
          <t>Fair Value, Recurring</t>
        </is>
      </c>
    </row>
    <row r="8">
      <c r="A8" s="3" t="inlineStr">
        <is>
          <t>Assets:</t>
        </is>
      </c>
    </row>
    <row r="9">
      <c r="A9" s="4" t="inlineStr">
        <is>
          <t>Interest rate swaps at fair value</t>
        </is>
      </c>
      <c r="C9" s="6" t="n">
        <v>9</v>
      </c>
    </row>
    <row r="10">
      <c r="A10" s="4" t="inlineStr">
        <is>
          <t>Total</t>
        </is>
      </c>
      <c r="C10" s="6" t="n">
        <v>9</v>
      </c>
    </row>
    <row r="11">
      <c r="A11" s="3" t="inlineStr">
        <is>
          <t>Liabilities:</t>
        </is>
      </c>
    </row>
    <row r="12">
      <c r="A12" s="4" t="inlineStr">
        <is>
          <t>Notes payable at fair value, net of debt issuance cost</t>
        </is>
      </c>
      <c r="B12" s="6" t="n">
        <v>157747</v>
      </c>
      <c r="C12" s="6" t="n">
        <v>3313</v>
      </c>
    </row>
    <row r="13">
      <c r="A13" s="4" t="inlineStr">
        <is>
          <t>Total</t>
        </is>
      </c>
      <c r="B13" s="6" t="n">
        <v>157747</v>
      </c>
      <c r="C13" s="6" t="n">
        <v>3313</v>
      </c>
    </row>
    <row r="14">
      <c r="A14" s="4" t="inlineStr">
        <is>
          <t>Fair Value, Recurring | Level 1</t>
        </is>
      </c>
    </row>
    <row r="15">
      <c r="A15" s="3" t="inlineStr">
        <is>
          <t>Assets:</t>
        </is>
      </c>
    </row>
    <row r="16">
      <c r="A16" s="4" t="inlineStr">
        <is>
          <t>Interest rate swaps at fair value</t>
        </is>
      </c>
      <c r="C16" s="6" t="n">
        <v>0</v>
      </c>
    </row>
    <row r="17">
      <c r="A17" s="4" t="inlineStr">
        <is>
          <t>Total</t>
        </is>
      </c>
      <c r="C17" s="6" t="n">
        <v>0</v>
      </c>
    </row>
    <row r="18">
      <c r="A18" s="3" t="inlineStr">
        <is>
          <t>Liabilities:</t>
        </is>
      </c>
    </row>
    <row r="19">
      <c r="A19" s="4" t="inlineStr">
        <is>
          <t>Notes payable at fair value, net of debt issuance cost</t>
        </is>
      </c>
      <c r="B19" s="6" t="n">
        <v>0</v>
      </c>
      <c r="C19" s="6" t="n">
        <v>0</v>
      </c>
    </row>
    <row r="20">
      <c r="A20" s="4" t="inlineStr">
        <is>
          <t>Total</t>
        </is>
      </c>
      <c r="B20" s="6" t="n">
        <v>0</v>
      </c>
      <c r="C20" s="6" t="n">
        <v>0</v>
      </c>
    </row>
    <row r="21">
      <c r="A21" s="4" t="inlineStr">
        <is>
          <t>Fair Value, Recurring | Level 2</t>
        </is>
      </c>
    </row>
    <row r="22">
      <c r="A22" s="3" t="inlineStr">
        <is>
          <t>Assets:</t>
        </is>
      </c>
    </row>
    <row r="23">
      <c r="A23" s="4" t="inlineStr">
        <is>
          <t>Interest rate swaps at fair value</t>
        </is>
      </c>
      <c r="C23" s="6" t="n">
        <v>9</v>
      </c>
    </row>
    <row r="24">
      <c r="A24" s="4" t="inlineStr">
        <is>
          <t>Total</t>
        </is>
      </c>
      <c r="C24" s="6" t="n">
        <v>9</v>
      </c>
    </row>
    <row r="25">
      <c r="A25" s="3" t="inlineStr">
        <is>
          <t>Liabilities:</t>
        </is>
      </c>
    </row>
    <row r="26">
      <c r="A26" s="4" t="inlineStr">
        <is>
          <t>Notes payable at fair value, net of debt issuance cost</t>
        </is>
      </c>
      <c r="B26" s="6" t="n">
        <v>157747</v>
      </c>
      <c r="C26" s="6" t="n">
        <v>3313</v>
      </c>
    </row>
    <row r="27">
      <c r="A27" s="4" t="inlineStr">
        <is>
          <t>Total</t>
        </is>
      </c>
      <c r="B27" s="6" t="n">
        <v>157747</v>
      </c>
      <c r="C27" s="6" t="n">
        <v>3313</v>
      </c>
    </row>
    <row r="28">
      <c r="A28" s="4" t="inlineStr">
        <is>
          <t>Fair Value, Recurring | Level 3</t>
        </is>
      </c>
    </row>
    <row r="29">
      <c r="A29" s="3" t="inlineStr">
        <is>
          <t>Assets:</t>
        </is>
      </c>
    </row>
    <row r="30">
      <c r="A30" s="4" t="inlineStr">
        <is>
          <t>Interest rate swaps at fair value</t>
        </is>
      </c>
      <c r="C30" s="6" t="n">
        <v>0</v>
      </c>
    </row>
    <row r="31">
      <c r="A31" s="4" t="inlineStr">
        <is>
          <t>Total</t>
        </is>
      </c>
      <c r="C31" s="6" t="n">
        <v>0</v>
      </c>
    </row>
    <row r="32">
      <c r="A32" s="3" t="inlineStr">
        <is>
          <t>Liabilities:</t>
        </is>
      </c>
    </row>
    <row r="33">
      <c r="A33" s="4" t="inlineStr">
        <is>
          <t>Notes payable at fair value, net of debt issuance cost</t>
        </is>
      </c>
      <c r="B33" s="6" t="n">
        <v>0</v>
      </c>
      <c r="C33" s="6" t="n">
        <v>0</v>
      </c>
    </row>
    <row r="34">
      <c r="A34" s="4" t="inlineStr">
        <is>
          <t>Total</t>
        </is>
      </c>
      <c r="B34" s="5" t="n">
        <v>0</v>
      </c>
      <c r="C34"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ummary of Contractual Obligations and Commitments (Details) $ in Thousands</t>
        </is>
      </c>
      <c r="B1" s="2" t="inlineStr">
        <is>
          <t>Dec. 31, 2020USD ($)</t>
        </is>
      </c>
    </row>
    <row r="2">
      <c r="A2" s="3" t="inlineStr">
        <is>
          <t>Debt principal, interest and fees</t>
        </is>
      </c>
    </row>
    <row r="3">
      <c r="A3" s="4" t="inlineStr">
        <is>
          <t>Total</t>
        </is>
      </c>
      <c r="B3" s="5" t="n">
        <v>236970</v>
      </c>
    </row>
    <row r="4">
      <c r="A4" s="4" t="inlineStr">
        <is>
          <t>Less than 1 Year</t>
        </is>
      </c>
      <c r="B4" s="6" t="n">
        <v>17438</v>
      </c>
    </row>
    <row r="5">
      <c r="A5" s="4" t="inlineStr">
        <is>
          <t>1 - 3 Years</t>
        </is>
      </c>
      <c r="B5" s="6" t="n">
        <v>36647</v>
      </c>
    </row>
    <row r="6">
      <c r="A6" s="4" t="inlineStr">
        <is>
          <t>3 - 5 Years</t>
        </is>
      </c>
      <c r="B6" s="6" t="n">
        <v>38584</v>
      </c>
    </row>
    <row r="7">
      <c r="A7" s="4" t="inlineStr">
        <is>
          <t>More than 5 Years</t>
        </is>
      </c>
      <c r="B7" s="6" t="n">
        <v>144301</v>
      </c>
    </row>
    <row r="8">
      <c r="A8" s="3" t="inlineStr">
        <is>
          <t>Operating lease obligations</t>
        </is>
      </c>
    </row>
    <row r="9">
      <c r="A9" s="4" t="inlineStr">
        <is>
          <t>Total undiscounted liabilities</t>
        </is>
      </c>
      <c r="B9" s="6" t="n">
        <v>7475</v>
      </c>
    </row>
    <row r="10">
      <c r="A10" s="4" t="inlineStr">
        <is>
          <t>Less than 1 Year</t>
        </is>
      </c>
      <c r="B10" s="6" t="n">
        <v>774</v>
      </c>
    </row>
    <row r="11">
      <c r="A11" s="4" t="inlineStr">
        <is>
          <t>1 - 3 Years</t>
        </is>
      </c>
      <c r="B11" s="6" t="n">
        <v>1763</v>
      </c>
    </row>
    <row r="12">
      <c r="A12" s="4" t="inlineStr">
        <is>
          <t>3 - 5 Years</t>
        </is>
      </c>
      <c r="B12" s="6" t="n">
        <v>1865</v>
      </c>
    </row>
    <row r="13">
      <c r="A13" s="4" t="inlineStr">
        <is>
          <t>More than 5 Years</t>
        </is>
      </c>
      <c r="B13" s="6" t="n">
        <v>3073</v>
      </c>
    </row>
    <row r="14">
      <c r="A14" s="3" t="inlineStr">
        <is>
          <t>Other contractual commitments</t>
        </is>
      </c>
    </row>
    <row r="15">
      <c r="A15" s="4" t="inlineStr">
        <is>
          <t>Total</t>
        </is>
      </c>
      <c r="B15" s="6" t="n">
        <v>574</v>
      </c>
    </row>
    <row r="16">
      <c r="A16" s="4" t="inlineStr">
        <is>
          <t>Less than 1 Year</t>
        </is>
      </c>
      <c r="B16" s="6" t="n">
        <v>445</v>
      </c>
    </row>
    <row r="17">
      <c r="A17" s="4" t="inlineStr">
        <is>
          <t>1 - 3 Years</t>
        </is>
      </c>
      <c r="B17" s="6" t="n">
        <v>129</v>
      </c>
    </row>
    <row r="18">
      <c r="A18" s="4" t="inlineStr">
        <is>
          <t>3 - 5 Years</t>
        </is>
      </c>
      <c r="B18" s="6" t="n">
        <v>0</v>
      </c>
    </row>
    <row r="19">
      <c r="A19" s="4" t="inlineStr">
        <is>
          <t>More than 5 Years</t>
        </is>
      </c>
      <c r="B19" s="6" t="n">
        <v>0</v>
      </c>
    </row>
    <row r="20">
      <c r="A20" s="3" t="inlineStr">
        <is>
          <t>Total contractual obligations</t>
        </is>
      </c>
    </row>
    <row r="21">
      <c r="A21" s="4" t="inlineStr">
        <is>
          <t>Total</t>
        </is>
      </c>
      <c r="B21" s="6" t="n">
        <v>245019</v>
      </c>
    </row>
    <row r="22">
      <c r="A22" s="4" t="inlineStr">
        <is>
          <t>Less than 1 Year</t>
        </is>
      </c>
      <c r="B22" s="6" t="n">
        <v>18657</v>
      </c>
    </row>
    <row r="23">
      <c r="A23" s="4" t="inlineStr">
        <is>
          <t>1 - 3 Years</t>
        </is>
      </c>
      <c r="B23" s="6" t="n">
        <v>38539</v>
      </c>
    </row>
    <row r="24">
      <c r="A24" s="4" t="inlineStr">
        <is>
          <t>3 - 5 Years</t>
        </is>
      </c>
      <c r="B24" s="6" t="n">
        <v>40449</v>
      </c>
    </row>
    <row r="25">
      <c r="A25" s="4" t="inlineStr">
        <is>
          <t>More than 5 Years</t>
        </is>
      </c>
      <c r="B25" s="5" t="n">
        <v>14737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mitment and Contingencies - Additional Information (Details) - USD ($) $ in Thousands</t>
        </is>
      </c>
      <c r="B1" s="2" t="inlineStr">
        <is>
          <t>12 Months Ended</t>
        </is>
      </c>
    </row>
    <row r="2">
      <c r="B2" s="2" t="inlineStr">
        <is>
          <t>Dec. 31, 2020</t>
        </is>
      </c>
      <c r="C2" s="2" t="inlineStr">
        <is>
          <t>Dec. 31, 2019</t>
        </is>
      </c>
      <c r="D2" s="2" t="inlineStr">
        <is>
          <t>Dec. 31, 2018</t>
        </is>
      </c>
      <c r="E2" s="2" t="inlineStr">
        <is>
          <t>Oct. 01, 2020</t>
        </is>
      </c>
      <c r="F2" s="2" t="inlineStr">
        <is>
          <t>Sep. 01, 2020</t>
        </is>
      </c>
    </row>
    <row r="3">
      <c r="A3" s="3" t="inlineStr">
        <is>
          <t>Commitments and Contingencies Disclosure [Abstract]</t>
        </is>
      </c>
    </row>
    <row r="4">
      <c r="A4" s="4" t="inlineStr">
        <is>
          <t>Total lease expense</t>
        </is>
      </c>
      <c r="B4" s="5" t="n">
        <v>929</v>
      </c>
      <c r="C4" s="5" t="n">
        <v>630</v>
      </c>
      <c r="D4" s="5" t="n">
        <v>600</v>
      </c>
    </row>
    <row r="5">
      <c r="A5" s="4" t="inlineStr">
        <is>
          <t>Lessee, operating lease, remaining lease term</t>
        </is>
      </c>
      <c r="B5" s="4" t="inlineStr">
        <is>
          <t>100 months</t>
        </is>
      </c>
      <c r="E5" s="4" t="inlineStr">
        <is>
          <t>100 months</t>
        </is>
      </c>
      <c r="F5" s="4" t="inlineStr">
        <is>
          <t>101 months</t>
        </is>
      </c>
    </row>
    <row r="6">
      <c r="A6" s="4" t="inlineStr">
        <is>
          <t>Lessee, operating lease, lease payment grace period</t>
        </is>
      </c>
      <c r="B6" s="4" t="inlineStr">
        <is>
          <t>4 months</t>
        </is>
      </c>
    </row>
    <row r="7">
      <c r="A7" s="4" t="inlineStr">
        <is>
          <t>Lessee, operating lease, renewal term</t>
        </is>
      </c>
      <c r="B7" s="4" t="inlineStr">
        <is>
          <t>60 month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 - USD ($) $ in Thousands</t>
        </is>
      </c>
      <c r="B1" s="2" t="inlineStr">
        <is>
          <t>Dec. 07, 2020</t>
        </is>
      </c>
      <c r="C1" s="2" t="inlineStr">
        <is>
          <t>Dec. 31, 2020</t>
        </is>
      </c>
      <c r="D1" s="2" t="inlineStr">
        <is>
          <t>Dec. 31, 2019</t>
        </is>
      </c>
      <c r="E1" s="2" t="inlineStr">
        <is>
          <t>Dec. 31, 2018</t>
        </is>
      </c>
      <c r="F1" s="2" t="inlineStr">
        <is>
          <t>Mar. 25, 2020</t>
        </is>
      </c>
    </row>
    <row r="2">
      <c r="A2" s="3" t="inlineStr">
        <is>
          <t>Related Party Transaction [Line Items]</t>
        </is>
      </c>
    </row>
    <row r="3">
      <c r="A3" s="4" t="inlineStr">
        <is>
          <t>Shares repurchased (in shares)</t>
        </is>
      </c>
      <c r="B3" s="6" t="n">
        <v>1395089</v>
      </c>
    </row>
    <row r="4">
      <c r="A4" s="4" t="inlineStr">
        <is>
          <t>Stock repurchased during period</t>
        </is>
      </c>
      <c r="B4" s="5" t="n">
        <v>37500</v>
      </c>
      <c r="C4" s="5" t="n">
        <v>37500</v>
      </c>
    </row>
    <row r="5">
      <c r="A5" s="4" t="inlineStr">
        <is>
          <t>Consulting Expenses</t>
        </is>
      </c>
    </row>
    <row r="6">
      <c r="A6" s="3" t="inlineStr">
        <is>
          <t>Related Party Transaction [Line Items]</t>
        </is>
      </c>
    </row>
    <row r="7">
      <c r="A7" s="4" t="inlineStr">
        <is>
          <t>Related party transaction, expenses from transactions with related party</t>
        </is>
      </c>
      <c r="D7" s="5" t="n">
        <v>700</v>
      </c>
      <c r="E7" s="5" t="n">
        <v>600</v>
      </c>
    </row>
    <row r="8">
      <c r="A8" s="4" t="inlineStr">
        <is>
          <t>Chief Executive Officer</t>
        </is>
      </c>
    </row>
    <row r="9">
      <c r="A9" s="3" t="inlineStr">
        <is>
          <t>Related Party Transaction [Line Items]</t>
        </is>
      </c>
    </row>
    <row r="10">
      <c r="A10" s="4" t="inlineStr">
        <is>
          <t>Related party receivables</t>
        </is>
      </c>
      <c r="F10" s="5" t="n">
        <v>6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12 Months Ended</t>
        </is>
      </c>
    </row>
    <row r="2">
      <c r="B2" s="2" t="inlineStr">
        <is>
          <t>Dec. 31, 2020</t>
        </is>
      </c>
    </row>
    <row r="3">
      <c r="A3" s="3" t="inlineStr">
        <is>
          <t>Accounting Policies [Abstract]</t>
        </is>
      </c>
    </row>
    <row r="4">
      <c r="A4" s="4" t="inlineStr">
        <is>
          <t>Summary of Significant Accounting and Reporting Policies</t>
        </is>
      </c>
      <c r="B4" s="4" t="inlineStr">
        <is>
          <t>Summary of Significant Accounting and Reporting
Policies
a) Basis of presentation and consolidation
The accompanying consolidated financial statements have been
prepared in accordance with U.S. Generally Accepted Accounting
Principles (GAAP) and include the accounts of Open Lending and all
its subsidiaries that are directly or indirectly owned or
controlled by the Company. All intercompany transactions and
balances have been eliminated upon consolidation. Certain prior
year amounts, such as deferred transaction costs, have been
reclassified to conform to the December 31, 2020 balance sheet
presentation.
The Business Combination is accounted for as a reverse
recapitalization as Open Lending, LLC was determined to be the
accounting acquirer under Financial Accounting Standards
Board’s Accounting Standards Codification Topic 805, Business
Combinations (“ASC 805”). The determination is
primarily based on the evaluation of the following facts and
circumstances:
•
the pre-combination
•
the pre-combination
•
senior management of Open Lending, LLC became the
senior management of the Company; and
•
operations of Open Lending, LLC comprise the ongoing
operations of the Company.
In connection with the Business Combination, all outstanding units
of Open Lending, LLC were converted into common stock of the
Company, par value $0.01 per share, representing a
recapitalization, and the net assets of Nebula were acquired at
historical cost, with no goodwill or intangible assets recorded.
Open Lending, LLC was deemed to be the predecessor of the Company,
and the consolidated assets and liabilities and results of
operations prior to the Closing are those of Open Lending, LLC. The
shares and corresponding capital amounts and net income (loss) per
share available to common stockholders, prior to the Business
Combination, have been retroactively restated as shares reflecting
the exchange ratio established in the Business Combination
Agreement. The number of Series C preferred units in mezzanine
equity was also retroactively restated in shares reflecting the
exchange ratio, and the carrying amount of the Series C Preferred
Units is based on the fair value of its redemption amount on each
reporting date. All Series C Preferred Units were converted to the
Company’s common stock on the closing date of the Business
Combination.
b) Coronavirus outbreak
The outbreak of the novel coronavirus (“COVID-19”) COVID-19 COVID-19 pre-pandemic COVID-19
c) Emerging growth company
The Company is an “emerging growth company” as defined
in Section 2(a)(19) of the Securities Act, as modified by the
Jumpstart Our Business Startups Act (“JOBS Act”). As
such, the Company is eligible for and intends to take advantage of
certain exemptions from various reporting requirements applicable
to other public companies that are not emerging growth companies
for as long as it continues to be an emerging growth company,
including (i) the exemption from the auditor attestation
requirements with respect to internal control over financial
reporting under Section 404(b) of the Sarbanes-Oxley Act,
(ii) the exemptions from say-on-pay, say-on-frequency say-on-golden
The Company will remain an emerging growth company until the
earliest of (i) the Company is deemed to be a “large
accelerated filer” as defined in the Exchange Act,
(ii) the last day of the fiscal year in which it has total
annual gross revenue of $1.07 billion or more during such
fiscal year, (iii) the date on which it has issued more than
$1 billion in non-convertible
d) Use of estimates and judgements
The preparation of consolidated financial statements in conformity
with U.S. GAAP requires management to make estimates and
assumptions that affect the reported amounts in the consolidated
financial statements and accompanying notes. Actual results could
differ from those estimates, and those differences may be material.
Estimates and underlying assumptions are reviewed on an ongoing
basis. Revisions to estimates are recognized prospectively.
Some significant items subject to such estimates and assumptions
include, but are not limited to, profit share revenue recognition
and the corresponding impact on contract asset, the recognition of
the valuations of share-based compensation arrangements, valuation
of contingent consideration, and assessing the realizability of
deferred tax assets. These estimates, although based on actual
historical trend and modeling, may potentially show significant
variances over time.
In connection with the estimation of profit share revenue
recognition and the related contract asset under Accounting
Standards Update (“ASU”) 2014-9, COVID-19 COVID-19
e)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for operating loss
and tax credit carryforward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
In assessing the realizability of deferred tax assets, management
considers whether it is more likely than not that some portion or
all of the deferred tax assets will not be realized.
The Company recognizes the effect of income tax positions only if
those positions are more likely than not of being sustained.
Recognized income tax positions are measured as the largest amount
that is greater than 50% likely of being realized.
The Company records potential interest and penalties related to an
underpayment of income taxes as other expenses and penalties
included within other income (expenses) in the consolidated
statements of operations and comprehensive income (loss).
f) Cash and cash equivalents
Cash and cash equivalents consists of cash held in checking and
savings accounts. The Company considers all highly liquid
investments with original or remaining maturities of three months
or less at the date of purchase to be cash equivalents. We
determine the appropriate classification of the Company’s
cash and cash equivalents at the time of purchase.
g) Restricted cash
Restricted cash relates to deposits held in a financial institution
for the processing of automated clearing house transactions and
funds held on behalf of insurance partners to settle insurance
claims. As a third-party administrator of insurance claims and
refund adjudication, the Company collects funds from insurance
partners which are intended to be used to settle insurance claims
and process funds on behalf of the insurance partners. The balance
of the funds held on behalf of insurance partners was
$2.6 million and $2.2 million at December 31, 2020
and 2019 respectively; there is an offsetting liability that is
included in “Other current liabilities” on the
accompanying consolidated balance sheets.
h) Accounts receivable
Accounts receivable includes program fees billed to the customers,
for which payments are expected to be received within 30 days from
billing. The program fees are assessed at the time when the
customer uses LPP to certify consumer loans and are billed either
as an upfront fee or in twelve (12) equal installments. The
Company bills the customers for the upfront fee in the month the
service is provided and for the monthly installment fee over twelve
(12) months. Amounts collected on trade accounts receivable
are included in net cash provided by operating activities in the
consolidated statement of cash flows. The Company does not maintain
an allowance for doubtful accounts for estimated losses with
respect to its accounts receivable portfolio due to the short time
frame within which the receivable amounts are settled by the
customers and there is not any historical evidence of credit losses
on trade accounts receivable. The Company does not have any
off-balance-sheet
i) Property and equipment
Property and equipment acquired by the Company are recorded at
cost, less accumulated depreciation, and impairment losses, if any.
Major additions and improvements are capitalized while maintenance
and repairs that do not improve or extend the useful life of the
respective asset are expensed as incurred. Depreciation, which is
presented within the general and administrative expense caption, is
calculated using the straight-line method based on the estimated
useful lives of the assets. The estimated useful lives of property
and equipment ranges from three to eight years. The assets are
reviewed for impairment whenever events or changes in circumstances
indicate that the amount recorded may not be recoverable, and if
not recoverable based on the assets’ expected undiscounted
cash flows, an impairment is recognized to the extent that the
carrying amount exceeds the fair value.
Leasehold improvements are amortized over the shorter of the lease
term or the estimated useful lives of the assets.
j) Fair value measurements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
Level 2 Inputs:
•
Level 3 Inputs:
k) Revenue recognition
The Company’s revenue is derived from program fees from
lending institutions, profit share on the production of insurance
contracts for third party insurance carriers and claims
administration service for those same insurance carriers. Revenues
are recognized when control of the promised services is transferred
to the Company’s customers, in an amount that reflects the
consideration the Company expects to be entitled to in exchange for
those services. Upon the adoption of ASC 606, where the
Company’s performance obligations have been completed, but
the final amount of transaction price is unknown, we estimate the
amount of the transaction price we expect to be entitled to under
the Company’s customer contracts. We recognize subsequent
adjustments to an estimated transaction price upon the receipt of
additional information or final settlement, whichever occurs first.
Prior to the adoption of ASC 606, we recognized revenue when
persuasive evidence or an arrangement existed, services had been
rendered, transaction price had been determinable and
collectability had been reasonably assured.
For program fees, we provide customers (i.e. automotive lending
institutions) with access to and use of the Company’s Lenders
Protection Program (“LPP”), which is a Software as a
Service platform that facilitates loan decision making and
automated underwriting by third-party lenders and the issuance of
credit default insurance through third-party insurance providers.
For each loan processed through the platform, the Company receives
a usage fee based on a percentage of the original principal balance
of the loan covered under the LPP. The program fee arrangements are
assessed at the time the platform usage occurs and is either paid
upfront or over a twelve (12) month installment basis.
Profit share is derived from the Company agency relationship with
third-party insurance providers whereby it facilitates the
underwriting and issuance of credit default insurance for its
lender customers through the contracted third-party insurance
providers. With the adoption of ASC 606 on January 1, 2019,
the Company recognizes profit share based on the amount of cash
flows it expects to receive from the insurance company over the
term of the underlying insured loan. Prior to 2019, the Company
recognized revenue when the promised services had been rendered,
the profit share amount became determinable and collectability was
assured.
For the insurance policies issued through the Company’s
program, the Company provides adjudication services for insurance
claims on the third-party insurer’s policies for auto loans
processed through the Lenders Protection Program. The Company earns
a monthly service fee which is calculated by the third-party
insurance providers as 3% of the monthly net insurance premium
collected over the life of the underlying loan. Revenue is
recognized as the service is provided over the term of the
adjudication contract with the insurance carrier.
Refer to Note 11, “Revenue” for additional information
regarding the nature and timing of the Company’s revenue.
l) Research and development costs
Research and development costs consist primarily of compensation
and benefits of employees engaged in the ongoing development of a
lending enablement platform for the automotive finance market,
called Lenders Protection Program platform.
m) Debt issuance costs
Debt issuance costs incurred in connection with the issuance of
notes payable are capitalized and amortized to interest expense in
accordance with the related debt agreement. Debt issuance costs are
included as a reduction in non-current
n) Deferred transaction costs
Investment banking, legal, accounting and other professional fees
directly attributable to the issuance of equity in connection with
Business Combination were capitalized within deferred transaction
costs on the consolidated balance sheet as of December 31,
2019 and reclassified to additional paid-in
o) Share-based compensation
The Company grants share-based equity awards to its employees and
board of directors. The Company accounts for the share-based equity
awards in accordance with ASC 718, Compensation – Stock
Compensation, which establishes accounting for share-based awards
exchanged for employee services and requires the Company to expense
the estimated fair value of these awards over the requisite service
period. Determining the appropriate fair value model and
calculating the fair value of the share-based awards at the date of
grant requires management judgement. The Company uses the closing
price of the publicly traded common stock on the grant date as fair
value of restricted stock units, and utilizes the Monte Carlo
valuation model to estimate the fair value of the profit interests
and the Black-Scholes option pricing model to estimate the fair
value of employee stock options. These pricing models require the
use of input assumptions, including expected volatility, expected
life, expected dividend yield, and expected risk-free rate of
return. The expected life of the awards was estimated using the
“Simplified Method” that utilizes the midpoint between
the vesting date and the end of the contractual term. The risk-free
interest rate assumption is based on observed interest rates
appropriate for the terms of awards. The expected volatility was
based on the average of implied and observed historical volatility
of comparable companies as we do not have enough history as a
public company. Changes in these assumptions can materially affect
the estimate of the awards fair value. The Company expects to issue
shares upon stock options exercise from treasury stock.
At December 31, 2020, the outstanding share-based equity
awards vest based on service conditions only and have a graded
vesting schedule. The Company recognizes compensation expense for
vested awards in the consolidated statements of operations and
comprehensive income, net of actual forfeitures in the period they
occur, on a straight-line basis over the requisite service period.
Share-based compensation expense related to vested awards is
allocated to cost of services, general and administrative, selling
and marketing, and research and development, based on the
functional responsibilities of the awarded share holder in the
consolidated statements of operations and comprehensive income.
p) Contingent consideration
As part of the Business Combination, Open Lending, LLC unitholders
and certain Nebula equity holders were entitled to additional
consideration in the form of shares of the Company’s common
stock to be issued when the Company’s common stock price
achieved certain market share price milestones within specified
periods following the Closing. In addition, the Nebula sponsors
were restricted to transfer a portion of their founder shares
unless market share price targets were achieved within the
specified period.
Pursuant to the guidance under ASC 815, Derivatives and Hedging,
the contingent consideration was classified as a Level 3 fair
value measurement liability, and the increase or decrease in the
fair value during the reporting period was recognized as expense or
income accordingly. The fair value of the contingent consideration
was estimated using the Monte Carlo simulation of the stock prices
based on historical and implied market volatility. The fair value
of the contingent consideration on each vesting date (i.e. the date
when each respective share price performance milestone was
achieved) was based on the closing share price of the
Company’s publicly traded stock on the vesting date.
The Company’s contingent consideration was settled in July
and August of 2020. Refer to Note 9, “Contingent
Consideration” for additional information regarding the
nature and timing of the Company’s contingent
consideration.
q) Treasury stock
The Company accounts for treasury stock under the cost method and
includes treasury stock as a component of stockholders’
equity (deficit).
r) Net income (loss) per share
The Company computes net income (loss) per share using the
two-class two-class
Prior to the Business Combination, the Company’s pre-merger
In accordance with the Company’s pre-merger non-redeemable pro-rata
The Company’s basic net income (loss) per share is calculated
by dividing net income (loss) attributable to common stockholders
by the weighted-average number of shares of common shares
outstanding for the period, without consideration of potentially
dilutive securities. The diluted net income (loss) per share is
calculated by giving effect to all potentially dilutive securities
outstanding for the period using the treasury stock method or the
if-converted
s) Concentrations of revenue and credit risks
The Company’s top ten customers accounted for an aggregate of
38% of the Company’s total program fee revenue in 2020, with
the top customer accounting for 13% of total program fee revenue.
The Company’s business relationships with its two insurance
partners generate 55% of the Company’s total revenue, with
the top insurance partner accounting for approximately 70% of the
total profit share revenue. We expect to have significant
concentration in our Original Equipment Manufacturing
(“OEM”) customers for the foreseeable future. In the
event that one or more of our other significant customers terminate
their relationships with us, or elect to utilize an alternative
source for financing, the number of loans originated through the
Open Lending platform would decline, which would materially
adversely affect our business and, in turn, our revenue.
Financial instruments that potentially subject the Company to
credit risk consist of cash and cash equivalents, restricted cash
and accounts receivable to the extent of the amounts recorded on
the balance sheets.
Cash and cash equivalents are deposited in commercial analysis and
savings accounts at two financial institutions, both with high
credit standing. Restricted cash relates to funds held by the
Company on behalf of the insurance carriers, delegated for the use
of insurance claim payments. Restricted cash are deposited in
commercial analysis accounts at one financial institution. At
times, such deposits may be in excess of the Federal Deposit
Insurance Corporation insurance limits of $250,000 per institution.
The Company has not experienced any losses on its deposits of cash
and cash equivalents and management believes the Company is not
exposed to significant risks on such accounts.
The Company’s accounts receivables are derived from revenue
earned from customers. The Company performs credit evaluations of
its customers’ financial condition. As of December 31,
2020, and December 31, 2019, there was no allowance for
doubtful accounts. At December 31, 2020, the Company had one
customer that represented 19% of the Company’s accounts
receivable. At December 31, 2019, the Company had one customer
that represented 22% of the Company’s accounts
receivable .
t) Recently issued accounting pronouncements not yet
adopted
In December 2019, the FASB released ASU 2019-12, 2019-12 2019-12
In June 2016, the FASB issued ASU 2016-13, Financial
Although there are several other new accounting pronouncements
issued or proposed by the FASB, which we have adopted or will
adopt, as applicable, the Company does not believe any of these
accounting pronouncements has had or will have a material impact on
its consolidated financial position or results of operations.
u) Recently adopted new accounting standards
On January 1, 2019, the Company adopted ASU 2014-19 “Revenue”
On January 1, 2020, we adopted ASU 2016-2, non-lease non-lease
We recognized operating lease right-of-u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 (Details) - USD ($)</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efined contribution plan, minimum employee age requirement for participation</t>
        </is>
      </c>
      <c r="B4" s="4" t="inlineStr">
        <is>
          <t>21 years</t>
        </is>
      </c>
    </row>
    <row r="5">
      <c r="A5" s="4" t="inlineStr">
        <is>
          <t>Defined contribution plan, minimum days of service required for participation</t>
        </is>
      </c>
      <c r="B5" s="4" t="inlineStr">
        <is>
          <t>60 days</t>
        </is>
      </c>
    </row>
    <row r="6">
      <c r="A6" s="4" t="inlineStr">
        <is>
          <t>Defined contribution plan, employer matching contribution, percent of employees' gross pay</t>
        </is>
      </c>
      <c r="B6" s="4" t="inlineStr">
        <is>
          <t>3.00%</t>
        </is>
      </c>
    </row>
    <row r="7">
      <c r="A7" s="4" t="inlineStr">
        <is>
          <t>Defined contribution plan, cost</t>
        </is>
      </c>
      <c r="B7" s="5" t="n">
        <v>0</v>
      </c>
      <c r="C7" s="5" t="n">
        <v>33600</v>
      </c>
      <c r="D7" s="5" t="n">
        <v>33000</v>
      </c>
    </row>
    <row r="8">
      <c r="A8" s="4" t="inlineStr">
        <is>
          <t>Defined contribution plan, employer discretionary contribution amount</t>
        </is>
      </c>
      <c r="B8" s="5" t="n">
        <v>377724</v>
      </c>
      <c r="C8" s="5" t="n">
        <v>292204</v>
      </c>
      <c r="D8" s="5" t="n">
        <v>23014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come Taxes - Additional Information (Details) - USD ($) $ in Thousands</t>
        </is>
      </c>
      <c r="B1" s="2" t="inlineStr">
        <is>
          <t>Jun. 10, 2020</t>
        </is>
      </c>
      <c r="C1" s="2" t="inlineStr">
        <is>
          <t>Dec. 31, 2020</t>
        </is>
      </c>
      <c r="D1" s="2" t="inlineStr">
        <is>
          <t>Dec. 31, 2019</t>
        </is>
      </c>
      <c r="E1" s="2" t="inlineStr">
        <is>
          <t>Dec. 31, 2018</t>
        </is>
      </c>
    </row>
    <row r="2">
      <c r="A2" s="3" t="inlineStr">
        <is>
          <t>Income Tax Disclosure [Line Items]</t>
        </is>
      </c>
    </row>
    <row r="3">
      <c r="A3" s="4" t="inlineStr">
        <is>
          <t>Income tax expense (benefit)</t>
        </is>
      </c>
      <c r="C3" s="5" t="n">
        <v>6573</v>
      </c>
      <c r="D3" s="5" t="n">
        <v>-30</v>
      </c>
      <c r="E3" s="5" t="n">
        <v>37</v>
      </c>
    </row>
    <row r="4">
      <c r="A4" s="4" t="inlineStr">
        <is>
          <t>Effective income tax rate reconciliation, percent</t>
        </is>
      </c>
      <c r="C4" s="4" t="inlineStr">
        <is>
          <t>(7.20%)</t>
        </is>
      </c>
      <c r="D4" s="4" t="inlineStr">
        <is>
          <t>(0.10%)</t>
        </is>
      </c>
      <c r="E4" s="4" t="inlineStr">
        <is>
          <t>0.10%</t>
        </is>
      </c>
    </row>
    <row r="5">
      <c r="A5" s="4" t="inlineStr">
        <is>
          <t>Deferred tax assets, net</t>
        </is>
      </c>
      <c r="B5" s="5" t="n">
        <v>89900</v>
      </c>
      <c r="C5" s="5" t="n">
        <v>85218</v>
      </c>
      <c r="D5" s="5" t="n">
        <v>0</v>
      </c>
    </row>
    <row r="6">
      <c r="A6" s="4" t="inlineStr">
        <is>
          <t>Additional Paid-in Capital</t>
        </is>
      </c>
    </row>
    <row r="7">
      <c r="A7" s="3" t="inlineStr">
        <is>
          <t>Income Tax Disclosure [Line Items]</t>
        </is>
      </c>
    </row>
    <row r="8">
      <c r="A8" s="4" t="inlineStr">
        <is>
          <t>Income tax effects allocated directly to equity, equity transactions</t>
        </is>
      </c>
      <c r="B8" s="6" t="n">
        <v>1900</v>
      </c>
    </row>
    <row r="9">
      <c r="A9" s="4" t="inlineStr">
        <is>
          <t>Other Noncurrent Liabilities</t>
        </is>
      </c>
    </row>
    <row r="10">
      <c r="A10" s="3" t="inlineStr">
        <is>
          <t>Income Tax Disclosure [Line Items]</t>
        </is>
      </c>
    </row>
    <row r="11">
      <c r="A11" s="4" t="inlineStr">
        <is>
          <t>Deferred tax assets, net</t>
        </is>
      </c>
      <c r="B11" s="5" t="n">
        <v>881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Attributable to Operations (Details) - USD ($) $ in Thousands</t>
        </is>
      </c>
      <c r="B1" s="2" t="inlineStr">
        <is>
          <t>12 Months Ended</t>
        </is>
      </c>
    </row>
    <row r="2">
      <c r="B2" s="2" t="inlineStr">
        <is>
          <t>Dec. 31, 2020</t>
        </is>
      </c>
      <c r="C2" s="2" t="inlineStr">
        <is>
          <t>Dec. 31, 2019</t>
        </is>
      </c>
      <c r="D2" s="2" t="inlineStr">
        <is>
          <t>Dec. 31, 2018</t>
        </is>
      </c>
    </row>
    <row r="3">
      <c r="A3" s="3" t="inlineStr">
        <is>
          <t>Current tax expense:</t>
        </is>
      </c>
    </row>
    <row r="4">
      <c r="A4" s="4" t="inlineStr">
        <is>
          <t>Federal</t>
        </is>
      </c>
      <c r="B4" s="5" t="n">
        <v>1234</v>
      </c>
      <c r="C4" s="5" t="n">
        <v>0</v>
      </c>
      <c r="D4" s="5" t="n">
        <v>0</v>
      </c>
    </row>
    <row r="5">
      <c r="A5" s="4" t="inlineStr">
        <is>
          <t>State</t>
        </is>
      </c>
      <c r="B5" s="6" t="n">
        <v>605</v>
      </c>
      <c r="C5" s="6" t="n">
        <v>-30</v>
      </c>
      <c r="D5" s="6" t="n">
        <v>37</v>
      </c>
    </row>
    <row r="6">
      <c r="A6" s="3" t="inlineStr">
        <is>
          <t>Deferred tax expense (benefit):</t>
        </is>
      </c>
    </row>
    <row r="7">
      <c r="A7" s="4" t="inlineStr">
        <is>
          <t>Federal</t>
        </is>
      </c>
      <c r="B7" s="6" t="n">
        <v>7463</v>
      </c>
      <c r="C7" s="6" t="n">
        <v>0</v>
      </c>
      <c r="D7" s="6" t="n">
        <v>0</v>
      </c>
    </row>
    <row r="8">
      <c r="A8" s="4" t="inlineStr">
        <is>
          <t>State</t>
        </is>
      </c>
      <c r="B8" s="6" t="n">
        <v>-2729</v>
      </c>
      <c r="C8" s="6" t="n">
        <v>0</v>
      </c>
      <c r="D8" s="6" t="n">
        <v>0</v>
      </c>
    </row>
    <row r="9">
      <c r="A9" s="4" t="inlineStr">
        <is>
          <t>Income tax expense</t>
        </is>
      </c>
      <c r="B9" s="5" t="n">
        <v>6573</v>
      </c>
      <c r="C9" s="5" t="n">
        <v>-30</v>
      </c>
      <c r="D9" s="5" t="n">
        <v>3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Income Tax Expense (Details)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Income tax benefit computed at the statutory rate</t>
        </is>
      </c>
      <c r="B4" s="5" t="n">
        <v>-19102</v>
      </c>
      <c r="C4" s="5" t="n">
        <v>13128</v>
      </c>
      <c r="D4" s="5" t="n">
        <v>5946</v>
      </c>
    </row>
    <row r="5">
      <c r="A5" s="4" t="inlineStr">
        <is>
          <t>State income taxes</t>
        </is>
      </c>
      <c r="B5" s="6" t="n">
        <v>-1706</v>
      </c>
      <c r="C5" s="6" t="n">
        <v>-30</v>
      </c>
      <c r="D5" s="6" t="n">
        <v>37</v>
      </c>
    </row>
    <row r="6">
      <c r="A6" s="4" t="inlineStr">
        <is>
          <t>Income not subject to federal taxes</t>
        </is>
      </c>
      <c r="B6" s="6" t="n">
        <v>0</v>
      </c>
      <c r="C6" s="6" t="n">
        <v>-13128</v>
      </c>
      <c r="D6" s="6" t="n">
        <v>-5946</v>
      </c>
    </row>
    <row r="7">
      <c r="A7" s="4" t="inlineStr">
        <is>
          <t>Contingent consideration</t>
        </is>
      </c>
      <c r="B7" s="6" t="n">
        <v>27706</v>
      </c>
      <c r="C7" s="6" t="n">
        <v>0</v>
      </c>
      <c r="D7" s="6" t="n">
        <v>0</v>
      </c>
    </row>
    <row r="8">
      <c r="A8" s="4" t="inlineStr">
        <is>
          <t>Other</t>
        </is>
      </c>
      <c r="B8" s="6" t="n">
        <v>-325</v>
      </c>
      <c r="C8" s="6" t="n">
        <v>0</v>
      </c>
      <c r="D8" s="6" t="n">
        <v>0</v>
      </c>
    </row>
    <row r="9">
      <c r="A9" s="4" t="inlineStr">
        <is>
          <t>Income tax expense</t>
        </is>
      </c>
      <c r="B9" s="5" t="n">
        <v>6573</v>
      </c>
      <c r="C9" s="5" t="n">
        <v>-30</v>
      </c>
      <c r="D9" s="5" t="n">
        <v>37</v>
      </c>
    </row>
    <row r="10">
      <c r="A10" s="3" t="inlineStr">
        <is>
          <t>Effective Income Tax Rate Reconciliation, Percent [Abstract]</t>
        </is>
      </c>
    </row>
    <row r="11">
      <c r="A11" s="4" t="inlineStr">
        <is>
          <t>Income tax benefit computed at the statutory rate</t>
        </is>
      </c>
      <c r="B11" s="4" t="inlineStr">
        <is>
          <t>21.00%</t>
        </is>
      </c>
      <c r="C11" s="4" t="inlineStr">
        <is>
          <t>21.00%</t>
        </is>
      </c>
      <c r="D11" s="4" t="inlineStr">
        <is>
          <t>21.00%</t>
        </is>
      </c>
    </row>
    <row r="12">
      <c r="A12" s="4" t="inlineStr">
        <is>
          <t>State income taxes</t>
        </is>
      </c>
      <c r="B12" s="4" t="inlineStr">
        <is>
          <t>1.90%</t>
        </is>
      </c>
      <c r="C12" s="4" t="inlineStr">
        <is>
          <t>(0.10%)</t>
        </is>
      </c>
      <c r="D12" s="4" t="inlineStr">
        <is>
          <t>0.10%</t>
        </is>
      </c>
    </row>
    <row r="13">
      <c r="A13" s="4" t="inlineStr">
        <is>
          <t>Income not subject to federal taxes</t>
        </is>
      </c>
      <c r="B13" s="4" t="inlineStr">
        <is>
          <t>0.00%</t>
        </is>
      </c>
      <c r="C13" s="4" t="inlineStr">
        <is>
          <t>(21.00%)</t>
        </is>
      </c>
      <c r="D13" s="4" t="inlineStr">
        <is>
          <t>(21.00%)</t>
        </is>
      </c>
    </row>
    <row r="14">
      <c r="A14" s="4" t="inlineStr">
        <is>
          <t>Contingent consideration</t>
        </is>
      </c>
      <c r="B14" s="4" t="inlineStr">
        <is>
          <t>(30.50%)</t>
        </is>
      </c>
      <c r="C14" s="4" t="inlineStr">
        <is>
          <t>0.00%</t>
        </is>
      </c>
      <c r="D14" s="4" t="inlineStr">
        <is>
          <t>0.00%</t>
        </is>
      </c>
    </row>
    <row r="15">
      <c r="A15" s="4" t="inlineStr">
        <is>
          <t>Other</t>
        </is>
      </c>
      <c r="B15" s="4" t="inlineStr">
        <is>
          <t>0.40%</t>
        </is>
      </c>
      <c r="C15" s="4" t="inlineStr">
        <is>
          <t>0.00%</t>
        </is>
      </c>
      <c r="D15" s="4" t="inlineStr">
        <is>
          <t>0.00%</t>
        </is>
      </c>
    </row>
    <row r="16">
      <c r="A16" s="4" t="inlineStr">
        <is>
          <t>Income tax expense</t>
        </is>
      </c>
      <c r="B16" s="4" t="inlineStr">
        <is>
          <t>(7.20%)</t>
        </is>
      </c>
      <c r="C16" s="4" t="inlineStr">
        <is>
          <t>(0.10%)</t>
        </is>
      </c>
      <c r="D16" s="4" t="inlineStr">
        <is>
          <t>0.1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s) - USD ($) $ in Thousands</t>
        </is>
      </c>
      <c r="B1" s="2" t="inlineStr">
        <is>
          <t>Dec. 31, 2020</t>
        </is>
      </c>
      <c r="C1" s="2" t="inlineStr">
        <is>
          <t>Jun. 10, 2020</t>
        </is>
      </c>
      <c r="D1" s="2" t="inlineStr">
        <is>
          <t>Dec. 31, 2019</t>
        </is>
      </c>
    </row>
    <row r="2">
      <c r="A2" s="3" t="inlineStr">
        <is>
          <t>Deferred tax assets</t>
        </is>
      </c>
    </row>
    <row r="3">
      <c r="A3" s="4" t="inlineStr">
        <is>
          <t>Investment in Lender's Protection, LLC</t>
        </is>
      </c>
      <c r="B3" s="5" t="n">
        <v>85219</v>
      </c>
      <c r="D3" s="5" t="n">
        <v>0</v>
      </c>
    </row>
    <row r="4">
      <c r="A4" s="4" t="inlineStr">
        <is>
          <t>Operating lease liability</t>
        </is>
      </c>
      <c r="B4" s="6" t="n">
        <v>1394</v>
      </c>
      <c r="D4" s="6" t="n">
        <v>0</v>
      </c>
    </row>
    <row r="5">
      <c r="A5" s="4" t="inlineStr">
        <is>
          <t>Share-based compensation</t>
        </is>
      </c>
      <c r="B5" s="6" t="n">
        <v>37</v>
      </c>
      <c r="D5" s="6" t="n">
        <v>0</v>
      </c>
    </row>
    <row r="6">
      <c r="A6" s="4" t="inlineStr">
        <is>
          <t>Other</t>
        </is>
      </c>
      <c r="B6" s="6" t="n">
        <v>20</v>
      </c>
      <c r="D6" s="6" t="n">
        <v>0</v>
      </c>
    </row>
    <row r="7">
      <c r="A7" s="4" t="inlineStr">
        <is>
          <t>Deferred tax assets</t>
        </is>
      </c>
      <c r="B7" s="6" t="n">
        <v>86671</v>
      </c>
      <c r="D7" s="6" t="n">
        <v>0</v>
      </c>
    </row>
    <row r="8">
      <c r="A8" s="3" t="inlineStr">
        <is>
          <t>Deferred tax liabilities</t>
        </is>
      </c>
    </row>
    <row r="9">
      <c r="A9" s="4" t="inlineStr">
        <is>
          <t>Operating lease asset</t>
        </is>
      </c>
      <c r="B9" s="6" t="n">
        <v>-1453</v>
      </c>
      <c r="D9" s="6" t="n">
        <v>0</v>
      </c>
    </row>
    <row r="10">
      <c r="A10" s="4" t="inlineStr">
        <is>
          <t>Deferred tax liabilities</t>
        </is>
      </c>
      <c r="B10" s="6" t="n">
        <v>-1453</v>
      </c>
      <c r="D10" s="6" t="n">
        <v>0</v>
      </c>
    </row>
    <row r="11">
      <c r="A11" s="4" t="inlineStr">
        <is>
          <t>Net deferred tax assets</t>
        </is>
      </c>
      <c r="B11" s="5" t="n">
        <v>85218</v>
      </c>
      <c r="C11" s="5" t="n">
        <v>89900</v>
      </c>
      <c r="D11"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Receivable Agreement - Additional Information (Detail) - USD ($) $ in Thousands</t>
        </is>
      </c>
      <c r="B1" s="2" t="inlineStr">
        <is>
          <t>12 Months Ended</t>
        </is>
      </c>
    </row>
    <row r="2">
      <c r="B2" s="2" t="inlineStr">
        <is>
          <t>Dec. 31, 2020</t>
        </is>
      </c>
      <c r="C2" s="2" t="inlineStr">
        <is>
          <t>Dec. 31, 2019</t>
        </is>
      </c>
    </row>
    <row r="3">
      <c r="A3" s="3" t="inlineStr">
        <is>
          <t>Tax Receivable Agreement [Abstract]</t>
        </is>
      </c>
    </row>
    <row r="4">
      <c r="A4" s="4" t="inlineStr">
        <is>
          <t>Percent of net cash savings payable</t>
        </is>
      </c>
      <c r="B4" s="4" t="inlineStr">
        <is>
          <t>85.00%</t>
        </is>
      </c>
    </row>
    <row r="5">
      <c r="A5" s="4" t="inlineStr">
        <is>
          <t>Percent of cash savings retain the benefit</t>
        </is>
      </c>
      <c r="B5" s="4" t="inlineStr">
        <is>
          <t>15.00%</t>
        </is>
      </c>
    </row>
    <row r="6">
      <c r="A6" s="4" t="inlineStr">
        <is>
          <t>Other noncash income (expense)</t>
        </is>
      </c>
      <c r="B6" s="5" t="n">
        <v>-4300</v>
      </c>
    </row>
    <row r="7">
      <c r="A7" s="4" t="inlineStr">
        <is>
          <t>Other non-current liabilities</t>
        </is>
      </c>
      <c r="B7" s="6" t="n">
        <v>92382</v>
      </c>
      <c r="C7" s="5" t="n">
        <v>0</v>
      </c>
    </row>
    <row r="8">
      <c r="A8" s="4" t="inlineStr">
        <is>
          <t>Deferred tax assets</t>
        </is>
      </c>
      <c r="B8" s="5" t="n">
        <v>1049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Quarterly Results of Operations (Unaudited) (Details) - USD ($) $ / shares in Units, $ in Thousands</t>
        </is>
      </c>
      <c r="B1" s="2" t="inlineStr">
        <is>
          <t>3 Months Ended</t>
        </is>
      </c>
      <c r="J1" s="2" t="inlineStr">
        <is>
          <t>7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20</t>
        </is>
      </c>
      <c r="L2" s="2" t="inlineStr">
        <is>
          <t>Dec. 31, 2019</t>
        </is>
      </c>
      <c r="M2" s="2" t="inlineStr">
        <is>
          <t>Dec. 31, 2018</t>
        </is>
      </c>
    </row>
    <row r="3">
      <c r="A3" s="3" t="inlineStr">
        <is>
          <t>Quarterly Financial Information Disclosure [Abstract]</t>
        </is>
      </c>
    </row>
    <row r="4">
      <c r="A4" s="4" t="inlineStr">
        <is>
          <t>Total revenue</t>
        </is>
      </c>
      <c r="B4" s="5" t="n">
        <v>39633</v>
      </c>
      <c r="C4" s="5" t="n">
        <v>29762</v>
      </c>
      <c r="D4" s="5" t="n">
        <v>22067</v>
      </c>
      <c r="E4" s="5" t="n">
        <v>17430</v>
      </c>
      <c r="F4" s="5" t="n">
        <v>26076</v>
      </c>
      <c r="G4" s="5" t="n">
        <v>22104</v>
      </c>
      <c r="H4" s="5" t="n">
        <v>25183</v>
      </c>
      <c r="I4" s="5" t="n">
        <v>19484</v>
      </c>
      <c r="K4" s="5" t="n">
        <v>108892</v>
      </c>
      <c r="L4" s="5" t="n">
        <v>92847</v>
      </c>
      <c r="M4" s="5" t="n">
        <v>52192</v>
      </c>
    </row>
    <row r="5">
      <c r="A5" s="4" t="inlineStr">
        <is>
          <t>Gross profit</t>
        </is>
      </c>
      <c r="B5" s="6" t="n">
        <v>36665</v>
      </c>
      <c r="C5" s="6" t="n">
        <v>27266</v>
      </c>
      <c r="D5" s="6" t="n">
        <v>20240</v>
      </c>
      <c r="E5" s="6" t="n">
        <v>14935</v>
      </c>
      <c r="F5" s="6" t="n">
        <v>23787</v>
      </c>
      <c r="G5" s="6" t="n">
        <v>20181</v>
      </c>
      <c r="H5" s="6" t="n">
        <v>23116</v>
      </c>
      <c r="I5" s="6" t="n">
        <v>17957</v>
      </c>
      <c r="K5" s="6" t="n">
        <v>99106</v>
      </c>
      <c r="L5" s="6" t="n">
        <v>85041</v>
      </c>
      <c r="M5" s="6" t="n">
        <v>47589</v>
      </c>
    </row>
    <row r="6">
      <c r="A6" s="4" t="inlineStr">
        <is>
          <t>Operating income</t>
        </is>
      </c>
      <c r="B6" s="6" t="n">
        <v>24286</v>
      </c>
      <c r="C6" s="6" t="n">
        <v>19554</v>
      </c>
      <c r="D6" s="6" t="n">
        <v>3946</v>
      </c>
      <c r="E6" s="6" t="n">
        <v>8931</v>
      </c>
      <c r="F6" s="6" t="n">
        <v>17355</v>
      </c>
      <c r="G6" s="6" t="n">
        <v>14817</v>
      </c>
      <c r="H6" s="6" t="n">
        <v>17580</v>
      </c>
      <c r="I6" s="6" t="n">
        <v>12863</v>
      </c>
      <c r="K6" s="6" t="n">
        <v>56717</v>
      </c>
      <c r="L6" s="6" t="n">
        <v>62615</v>
      </c>
      <c r="M6" s="6" t="n">
        <v>28474</v>
      </c>
    </row>
    <row r="7">
      <c r="A7" s="4" t="inlineStr">
        <is>
          <t>Change in fair value of contingent consideration</t>
        </is>
      </c>
      <c r="B7" s="6" t="n">
        <v>0</v>
      </c>
      <c r="C7" s="6" t="n">
        <v>-83130</v>
      </c>
      <c r="D7" s="6" t="n">
        <v>-48802</v>
      </c>
      <c r="E7" s="6" t="n">
        <v>0</v>
      </c>
      <c r="J7" s="5" t="n">
        <v>-131932</v>
      </c>
      <c r="K7" s="6" t="n">
        <v>-131932</v>
      </c>
      <c r="L7" s="6" t="n">
        <v>0</v>
      </c>
      <c r="M7" s="6" t="n">
        <v>0</v>
      </c>
    </row>
    <row r="8">
      <c r="A8" s="4" t="inlineStr">
        <is>
          <t>Net income (loss)</t>
        </is>
      </c>
      <c r="B8" s="5" t="n">
        <v>15202</v>
      </c>
      <c r="C8" s="5" t="n">
        <v>-71133</v>
      </c>
      <c r="D8" s="5" t="n">
        <v>-49805</v>
      </c>
      <c r="E8" s="5" t="n">
        <v>8172</v>
      </c>
      <c r="F8" s="5" t="n">
        <v>17440</v>
      </c>
      <c r="G8" s="5" t="n">
        <v>14716</v>
      </c>
      <c r="H8" s="5" t="n">
        <v>17484</v>
      </c>
      <c r="I8" s="5" t="n">
        <v>12904</v>
      </c>
      <c r="K8" s="5" t="n">
        <v>-97564</v>
      </c>
      <c r="L8" s="5" t="n">
        <v>62544</v>
      </c>
      <c r="M8" s="5" t="n">
        <v>28279</v>
      </c>
    </row>
    <row r="9">
      <c r="A9" s="4" t="inlineStr">
        <is>
          <t>Basic net income (loss) per common share (in dollars per share)</t>
        </is>
      </c>
      <c r="B9" s="7" t="n">
        <v>0.12</v>
      </c>
      <c r="C9" s="7" t="n">
        <v>-0.62</v>
      </c>
      <c r="D9" s="7" t="n">
        <v>-1.01</v>
      </c>
      <c r="E9" s="7" t="n">
        <v>0.29</v>
      </c>
      <c r="F9" s="7" t="n">
        <v>-1.19</v>
      </c>
      <c r="G9" s="7" t="n">
        <v>-1.25</v>
      </c>
      <c r="H9" s="7" t="n">
        <v>-0.19</v>
      </c>
      <c r="I9" s="7" t="n">
        <v>-0.34</v>
      </c>
    </row>
    <row r="10">
      <c r="A10" s="4" t="inlineStr">
        <is>
          <t>Diluted net income (loss) per common share (in dollars per share)</t>
        </is>
      </c>
      <c r="B10" s="7" t="n">
        <v>0.12</v>
      </c>
      <c r="C10" s="7" t="n">
        <v>-0.62</v>
      </c>
      <c r="D10" s="7" t="n">
        <v>-1.01</v>
      </c>
      <c r="E10" s="7" t="n">
        <v>0.16</v>
      </c>
      <c r="F10" s="7" t="n">
        <v>-1.19</v>
      </c>
      <c r="G10" s="7" t="n">
        <v>-1.25</v>
      </c>
      <c r="H10" s="7" t="n">
        <v>-0.19</v>
      </c>
      <c r="I10" s="7" t="n">
        <v>-0.34</v>
      </c>
    </row>
  </sheetData>
  <mergeCells count="3">
    <mergeCell ref="A1:A2"/>
    <mergeCell ref="B1:I1"/>
    <mergeCell ref="K1:M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Business Combination
On June 10, 2020, Nebula consummated a business combination
with Open Lending, LLC pursuant to the Business Combination
Agreement. Pursuant to ASC 805, for financial accounting and
reporting purposes, Open Lending, LLC was deemed the accounting
acquirer and Nebula was treated as the accounting acquiree, and the
Business Combination was accounted for as a reverse
recapitalization. Accordingly, the Business Combination was treated
as the equivalent of Open Lending, LLC issuing equity for the net
assets of Nebula, accompanied by a recapitalization. Under this
method of accounting, the consolidated financial statements of Open
Lending, LLC are the historical financial statements of Open
Lending Corporation. The net assets of Nebula were stated at
historical costs, with no goodwill or other intangible assets
recorded in accordance with U.S. GAAP, and are consolidated with
Open Lending, LLC’s financial statements on the Closing Date.
The shares and net income (loss) per share available to holders of
the Company’s common stock, prior to the Business
Combination, have been retroactively restated as shares reflecting
the exchange ratio established in the Business Combination
Agreement.
As a result of the Business Combination, Open Lending, LLC’s
unitholders received aggregate consideration of approximately
$1.0 billion, which consists of (i) $328.8 million in
cash at the closing of the Business Combination, net of transaction
expenses, (ii) $135.0 million in cash distribution from debt
issued in March 2020, and (iii) 51,909,655 shares of common stock
valued at $10.00 per share, totaling $519.1 million. In
addition, Open Lending, LLC’s unitholders were entitled to
receive additional contingent consideration of up to an aggregate
of 22,500,000 shares if the price of the Company’s common
stock trading on the NASDAQ meets certain thresholds following the
Business Combination. All contingent consideration shares were
issued or released during the three months ended September 30,
2020. See Note 9 “Contingent Consideration”
In connection with the Business Combination, the Company incurred
direct and incremental costs of approximately $55.5 million
related to the equity issuance, consisting primarily of investment
banking, legal, accounting and other professional fees, which were
recorded to additional paid-in non-cash “ Share-Based
Compensation”
Contingent Consideration
As part of the Business Combination, Open Lending, LLC unitholders
and certain Nebula equity holders were entitled to additional
consideration in the form of shares of the Company’s common
stock to be issued when the Company’s common stock price
achieved certain market share price milestones within specified
periods following the Closing. In addition, a portion of the Nebula
sponsors’ shares were subject to transfer restrictions unless
market share price targets were achieved within the specified
period.
Pursuant to the guidance under ASC 815, Derivatives and Hedging,
the contingent consideration was classified as a Level 3 fair
value measurement liability, and the increase or decrease in the
fair value during the reporting period was recognized as expense or
income accordingly. The fair value of the contingent consideration
on the Closing Date and each subsequent reporting period was
estimated using the Monte Carlo simulation of the stock prices
based on historical and implied market volatility. The fair value
of the contingent consideration on each vesting date (i.e. the date
when each respective share price performance milestone was
achieved) was based on the closing share price of the
Company’s publicly traded stock on the vesting date.
Founders Shares Subject to Transfer Restrictions
Immediately following the consummation of the Business Combination,
3,437,500 shares of common stock issued and outstanding held by
Nebula Holdings, LLC and its affiliates were subject to transfer
restrictions (the “Lock-up Lock-up lock-up Lock-up Lock-up
1)
The 3,437,500 shares would be released from the
lock-up one-half Lock-up one-half Lock-up 30-trading
2)
The Lock-up lock-up
Contingently Issuable Shares
Pursuant to the Business Combination Agreement, Open Lending,
LLC’s unitholders would be able to receive up to 22,500,000
shares of common stock (the “Contingency
Consideration”) contingent upon achieving certain market
share price milestones within a period of 42 months post Business
Combination. The Company would issue 7,500,000 shares of common
stock when each of the following conditions was met,
respectively:
1)
the VWAP was greater than or equal to $12.00 over any
20 trading days within any 30-trading
2)
the VWAP was greater than or equal to $14.00 over any
20 trading days within any 30-trading
3)
the VWAP was greater than or equal to $16.00 over any
20 trading days within any 30-trading
In connection with the Business Combination, certain Nebula
equityholders would be able to receive up to 1,250,000 earn-out “Earn-out
1)
the VWAP was greater than or equal to $12.00 over any
20 trading days within any 30-trading
2)
the VWAP was greater than or equal to $14.00 over any
20 trading days within any 30-trading
The Contingency Consideration and the Earn-out
Settlement of Contingent Consideration
On July 10, 2020, the daily VWAP of the Company’s common
stock had been greater than $12.00 per share for 20 trading days
within a 30-trading Earn-out 30-trading Earn-out 30-trading
In addition, upon achievement of the daily VWAP milestones of both
$12.00 per share and $14.00 per share discussed above, 3,437,500
Lock-up lock-up
In the three months ended September 30, 2020, 27,187,500
shares of common stock were issued or released in connection with
these milestone achievements. Immediately prior to each vesting,
the carrying amount of the contingent consideration liability on
the balance sheet was marked to market, and the change of fair
value was recorded in the statements of operations and
comprehensive income (loss). Upon vesting, the contingent
consideration liability was reclassified to equity, the vested
shares were issued and recorded as common stock at a par value of
$0.01 per share, and the incremental fair value amount was recorded
as additional paid-in
A reconciliation of changes in the liability related to contingent
consideration during the year ended December 31, 2020
follows:
(in thousands)
Fair value at June 10, 2020 $
347,089
Change in fair value 131,932
Reclassification of shares to equity (479,021 )
Fair value at December 31, 2020 $
—
Upon inception, the initial estimated fair value of contingent
consideration on June 10, 2020 of $347.1 million was
recorded as a long-term liability in our consolidated balance
sheet. The increase in contingent consideration fair value of
$131.9 million during the year ended December 31, 2020
was recorded as a change in fair value of contingent consideration
in the statements of operations and comprehensive income (loss).
With the vesting of the contingent consideration shares during the
year ended December 31, 2020, the contingent consideration
liability was reclassified to equity, and accordingly
$0.3 million was recorded to common stock and
$478.7 million was recorded to additional paid-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1T19:47:04Z</dcterms:created>
  <dcterms:modified xmlns:dcterms="http://purl.org/dc/terms/" xmlns:xsi="http://www.w3.org/2001/XMLSchema-instance" xsi:type="dcterms:W3CDTF">2021-04-01T19:47:04Z</dcterms:modified>
</cp:coreProperties>
</file>